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Co"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Significant Accounting Policies" sheetId="14" state="visible" r:id="rId14"/>
    <sheet xmlns:r="http://schemas.openxmlformats.org/officeDocument/2006/relationships" name="Loans and Finance Receivabl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ounts Payable and Accrued Ex" sheetId="18" state="visible" r:id="rId18"/>
    <sheet xmlns:r="http://schemas.openxmlformats.org/officeDocument/2006/relationships" name="Marketing Expenses"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Related Party Transactions" sheetId="26" state="visible" r:id="rId26"/>
    <sheet xmlns:r="http://schemas.openxmlformats.org/officeDocument/2006/relationships" name="Variable Interest Entities" sheetId="27" state="visible" r:id="rId27"/>
    <sheet xmlns:r="http://schemas.openxmlformats.org/officeDocument/2006/relationships" name="Supplemental Disclosures of Cas" sheetId="28" state="visible" r:id="rId28"/>
    <sheet xmlns:r="http://schemas.openxmlformats.org/officeDocument/2006/relationships" name="Operating Segment Information" sheetId="29" state="visible" r:id="rId29"/>
    <sheet xmlns:r="http://schemas.openxmlformats.org/officeDocument/2006/relationships" name="Fair Value Measurement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Loans and Finance Receivables ("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Accounts Payable and Accrued _2" sheetId="37" state="visible" r:id="rId37"/>
    <sheet xmlns:r="http://schemas.openxmlformats.org/officeDocument/2006/relationships" name="Marketing Expenses (Tables)"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Stock-Based Compensation (Table" sheetId="43" state="visible" r:id="rId43"/>
    <sheet xmlns:r="http://schemas.openxmlformats.org/officeDocument/2006/relationships" name="Supplemental Disclosures of C_2" sheetId="44" state="visible" r:id="rId44"/>
    <sheet xmlns:r="http://schemas.openxmlformats.org/officeDocument/2006/relationships" name="Operating Segment Information (" sheetId="45" state="visible" r:id="rId45"/>
    <sheet xmlns:r="http://schemas.openxmlformats.org/officeDocument/2006/relationships" name="Fair Value Measurements (Table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Acquisitions - Additional Infor" sheetId="52" state="visible" r:id="rId52"/>
    <sheet xmlns:r="http://schemas.openxmlformats.org/officeDocument/2006/relationships" name="Loans and Finance Receivables -" sheetId="53" state="visible" r:id="rId53"/>
    <sheet xmlns:r="http://schemas.openxmlformats.org/officeDocument/2006/relationships" name="Loans and Finance Receivables_2" sheetId="54" state="visible" r:id="rId54"/>
    <sheet xmlns:r="http://schemas.openxmlformats.org/officeDocument/2006/relationships" name="Loans and Finance Receivables_3" sheetId="55" state="visible" r:id="rId55"/>
    <sheet xmlns:r="http://schemas.openxmlformats.org/officeDocument/2006/relationships" name="Loans and Finance Receivables_4" sheetId="56" state="visible" r:id="rId56"/>
    <sheet xmlns:r="http://schemas.openxmlformats.org/officeDocument/2006/relationships" name="Property and Equipment - Additi" sheetId="57" state="visible" r:id="rId57"/>
    <sheet xmlns:r="http://schemas.openxmlformats.org/officeDocument/2006/relationships" name="Property and Equipment - Classi"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Accounts Payable and Accrued _3" sheetId="62" state="visible" r:id="rId62"/>
    <sheet xmlns:r="http://schemas.openxmlformats.org/officeDocument/2006/relationships" name="Marketing Expenses - Schedule o" sheetId="63" state="visible" r:id="rId63"/>
    <sheet xmlns:r="http://schemas.openxmlformats.org/officeDocument/2006/relationships" name="Leases - Additional Information" sheetId="64" state="visible" r:id="rId64"/>
    <sheet xmlns:r="http://schemas.openxmlformats.org/officeDocument/2006/relationships" name="Leases - Lease Expenses (Detail" sheetId="65" state="visible" r:id="rId65"/>
    <sheet xmlns:r="http://schemas.openxmlformats.org/officeDocument/2006/relationships" name="Leases - Future Minimum Lease P" sheetId="66" state="visible" r:id="rId66"/>
    <sheet xmlns:r="http://schemas.openxmlformats.org/officeDocument/2006/relationships" name="Leases - Weighted Average Remai" sheetId="67" state="visible" r:id="rId67"/>
    <sheet xmlns:r="http://schemas.openxmlformats.org/officeDocument/2006/relationships" name="Leases - Supplemental Cash Flow" sheetId="68" state="visible" r:id="rId68"/>
    <sheet xmlns:r="http://schemas.openxmlformats.org/officeDocument/2006/relationships" name="Long-term Debt - Summary of Lon" sheetId="69" state="visible" r:id="rId69"/>
    <sheet xmlns:r="http://schemas.openxmlformats.org/officeDocument/2006/relationships" name="Long-term Debt - Summary of L_2" sheetId="70" state="visible" r:id="rId70"/>
    <sheet xmlns:r="http://schemas.openxmlformats.org/officeDocument/2006/relationships" name="Long-term Debt - Additional Inf" sheetId="71" state="visible" r:id="rId71"/>
    <sheet xmlns:r="http://schemas.openxmlformats.org/officeDocument/2006/relationships" name="Long-term Debt - Schedule of Ma" sheetId="72" state="visible" r:id="rId72"/>
    <sheet xmlns:r="http://schemas.openxmlformats.org/officeDocument/2006/relationships" name="Long-term Debt - Schedule of _2" sheetId="73" state="visible" r:id="rId73"/>
    <sheet xmlns:r="http://schemas.openxmlformats.org/officeDocument/2006/relationships" name="Income Taxes - Components of De" sheetId="74" state="visible" r:id="rId74"/>
    <sheet xmlns:r="http://schemas.openxmlformats.org/officeDocument/2006/relationships" name="Income Taxes - Components of Pr" sheetId="75" state="visible" r:id="rId75"/>
    <sheet xmlns:r="http://schemas.openxmlformats.org/officeDocument/2006/relationships" name="Income Taxes - Additional Infor" sheetId="76" state="visible" r:id="rId76"/>
    <sheet xmlns:r="http://schemas.openxmlformats.org/officeDocument/2006/relationships" name="Income Taxes - Components of Ef" sheetId="77" state="visible" r:id="rId77"/>
    <sheet xmlns:r="http://schemas.openxmlformats.org/officeDocument/2006/relationships" name="Income Taxes - Summary of Valua" sheetId="78" state="visible" r:id="rId78"/>
    <sheet xmlns:r="http://schemas.openxmlformats.org/officeDocument/2006/relationships" name="Income Taxes - Reconciliation o" sheetId="79" state="visible" r:id="rId79"/>
    <sheet xmlns:r="http://schemas.openxmlformats.org/officeDocument/2006/relationships" name="Commitments and Contingencies -" sheetId="80" state="visible" r:id="rId80"/>
    <sheet xmlns:r="http://schemas.openxmlformats.org/officeDocument/2006/relationships" name="Employee Benefit Plans - Additi" sheetId="81" state="visible" r:id="rId81"/>
    <sheet xmlns:r="http://schemas.openxmlformats.org/officeDocument/2006/relationships" name="Employee Benefit Plans - Schedu"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Related Party Transactions - Ad" sheetId="86" state="visible" r:id="rId86"/>
    <sheet xmlns:r="http://schemas.openxmlformats.org/officeDocument/2006/relationships" name="Supplemental Disclosures of C_3" sheetId="87" state="visible" r:id="rId87"/>
    <sheet xmlns:r="http://schemas.openxmlformats.org/officeDocument/2006/relationships" name="Operating Segment Information -" sheetId="88" state="visible" r:id="rId88"/>
    <sheet xmlns:r="http://schemas.openxmlformats.org/officeDocument/2006/relationships" name="Operating Segment Information_2" sheetId="89" state="visible" r:id="rId89"/>
    <sheet xmlns:r="http://schemas.openxmlformats.org/officeDocument/2006/relationships" name="Fair Value Measurements - Addit" sheetId="90" state="visible" r:id="rId90"/>
    <sheet xmlns:r="http://schemas.openxmlformats.org/officeDocument/2006/relationships" name="Fair Value Measurements - Fair " sheetId="91" state="visible" r:id="rId91"/>
    <sheet xmlns:r="http://schemas.openxmlformats.org/officeDocument/2006/relationships" name="Fair Value Measurements - Finan" sheetId="92" state="visible" r:id="rId92"/>
    <sheet xmlns:r="http://schemas.openxmlformats.org/officeDocument/2006/relationships" name="Fair Value Measurements - Fin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4</t>
        </is>
      </c>
      <c r="C2" s="2" t="inlineStr">
        <is>
          <t>Feb. 1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NVA</t>
        </is>
      </c>
      <c r="C9" s="4" t="inlineStr">
        <is>
          <t xml:space="preserve"> </t>
        </is>
      </c>
      <c r="D9" s="4" t="inlineStr">
        <is>
          <t xml:space="preserve"> </t>
        </is>
      </c>
    </row>
    <row r="10">
      <c r="A10" s="4" t="inlineStr">
        <is>
          <t>Entity Registrant Name</t>
        </is>
      </c>
      <c r="B10" s="4" t="inlineStr">
        <is>
          <t>Enova International, Inc.</t>
        </is>
      </c>
      <c r="C10" s="4" t="inlineStr">
        <is>
          <t xml:space="preserve"> </t>
        </is>
      </c>
      <c r="D10" s="4" t="inlineStr">
        <is>
          <t xml:space="preserve"> </t>
        </is>
      </c>
    </row>
    <row r="11">
      <c r="A11" s="4" t="inlineStr">
        <is>
          <t>Entity Central Index Key</t>
        </is>
      </c>
      <c r="B11" s="4" t="inlineStr">
        <is>
          <t>000152986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 xml:space="preserve">No </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Voluntary Filers</t>
        </is>
      </c>
      <c r="B15" s="4" t="inlineStr">
        <is>
          <t xml:space="preserve">No </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5793634</v>
      </c>
      <c r="D20" s="4" t="inlineStr">
        <is>
          <t xml:space="preserve"> </t>
        </is>
      </c>
    </row>
    <row r="21">
      <c r="A21" s="4" t="inlineStr">
        <is>
          <t>Entity Public Float</t>
        </is>
      </c>
      <c r="B21" s="4" t="inlineStr">
        <is>
          <t xml:space="preserve"> </t>
        </is>
      </c>
      <c r="C21" s="4" t="inlineStr">
        <is>
          <t xml:space="preserve"> </t>
        </is>
      </c>
      <c r="D21" s="6" t="n">
        <v>1578803860</v>
      </c>
    </row>
    <row r="22">
      <c r="A22" s="4" t="inlineStr">
        <is>
          <t>Title of 12(b) Security</t>
        </is>
      </c>
      <c r="B22" s="4" t="inlineStr">
        <is>
          <t>Common Stock, $.00001 par value per share</t>
        </is>
      </c>
      <c r="C22" s="4" t="inlineStr">
        <is>
          <t xml:space="preserve"> </t>
        </is>
      </c>
      <c r="D22" s="4" t="inlineStr">
        <is>
          <t xml:space="preserve"> </t>
        </is>
      </c>
    </row>
    <row r="23">
      <c r="A23" s="4" t="inlineStr">
        <is>
          <t>Name of Exchange of which registered</t>
        </is>
      </c>
      <c r="B23" s="4" t="inlineStr">
        <is>
          <t>NYSE</t>
        </is>
      </c>
      <c r="C23" s="4" t="inlineStr">
        <is>
          <t xml:space="preserve"> </t>
        </is>
      </c>
      <c r="D23" s="4" t="inlineStr">
        <is>
          <t xml:space="preserve"> </t>
        </is>
      </c>
    </row>
    <row r="24">
      <c r="A24" s="4" t="inlineStr">
        <is>
          <t>Entity Interactive Data Current</t>
        </is>
      </c>
      <c r="B24" s="4" t="inlineStr">
        <is>
          <t xml:space="preserve">Yes </t>
        </is>
      </c>
      <c r="C24" s="4" t="inlineStr">
        <is>
          <t xml:space="preserve"> </t>
        </is>
      </c>
      <c r="D24" s="4" t="inlineStr">
        <is>
          <t xml:space="preserve"> </t>
        </is>
      </c>
    </row>
    <row r="25">
      <c r="A25" s="4" t="inlineStr">
        <is>
          <t>Entity File Number</t>
        </is>
      </c>
      <c r="B25" s="4" t="inlineStr">
        <is>
          <t>1-3550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5-3190813</t>
        </is>
      </c>
      <c r="C27" s="4" t="inlineStr">
        <is>
          <t xml:space="preserve"> </t>
        </is>
      </c>
      <c r="D27" s="4" t="inlineStr">
        <is>
          <t xml:space="preserve"> </t>
        </is>
      </c>
    </row>
    <row r="28">
      <c r="A28" s="4" t="inlineStr">
        <is>
          <t>Entity Address, Address Line One</t>
        </is>
      </c>
      <c r="B28" s="4" t="inlineStr">
        <is>
          <t>175 West Jackson Blvd.</t>
        </is>
      </c>
      <c r="C28" s="4" t="inlineStr">
        <is>
          <t xml:space="preserve"> </t>
        </is>
      </c>
      <c r="D28" s="4" t="inlineStr">
        <is>
          <t xml:space="preserve"> </t>
        </is>
      </c>
    </row>
    <row r="29">
      <c r="A29" s="4" t="inlineStr">
        <is>
          <t>Entity Address, City or Town</t>
        </is>
      </c>
      <c r="B29" s="4" t="inlineStr">
        <is>
          <t>Chicago</t>
        </is>
      </c>
      <c r="C29" s="4" t="inlineStr">
        <is>
          <t xml:space="preserve"> </t>
        </is>
      </c>
      <c r="D29" s="4" t="inlineStr">
        <is>
          <t xml:space="preserve"> </t>
        </is>
      </c>
    </row>
    <row r="30">
      <c r="A30" s="4" t="inlineStr">
        <is>
          <t>Entity Address, State or Province</t>
        </is>
      </c>
      <c r="B30" s="4" t="inlineStr">
        <is>
          <t>IL</t>
        </is>
      </c>
      <c r="C30" s="4" t="inlineStr">
        <is>
          <t xml:space="preserve"> </t>
        </is>
      </c>
      <c r="D30" s="4" t="inlineStr">
        <is>
          <t xml:space="preserve"> </t>
        </is>
      </c>
    </row>
    <row r="31">
      <c r="A31" s="4" t="inlineStr">
        <is>
          <t>Entity Address, Postal Zip Code</t>
        </is>
      </c>
      <c r="B31" s="4" t="inlineStr">
        <is>
          <t>60604</t>
        </is>
      </c>
      <c r="C31" s="4" t="inlineStr">
        <is>
          <t xml:space="preserve"> </t>
        </is>
      </c>
      <c r="D31" s="4" t="inlineStr">
        <is>
          <t xml:space="preserve"> </t>
        </is>
      </c>
    </row>
    <row r="32">
      <c r="A32" s="4" t="inlineStr">
        <is>
          <t>City Area Code</t>
        </is>
      </c>
      <c r="B32" s="4" t="inlineStr">
        <is>
          <t>312</t>
        </is>
      </c>
      <c r="C32" s="4" t="inlineStr">
        <is>
          <t xml:space="preserve"> </t>
        </is>
      </c>
      <c r="D32" s="4" t="inlineStr">
        <is>
          <t xml:space="preserve"> </t>
        </is>
      </c>
    </row>
    <row r="33">
      <c r="A33" s="4" t="inlineStr">
        <is>
          <t>Local Phone Number</t>
        </is>
      </c>
      <c r="B33" s="4" t="inlineStr">
        <is>
          <t>568-4200</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the Company’s Proxy Statement for the 2025 Annual Meeting of stockholders are incorporated by reference into Part III of this report.</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Auditor Opinion [Text Block]</t>
        </is>
      </c>
      <c r="B42" s="4" t="inlineStr">
        <is>
          <t xml:space="preserve">Opinions on the Financial Statements and Internal Control over Financial Reporting We have audited the accompanying consolidated balance sheets of Enova International, Inc. and subsidiaries (the "Company") as of December 31, 2024 and 2023, the related consolidated statements of income, comprehensive income, stockholders' equity, and cash flows, for each of the three years in the period ended December 31, 2024, and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COSO.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9448</v>
      </c>
      <c r="C4" s="6" t="n">
        <v>175121</v>
      </c>
      <c r="D4" s="6" t="n">
        <v>2074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80" customWidth="1" min="2" max="2"/>
    <col width="15" customWidth="1" min="3" max="3"/>
  </cols>
  <sheetData>
    <row r="1">
      <c r="A1" s="1" t="inlineStr">
        <is>
          <t>Insider Trading Arrangements - shares</t>
        </is>
      </c>
      <c r="C1" s="2" t="inlineStr">
        <is>
          <t>3 Months Ended</t>
        </is>
      </c>
    </row>
    <row r="2">
      <c r="B2" s="2" t="inlineStr">
        <is>
          <t>Dec. 20, 2024</t>
        </is>
      </c>
      <c r="C2" s="2" t="inlineStr">
        <is>
          <t>Dec. 31,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On December 20, 2024 , David Fisher , Chairman of the Board of Directors and Chief Executive Officer , adopted a written plan for the sale of up to 85,716 shares of the Company’s common stock that is intended to satisfy the affirmative defense conditions of Rule 10b5-1(c) under the Exchange Act. The plan will expire on February 18, 2026 , or on any earlier date on which all of the shares have been sold.</t>
        </is>
      </c>
      <c r="C4" s="4" t="inlineStr">
        <is>
          <t xml:space="preserve"> </t>
        </is>
      </c>
    </row>
    <row r="5">
      <c r="A5" s="4" t="inlineStr">
        <is>
          <t>Name</t>
        </is>
      </c>
      <c r="B5" s="4" t="inlineStr">
        <is>
          <t>David Fisher</t>
        </is>
      </c>
      <c r="C5" s="4" t="inlineStr">
        <is>
          <t xml:space="preserve"> </t>
        </is>
      </c>
    </row>
    <row r="6">
      <c r="A6" s="4" t="inlineStr">
        <is>
          <t>Title</t>
        </is>
      </c>
      <c r="B6" s="4" t="inlineStr">
        <is>
          <t>Chairman of the Board of Directors and Chief Executive Officer</t>
        </is>
      </c>
      <c r="C6" s="4" t="inlineStr">
        <is>
          <t xml:space="preserve"> </t>
        </is>
      </c>
    </row>
    <row r="7">
      <c r="A7" s="4" t="inlineStr">
        <is>
          <t>Rule 10b5-1 Arrangement Adopted</t>
        </is>
      </c>
      <c r="B7" s="4" t="inlineStr">
        <is>
          <t>true</t>
        </is>
      </c>
      <c r="C7" s="4" t="inlineStr">
        <is>
          <t>false</t>
        </is>
      </c>
    </row>
    <row r="8">
      <c r="A8" s="4" t="inlineStr">
        <is>
          <t>Non-Rule 10b5-1 Arrangement Adopted</t>
        </is>
      </c>
      <c r="B8" s="4" t="inlineStr">
        <is>
          <t xml:space="preserve"> </t>
        </is>
      </c>
      <c r="C8" s="4" t="inlineStr">
        <is>
          <t>false</t>
        </is>
      </c>
    </row>
    <row r="9">
      <c r="A9" s="4" t="inlineStr">
        <is>
          <t>Adoption Date</t>
        </is>
      </c>
      <c r="B9" s="4" t="inlineStr">
        <is>
          <t>December 20, 2024</t>
        </is>
      </c>
      <c r="C9" s="4" t="inlineStr">
        <is>
          <t xml:space="preserve"> </t>
        </is>
      </c>
    </row>
    <row r="10">
      <c r="A10" s="4" t="inlineStr">
        <is>
          <t>Rule 10b5-1 Arrangement Terminated</t>
        </is>
      </c>
      <c r="B10" s="4" t="inlineStr">
        <is>
          <t xml:space="preserve"> </t>
        </is>
      </c>
      <c r="C10" s="4" t="inlineStr">
        <is>
          <t>false</t>
        </is>
      </c>
    </row>
    <row r="11">
      <c r="A11" s="4" t="inlineStr">
        <is>
          <t>Non-Rule 10b5-1 Arrangement Terminated</t>
        </is>
      </c>
      <c r="B11" s="4" t="inlineStr">
        <is>
          <t xml:space="preserve"> </t>
        </is>
      </c>
      <c r="C11" s="4" t="inlineStr">
        <is>
          <t>false</t>
        </is>
      </c>
    </row>
    <row r="12">
      <c r="A12" s="4" t="inlineStr">
        <is>
          <t>Expiration Date</t>
        </is>
      </c>
      <c r="B12" s="4" t="inlineStr">
        <is>
          <t>February 18, 2026</t>
        </is>
      </c>
      <c r="C12" s="4" t="inlineStr">
        <is>
          <t xml:space="preserve"> </t>
        </is>
      </c>
    </row>
    <row r="13">
      <c r="A13" s="4" t="inlineStr">
        <is>
          <t>Arrangement Duration</t>
        </is>
      </c>
      <c r="B13" s="4" t="inlineStr">
        <is>
          <t>425 days</t>
        </is>
      </c>
      <c r="C13" s="4" t="inlineStr">
        <is>
          <t xml:space="preserve"> </t>
        </is>
      </c>
    </row>
    <row r="14">
      <c r="A14" s="4" t="inlineStr">
        <is>
          <t>Aggregate Available</t>
        </is>
      </c>
      <c r="B14" s="5" t="n">
        <v>85716</v>
      </c>
      <c r="C14" s="4" t="inlineStr">
        <is>
          <t xml:space="preserve"> </t>
        </is>
      </c>
    </row>
    <row r="15">
      <c r="A15" s="4" t="inlineStr">
        <is>
          <t>Rule 10B5 Arr Modified Flag</t>
        </is>
      </c>
      <c r="B15" s="4" t="inlineStr">
        <is>
          <t xml:space="preserve"> </t>
        </is>
      </c>
      <c r="C15" s="4" t="inlineStr">
        <is>
          <t>false</t>
        </is>
      </c>
    </row>
    <row r="16">
      <c r="A16" s="4" t="inlineStr">
        <is>
          <t>Non-Rule 10b5-1 Arrangement Modified</t>
        </is>
      </c>
      <c r="B16" s="4" t="inlineStr">
        <is>
          <t xml:space="preserve"> </t>
        </is>
      </c>
      <c r="C16"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Dec. 20, 2024</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 M 1C. CYBERSECURITY Our Board of Directors recognizes the critical importance of maintaining the trust and confidence of our customers, clients, business partners and employees. The Audit Committee of the Board in conjunction with the Board is actively involved in the oversight of risk, and cybersecurity represents an important component of our overall approach to risk management. Our cybersecurity policies, standards, processes and practices, which are based on recognized frameworks established by the National Institute of Standards and Technology and other applicable industry standards, are fully integrated into our overall risk management. In general, we seek to address cybersecurity risks through a comprehensive, cross-functional approach that is focused on preserving the confidentiality, integrity and availability of the information that we collect and store by seeking to identify, prevent and mitigate cybersecurity threats and effectively respond to cybersecurity incidents that may occur. Risk Management and Strategy Our cybersecurity risk management program is focused on the following key areas: • Governance. As discussed in more detail under the heading “Governance,” the Board's oversight of cybersecurity risk management is supported by the Audit Committee of the Board, which regularly reviews the Company’s cybersecurity risk management approach and interacts with various members of management. • Collaborative Approach. We use a comprehensive, cross-functional approach to identify, prevent and mitigate cybersecurity threats and incidents, and have implemented procedures designed to promptly escalate certain cybersecurity incidents so that decisions regarding the public disclosure and reporting of such incidents can be made by senior management in a timely manner. • Technical Safeguards. We deploy technical safeguards that are designed to protect our information systems from cybersecurity threats, including next-generation firewalls, intrusion prevention and detection systems, antimalware functionality and access controls, which are evaluated and improved through vulnerability assessments and cybersecurity threat intelligence. • Incident Response and Recovery Planning. We have established and maintain incident response and recovery plans that address our response to a cybersecurity incident, and such plans are evaluated on a regular basis. • Third-Party Risk Management. We maintain a comprehensive,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 Education and Awareness. We provide regular, mandatory training for personnel regarding cybersecurity threats as a means to equip our personnel with effective tools to address cybersecurity threats and to support this, we highlight best practices with a dedicated Cybersecurity month. We communicate the evolving information security policies, standards, processes and practices with personnel throughout the year. We engage in the periodic assessment and testing of our policies, standards, processes and practices that are designed to address cybersecurity threats and incidents. These efforts include audits, internal assessments, tabletop exercises, threat modeling, vulnerability testing and other exercises focused on evaluating the effectiveness of our cybersecurity measures and planning. We also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we adjust our cybersecurity policies, standards, processes and practices as necessary based on the information provided by these assessments, audits and reviews. Although we devote significant resources to implementing, maintaining, testing and upgrading our cybersecurity systems and processes, these security measures do not provide absolute security. Despite our efforts to maintain an effective cybersecurity risk management program, it is possible that our cybersecurity risk mitigation and prevention efforts may not be able to adequately mitigate or prevent all possible security breaches, whether because of the use of new techniques that may not be known or recognized, because cyber-attacks can originate from a wide variety of sources, or for other reasons. As of the date of this Annual Report on Form 10-K, we are not aware of any cybersecurity incident that has materially affected or is reasonably likely to materially affect our business, strategy, results of operations or financial condition ; however, there can be no assurance that a cybersecurity incident that could have an adverse material impact on us will not occur in the future. See “Risk Factors—We are subject to cybersecurity risks and security breaches and may incur increasing costs in an effort to minimize those risks and to respond to cyber incidents.” Governance Board and Audit Committee Oversight The Board, in coordination with the Audit Committee, oversees our risk management process, including the management of risks arising from cybersecurity threats. The Audit Committee receives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The Board also receives scheduled periodic reports both directly from management and through the Audit Committee. Our procedures require that the Board and the Audit Committee also receive prompt and timely information regarding any significant cybersecurity incident that meets established reporting thresholds, as well as ongoing updates, until it has been addressed, which allows the Board and Audit Committee to provide comprehensive oversight and guidance on critical cybersecurity issues. On a periodic basis, the Board and the Audit Committee discuss our approach to cybersecurity risk management with our Chief Analytics and Technology Officer (“CTO”), IT Risk Management team leader (“Head of IT Risk”) or other members of the IT Risk Management function. Management’s Role Our Head of IT Risk, with the CTO’s oversight, is primarily responsible for assessing, monitoring and managing material risks from cybersecurity threats and manages our IT Risk Management team. The Head of IT Risk is currently a Certified Information Systems Security Professional (CISSP), with a Master of Science in Digital Forensic Science and has 18 years of cybersecurity work experience. The members of our IT Risk Management team have an average of five years of cybersecurity work experience with degrees in information technology and computer engineering. The Head of IT Risk works closely with the CTO, including holding bi-weekly meetings, to discuss cybersecurity risks and any changes in our cybersecurity policies and practices. The CTO, Head of IT Risk and IT Risk Management function work collaboratively across our company to implement a program designed to protect our information systems from cybersecurity threats and to promptly respond to any cybersecurity incidents, if any, in accordance with our incident response and recovery plan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olicies, standards, processes and practices, which are based on recognized frameworks established by the National Institute of Standards and Technology and other applicable industry standards, are fully integrated into our overall risk management. In general, we seek to address cybersecurity risks through a comprehensive, cross-functional approach that is focused on preserving the confidentiality, integrity and availability of the information that we collect and store by seeking to identify, prevent and mitigate cybersecurity threats and effectively respond to cybersecurity incidents that ma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and Audit Committee Oversight The Board, in coordination with the Audit Committee, oversees our risk management process, including the management of risks arising from cybersecurity threats. The Audit Committee receives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The Board also receives scheduled periodic reports both directly from management and through the Audit Committee. Our procedures require that the Board and the Audit Committee also receive prompt and timely information regarding any significant cybersecurity incident that meets established reporting thresholds, as well as ongoing updates, until it has been addressed, which allows the Board and Audit Committee to provide comprehensive oversight and guidance on critical cybersecurity issues. On a periodic basis, the Board and the Audit Committee discuss our approach to cybersecurity risk management with our Chief Analytics and Technology Officer (“CTO”), IT Risk Management team leader (“Head of IT Risk”) or other members of the IT Risk Management function. Management’s Role Our Head of IT Risk, with the CTO’s oversight, is primarily responsible for assessing, monitoring and managing material risks from cybersecurity threats and manages our IT Risk Management team. The Head of IT Risk is currently a Certified Information Systems Security Professional (CISSP), with a Master of Science in Digital Forensic Science and has 18 years of cybersecurity work experience. The members of our IT Risk Management team have an average of five years of cybersecurity work experience with degrees in information technology and computer engineering. The Head of IT Risk works closely with the CTO, including holding bi-weekly meetings, to discuss cybersecurity risks and any changes in our cybersecurity policies and practices. The CTO, Head of IT Risk and IT Risk Management function work collaboratively across our company to implement a program designed to protect our information systems from cybersecurity threats and to promptly respond to any cybersecurity incidents, if any, in accordance with our incident response and recovery plans.</t>
        </is>
      </c>
    </row>
    <row r="11">
      <c r="A11" s="4" t="inlineStr">
        <is>
          <t>Cybersecurity Risk Board Committee or Subcommittee Responsible for Oversight [Text Block]</t>
        </is>
      </c>
      <c r="B11" s="4" t="inlineStr">
        <is>
          <t>The Board, in coordination with the Audit Committee, oversees our risk management process, including the management of risks arising from cybersecurity threats. The Audit Committee receives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The Board also receives scheduled periodic reports both directly from management and through the Audit Committee. Our procedures require that the Board and the Audit Committee also receive prompt and timely information regarding any significant cybersecurity incident that meets established reporting thresholds, as well as ongoing updates, until it has been addressed, which allows the Board and Audit Committee to provide comprehensive oversight and guidance on critical cybersecurity issues.</t>
        </is>
      </c>
    </row>
    <row r="12">
      <c r="A12" s="4" t="inlineStr">
        <is>
          <t>Cybersecurity Risk Process for Informing Board Committee or Subcommittee Responsible for Oversight [Text Block]</t>
        </is>
      </c>
      <c r="B12" s="4" t="inlineStr">
        <is>
          <t>The Board also receives scheduled periodic reports both directly from management and through the Audit Committee.</t>
        </is>
      </c>
    </row>
    <row r="13">
      <c r="A13" s="4" t="inlineStr">
        <is>
          <t>Cybersecurity Risk Role of Management [Text Block]</t>
        </is>
      </c>
      <c r="B13" s="4" t="inlineStr">
        <is>
          <t>Management’s Role Our Head of IT Risk, with the CTO’s oversight, is primarily responsible for assessing, monitoring and managing material risks from cybersecurity threats and manages our IT Risk Management team. The Head of IT Risk is currently a Certified Information Systems Security Professional (CISSP), with a Master of Science in Digital Forensic Science and has 18 years of cybersecurity work experience. The members of our IT Risk Management team have an average of five years of cybersecurity work experience with degrees in information technology and computer engineering. The Head of IT Risk works closely with the CTO, including holding bi-weekly meetings, to discuss cybersecurity risks and any changes in our cybersecurity policies and practices. The CTO, Head of IT Risk and IT Risk Management function work collaboratively across our company to implement a program designed to protect our information systems from cybersecurity threats and to promptly respond to any cybersecurity incidents, if any, in accordance with our incident response and recovery pla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TO, Head of IT Risk and IT Risk Management function work collaboratively across our company to implement a program designed to protect our information systems from cybersecurity threats and to promptly respond to any cybersecurity incidents, if any, in accordance with our incident response and recovery plans.</t>
        </is>
      </c>
    </row>
    <row r="16">
      <c r="A16" s="4" t="inlineStr">
        <is>
          <t>Cybersecurity Risk Management Expertise of Management Responsible [Text Block]</t>
        </is>
      </c>
      <c r="B16" s="4" t="inlineStr">
        <is>
          <t>The Head of IT Risk is currently a Certified Information Systems Security Professional (CISSP), with a Master of Science in Digital Forensic Science and has 18 years of cybersecurity work experience. The members of our IT Risk Management team have an average of five years of cybersecurity work experience with degrees in information technology and computer engineering. The Head of IT Risk works closely with the CTO, including holding bi-weekly meetings, to discuss cybersecurity risks and any changes in our cybersecurity policies and practices. The CTO, Head of IT Risk and IT Risk Management function work collaboratively across our company to implement a program designed to protect our information systems from cybersecurity threats and to promptly respond to any cybersecurity incidents, if any, in accordance with our incident response and recovery plans.</t>
        </is>
      </c>
    </row>
    <row r="17">
      <c r="A17" s="4" t="inlineStr">
        <is>
          <t>Cybersecurity Risk Process for Informing Management or Committees Responsible [Text Block]</t>
        </is>
      </c>
      <c r="B17" s="4" t="inlineStr">
        <is>
          <t>The Head of IT Risk works closely with the CTO, including holding bi-weekly meetings, to discuss cybersecurity risks and any changes in our cybersecurity policies and practi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1 . Significant Accounting Policies Nature of the Company Enova International, Inc. (“Enova”), formed on September 7, 2011, is an independent, publicly traded company, and the Company’s shares of common stock are listed on the New York Stock Exchange under the symbol “ENVA.” Enova and its subsidiaries (individually and collectively referred to herein as the “Company”) operate an internet-based lending platform to serve customers in need of cash to fulfill their financial responsibilities. Through a network of direct and indirect marketing channels, the Company offers funds to its customers through a variety of loan and finance receivable products that are primarily unsecured. The business is operated primarily through the internet to provide convenient, fully-automated financial solutions to its customers. As of December 31, 2024, the Company offered or arranged loans to consumers under the names “CashNetUSA” and “NetCredit” in 37 states in the United States and under the name “Simplic” in Brazil. The Company also offered financing to small businesses in 49 states and Washington D.C. in the United States under the names “OnDeck” and “Headway Capital.” The Company originates, guarantees or purchases consumer loans. Consumer loans provide customers with cash in their bank account, typically in exchange for an obligation to repay the amount advanced plus fees and/or interest. Consumer loans include installment loans and line of credit accounts. The Company provides or has provided financing to small businesses through either installment loans, a receivables purchase agreement product (“RPAs”) or a line of credit account. RPAs represent a right to receive future receivables from a small business. Small businesses receive funds in exchange for a portion of the business’ future receivables at an agreed upon discount. In contrast, lending is a commitment to repay principal and interest. “Loans and finance receivables” include consumer loans, small business loans and RPAs. Installment loans are loans written by the Company, by a third-party lender through the Company’s credit services organization or credit access business program (“CSO program” as further described below) that the Company guarantees or by a bank partner. Installment loans include longer-term loans that require the outstanding principal balance to be paid down in multiple installments. Line of credit accounts include draws made through the Company’s line of credit products. Through the Company’s CSO program, the Company provides services related to a third-party lender’s consumer loan products in Texas by acting as a credit services organization or credit access business on behalf of consumers in accordance with applicable state laws. Services offered under the CSO program include credit-related services such as arranging loans with independent third-party lenders and assisting in the preparation of loan applications and loan documents (“CSO loans”). Under the CSO program, the Company guarantees consumer loan payment obligations to the third-party lender in the event that the customer defaults on the loan, at which point, the loan is purchased by the Company. Prior to any potential purchase, CSO loans are not included in the Company’s consolidated balance sheets. The Company operates programs with certain banks to provide marketing services and loan servicing for near-prime unsecured consumer installment loans and line of credit accounts. Under the programs, the Company receives marketing and servicing fees while the bank receives an origination fee. The bank has the ability to sell and the Company has the option, but not the requirement, to purchase the loans the bank originates and, in the case of line of credit accounts, a participation interest in those accounts. The Company does not guarantee the performance of the loans and line of credit accounts originated by the bank. As part of the OnDeck business both prior and subsequent to Enova’s acquisition, OnDeck operates a program with a separate bank to provide marketing services and loan servicing for small business installment loans and line of credit accounts. Under the OnDeck program, the Company receives marketing fees while the bank receives origination fees and certain program fees. The bank has the ability to sell and the Company has the option, but not the requirement, to purchase the installment loans that the bank originates and, in the case of line of credit accounts, extensions under those line of credit accounts. The Company does not guarantee the performance of the loans originated by the bank. The Company operates a money transfer platform that allows customers to send money from the United States to Mexico, other Latin American countries and Asia. Revenue is generated through fees per transfer and an exchange rate spread. 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prior year amounts have been reclassified to conform to current year presentation.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Use of Estimates The preparation of thes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fair value of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 Foreign Currency Translations The functional currency for the Company’s subsidiaries that serve residents of Brazil is the Brazilian real. The assets and liabilities of these subsidiaries are translated into U.S. dollars at the exchange rate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Cash and Cash Equivalents The Company considers deposits in banks and short-term investments with original maturities of 90 days or less as cash and cash equivalents. Restricted Cash The Company includes funds to be used for future debt payments relating to its securitization transactions and escrow deposits in restricted cash and cash equivalents. Cash, Cash Equivalents and Restricted Cash The following table provides a reconciliation of cash, cash equivalents and restricted cash to amounts reported within the consolidated balance sheets (in thousands):
December 31,
2024 2023 2022
Cash and cash equivalents $ 73,910 $ 54,357 $ 100,165
Restricted cash 248,758 323,082 78,235
Total cash, cash equivalents and restricted cash $ 322,668 $ 377,439 $ 178,400 Revenue Recognition The Company recognizes revenue based on the financing products and services it offers and on loans it acquires. “Revenue” in the consolidated statements of income primarily includes: interest income, statement and draw fees on line of credit accounts, fees for services provided through the Company’s CSO program (“CSO fees”), revenue on RPAs, origination fees and other fees as permitted by applicable laws and pursuant to the agreement with the customer. Interest income is generally recognized on an effective yield basis over the contractual term of the loan on installment loans or the estimated outstanding period of the draw on line of credit accounts. Statement fees on line of credit accounts are similar to interest charges and are generally recognized similarly to interest income. Draw fees on line of credit accounts are generally recognized at the time of draw. Revenue on RPAs is recognized over the projected delivery term of the agreement. CSO fees are recognized over the term of the loan. Origination fees are charged to customers on certain installment loan products and are recognized upon origination. Loans and Finance Receivables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prepayments and servicing costs over the estimated duration of the underlying assets. Loss, prepayment and servicing cost assumptions are determined using historical loss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at fair value” in the consolidated balance sheets. If a loan is renewed or refinanced, the renewal or refinanced loan is considered a new loan. The Company generally does not consider modifications that do not necessitate the customer to sign a new loan agreement to be new loans. Current and Delinquent Loans and Finance Receivables The Company classifies its loans and finance receivables as either current or delinquent. When a customer does not make a scheduled payment in full as of the due date, the receivable is considered delinquent. For the OnDeck portfolio, there is no accrual of interest income on loans when the customer misses their most recent payment. Excluding the OnDeck portfolio, there is no accrual of interest income on loans when a customer falls more than one payment behind. Loans may be returned to accrual status if the customer rectifies and the loan no longer meets non-accrual criteria. The Company allows for normal payment processing time before considering a loan delinquent but does not provide for any additional grace period. The Company offers certain forbearance options on its loan products with features such as payment deferrals without the incurrence of additional finance charges or late fees. If a loan is deemed to be current and the customer makes a deferral or payment modification, the loan is still deemed to be current until the next scheduled payment is missed. For consumer loans and finance receivables, the Company generally charges off a delinquent loan after 65 days past due, or earlier if deemed uncollectible at that point. For small business loans and finance receivables, the Company generally charges off a loan when it is probable that that it will be unable to collect all of the remaining principal payments, which is generally after 90 days of delinquency and 30 days of non-activity. Recoveries on loans and finance receivables that were previously charged off are generally recognized when collected or sold. 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Software Development Costs The Company applies ASC 350-40, Internal Use Software (“ASC 350-40”), to its software purchase and development activities. Under ASC 350-40, eligible internal and external costs incurred for the development of computer software applications, as well as for upgrades and enhancements that result in additional functionality of the applications, are capitalized to “Property and equipment” on the consolidated balance sheets.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generally ranges from three to five years . Goodwill Goodwill represents the excess of the purchase price over the fair value of the net tangible and identifiable intangible assets acquired in each business combination. In accordance with ASC 350, Intangibles—Goodwill and Other (“ASC 350”), the Company tests goodwill for potential impairment annually as of October 1 and between annual tests if an event occurs or circumstances change that would more likely than not reduce the fair value of a reporting unit below its carrying amount. The Company first assesses qualitative factors to determine whether it is necessary to perform the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20 years . The costs of start-up activities and organization costs are charged to expense as incurred. Investments in Unconsolidated Investees The Company owns a 20 % equity interest in On Deck Capital Australia PTY LTD (“OnDeck Australia”), which is recorded using the equity method of accounting. As of December 31, 2024 the carrying value of the Company’s ownership in OnDeck Australia was $ 0.1 million, which the Company included in “Other assets” on the consolidated balance sheets. As of December 31, 2023 , the carrying value of the Company’s investment in OnDeck Australia was $ 0.0 million. On February 24, 2021, the Company contributed the platform-as-service business assumed in the OnDeck acquisition to Linear Financial Technologies Holding LLC (“Linear”) in exchange for ownership units in that entity. The Company recorded its interest in Linear under the equity method of accounting and included it in “Other assets” on the consolidated balance sheets. In 2022, the Company recognized a gain of $ 11.0 million related to the sale by Linear of its operating company. In the third quarter of 2024, Linear was dissolved, with its sole assets, consisting of preferred shares in a separate company, being distributed to the holders of Linear’s ownership units. Concurrently in the third quarter of 2024, the separate company executed a capital raise in which the Company opted not to participate that resulted in the Company’s preferred shares having a substantially less preferential position in the separate company’s capital structure. Because of their subordinated position, the preferred shares were valued at $ 0 . As such, the Company recorded a loss of $ 16.6 million during 2024, which includes the carrying value of the investment of $ 16.1 million and the remaining unrealized loss of $ 0.5 million that had been recorded directly in accumulated other comprehensive income. As of December 31, 2024 and 2023 , the carrying value of the Company’s investment in Linear was $ 0 and $ 16.1 million, respectively. Equity method income has been included in “Equity method investment income” in the consolidated income statements. Marketing Expenses Marketing expenses consist of digital costs, lead purchase costs and offline marketing costs such as television and direct mail advertising. All marketing expenses are expensed as incurred. Operations and Technology Expenses Operations and technology expenses include all expenses related to the direct operations and technology infrastructure related to loan underwriting and processing. This includes, but is not limited to, contact center and operations personnel costs, software maintenance expense, underwriting data from third-party vendors, bank/transaction fees and collection costs. General and Administrative Expenses General and administrative expenses primarily include the Company’s corporate personnel costs, as well as legal, occupancy, and other related costs. Stock-Based Compensation The Company accounts for its stock-based employee compensation plans in accordance with ASC 718, Compensation—Stock Compensation (“ASC 718”). Under this guidance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estricted stock units), which can be either greater (creating an excess tax benefit) or less (creating a tax deficiency) than the deferred tax benefit that is recorded as compensation cost is recognized in the consolidated financial statements. These excess tax benefits (deficiencies) are recognized in “Provision for income taxes” in the period that the tax deduction arises. In the consolidated statement of cash flows, they are classified in operating activities in the same manner as other cash flows related to income taxes. Income Taxes The provision for income taxes is based on income before income taxes as reported for financial statement purposes. Deferred income taxes are provided for in accordance with the asset and liability method of accounting for income taxes in order to recognize the tax effects of temporary differences between the tax basis of an asset or liability and its reported amount in the consolidated financial statements. The Company accounts for uncertainty in income taxes in accordance with ASC 740, Income Taxes (“ASC 740”), which requires that a more-likely-than-not threshold (greater than 50 percent) be met before the benefit of a tax position may be recognized in the consolidated financial statements and prescribes how such benefit should be measured. The Company records interest and penalties related to tax matters as income tax expense in the consolidated statements of income.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9 for further discussion. 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24, 2023 and 2022 (in thousands, except per share amounts):
Year Ended December 31,
2024 2023 2022
Numerator:
Net Income $ 209,448 $ 175,121 $ 207,424
Denominator:
Total weighted average basic shares 26,920 30,673 32,290
Shares applicable to stock-based compensation 1,282 1,248 1,193
Total weighted average diluted shares 28,202 31,921 33,483
Earnings per common share – basic $ 7.78 $ 5.71 $ 6.42
Earnings per common share – diluted $ 7.43 $ 5.49 $ 6.19 For the years ended December 31, 2024, 2023 and 2022 , 177,247 , 351,699 and 530,471 shares of common stock underlying stock options, respectively, were excluded from the calculation of diluted net earnings per share because their effect would have been antidilutive. For the year ended December 31, 2024 , there were 1,394 shares, for the year ended December 31, 2023 , there were 235,237 shares and for the year ended December 31, 2022 , there were no shares of common stock underlying restricted stock units that were excluded from the calculation of diluted net earnings per share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12 Months Ended</t>
        </is>
      </c>
    </row>
    <row r="2">
      <c r="B2" s="2" t="inlineStr">
        <is>
          <t>Dec. 31, 2024</t>
        </is>
      </c>
    </row>
    <row r="3">
      <c r="A3" s="3" t="inlineStr">
        <is>
          <t>Receivables [Abstract]</t>
        </is>
      </c>
      <c r="B3" s="4" t="inlineStr">
        <is>
          <t xml:space="preserve"> </t>
        </is>
      </c>
    </row>
    <row r="4">
      <c r="A4" s="4" t="inlineStr">
        <is>
          <t>Loans and Finance Receivables</t>
        </is>
      </c>
      <c r="B4" s="4" t="inlineStr">
        <is>
          <t>2 . Loans and Finance Receivables Revenue generated from the Company’s loans and finance receivables for the years ended December 31, 2024, 2023 and 2022 was as follows (in thousands):
Year Ended December 31,
2024 2023 2022
Consumer loans and finance receivables revenue $ 1,576,821 $ 1,295,231 $ 1,065,033
Small business loans and finance receivables revenue 1,043,475 790,804 647,822
Total loans and finance receivables revenue 2,620,296 2,086,035 1,712,855
Other 37,504 31,604 23,230
Total Revenue $ 2,657,800 $ 2,117,639 $ 1,736,085 Loans and Finance Receivables at Fair Value The components of Company-owned loans and finance receivables at December 31, 2024 and 2023 were as follows (in thousands):
As of December 31, 2024
Small
Consumer Business Total
Principal balance - accrual $ 1,210,042 $ 2,290,132 $ 3,500,174
Principal balance - non-accrual 143,972 166,298 310,270
Total principal balance 1,354,014 2,456,430 3,810,444
Accrued interest and fees 128,956 27,086 156,042
Loans and finance receivables at fair value - accrual 1,617,708 2,672,714 4,290,422
Loans and finance receivables at fair value - non-accrual 21,599 74,423 96,022
Loans and finance receivables at fair value 1,639,307 2,747,137 4,386,444
Difference between principal balance and fair value $ 285,293 $ 290,707 $ 576,000
As of December 31, 2023
Small
Consumer Business Total
Principal balance - accrual $ 1,019,057 $ 1,860,419 $ 2,879,476
Principal balance - non-accrual 119,871 155,388 275,259
Total principal balance 1,138,928 2,015,807 3,154,735
Accrued interest and fees 107,747 34,600 142,347
Loans and finance receivables at fair value - accrual 1,358,734 2,172,404 3,531,138
Loans and finance receivables at fair value - non-accrual 22,050 75,979 98,029
Loans and finance receivables at fair value $ 1,380,784 $ 2,248,383 $ 3,629,167
Difference between principal balance and fair value $ 241,856 $ 232,576 $ 474,432 As of December 31, 2024 and 2023 , the aggregate fair value of loans and finance receivables that are 90 days or more past due was $ 32.7 million, of which $ 16.6 million was in non-accrual status, and $ 24.3 million, of which $ 23.6 million was in non-accrual status, respectively. The aggregate unpaid principal balance for loans and finance receivables that are 90 days or more past due was $ 71.9 million and $ 43.6 million, respectively. Changes in the fair value of Company-owned loans and finance receivables during the years ended December 31, 2024 and 2023 were as follows (dollars in thousands):
Year Ended December 31, 2024
Small
Consumer Business Total
Balance at beginning of period $ 1,380,784 $ 2,248,383 $ 3,629,167
Originations or acquisitions (1) 2,018,359 4,035,963 6,054,322
Interest and fees (2) 1,576,821 1,043,475 2,620,296
Repayments ( 2,564,901 ) ( 4,225,054 ) ( 6,789,955 )
Charge-offs, net (3) ( 785,317 ) ( 421,275 ) ( 1,206,592 )
Net change in fair value (3) 21,733 65,645 87,378
Effect of foreign currency translation ( 8,172 ) — ( 8,172 )
Balance at end of period $ 1,639,307 $ 2,747,137 $ 4,386,444
Year Ended December 31, 2023
Small
Consumer Business Total
Balance at beginning of period $ 1,083,062 $ 1,935,466 $ 3,018,528
Originations or acquisitions (1) 1,614,464 3,192,315 4,806,779
Interest and fees (2) 1,295,231 790,804 2,086,035
Repayments ( 2,024,570 ) ( 3,379,383 ) ( 5,403,953 )
Charge-offs, net (3) ( 680,185 ) ( 350,611 ) ( 1,030,796 )
Net change in fair value (3) 91,653 59,792 151,445
Effect of foreign currency translation 1,129 — 1,129
Balance at end of period $ 1,380,784 $ 2,248,383 $ 3,629,167 (1) Originations or acquisitions is presented on a cost basis . (2) Included in “Revenue” in the consolidated statements of income. (3) Included in “Change in Fair Value” in the consolidated statements of income. In connection with its CSO program, the Company guarantees consumer loan payment obligations to unrelated third-party lenders for consumer loans and is required to purchase any defaulted loans it has guaranteed. As of December 31, 2024 and 2023, the amount of consumer loans guaranteed by the Company had an estimated fair value of $ 28.4 million and $ 18.5 million, respectively, and an outstanding principal balance of $ 19.9 million and $ 13.5 million, respectively. As of December 31, 2024 and 2023, the amount of consumer loans, including principal, fees and interest, guaranteed by the Company were $ 23.8 million and $ 16.4 million, respectively. These loans are not included in the consolidated balance sheets as the Company does not own the loans prior to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3. Property and Equipment As a leading technology and analytics company, a significant amount of capital is invested in developing computer software and systems infrastructure. The Company capitalized internal software development costs of $ 40.9 million, $ 37.3 million and $ 29.3 million during 2024, 2023 and 2022, respectively. Major classifications of property and equipment at December 31, 2024 and 2023 were as follows (in thousands):
As of December 31, 2024
Cost Accumulated Depreciation Net
Computer software $ 210,268 $ ( 103,017 ) $ 107,251
Furniture, fixtures and equipment 34,253 ( 27,085 ) 7,168
Leasehold improvements 16,724 ( 11,187 ) 5,537
Total $ 261,245 $ ( 141,289 ) $ 119,956
As of December 31, 2023
Cost Accumulated Depreciation Net
Computer software $ 183,230 $ ( 93,546 ) $ 89,684
Furniture, fixtures and equipment 34,959 ( 22,943 ) 12,016
Leasehold improvements 21,644 ( 14,639 ) 7,005
Total $ 239,833 $ ( 131,128 ) $ 108,705 The Company recognized depreciation expense of $ 32.2 million, $ 29.8 million and $ 28.8 million during 2024, 2023 and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There were no changes in the carrying value of goodwill for the years ended December 31, 2024 and 2023. The Company completed its annual assessment of goodwill as of October 1, 2024 based on qualitative factors and determined that the fair value of its goodwill exceeded carrying value; as such, no impairment existed at that date. Acquired intangible assets that are subject to amortization as of December 31, 2024 and 2023, were as follows (in thousands):
As of December 31, 2024
Cost Accumulated Amortization Net
Developed technology $ 25,980 $ ( 21,013 ) $ 4,967
Trade names and trademarks 11,184 ( 6,875 ) 4,309
Licenses 3,100 ( 2,325 ) 775
Customer relationships 1,900 ( 1,425 ) 475
Lead provider and broker relationships 1,700 ( 1,275 ) 425
Total $ 43,864 $ ( 32,913 ) $ 10,951
As of December 31, 2023
Cost Accumulated Amortization Net
Developed technology $ 25,980 $ ( 15,817 ) $ 10,163
Trade names and trademarks 11,214 ( 5,387 ) 5,827
Licenses 3,100 ( 1,705 ) 1,395
Customer relationships 1,900 ( 1,045 ) 855
Lead provider and broker relationships 1,700 ( 935 ) 765
Total $ 43,894 $ ( 24,889 ) $ 19,005 Developed technology is amortized over five years on a straight-line basis. Customer, lead provider and broker relationships are generally amortized over three to five years based on the pattern of economic benefits provided. Trade names and trademarks are generally amortized over three to 20 years on a straight-line basis. Licenses are generally amortized over five years on a straight-line basis. Amortization expense for acquired intangible assets was $ 8.1 million, $ 8.4 million and $ 8.1 million for the years ended December 31, 2024, 2023 and 2022, respectively. Estimated future amortization expense for the years ended December 31, is as follows (in thousands):
Year Amount
2025 $ 7,291
2026 2,029
2027 806
2028 110
2029 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5 . Accounts Payable and Accrued Expenses Accounts payable and accrued expenses at December 31, 2024 and 2023 were as follows (in thousands):
As of December 31,
2024 2023
Unrecognized tax benefits $ 82,463 $ 135,229
Trade accounts payable 58,950 43,330
Accrued payroll and fringe benefits 45,784 34,758
Accrued interest payable 30,501 27,673
Liability for consumer loans funded by third-party lender 19,357 11,610
Accrual for consumer loan payments rejected for non-sufficient funds 10,943 6,568
Other accrued liabilities 1,972 1,988
Total $ 249,970 $ 261,156 Refer to Note 9 for discussion of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ing Expenses</t>
        </is>
      </c>
      <c r="B1" s="2" t="inlineStr">
        <is>
          <t>12 Months Ended</t>
        </is>
      </c>
    </row>
    <row r="2">
      <c r="B2" s="2" t="inlineStr">
        <is>
          <t>Dec. 31, 2024</t>
        </is>
      </c>
    </row>
    <row r="3">
      <c r="A3" s="3" t="inlineStr">
        <is>
          <t>Marketing Expenses [Abstract]</t>
        </is>
      </c>
      <c r="B3" s="4" t="inlineStr">
        <is>
          <t xml:space="preserve"> </t>
        </is>
      </c>
    </row>
    <row r="4">
      <c r="A4" s="4" t="inlineStr">
        <is>
          <t>Marketing Expenses</t>
        </is>
      </c>
      <c r="B4" s="4" t="inlineStr">
        <is>
          <t xml:space="preserve">6. Marketing Expenses Marketing expenses for the years ended December 31, 2024, 2023 and 2022 were as follows (in thousands):
Year Ended December 31,
2024 2023 2022
Customer procurement expense including lead purchase costs $ 292,794 $ 230,910 $ 248,446
Advertising 230,775 183,550 134,127
Total $ 523,569 $ 414,460 $ 382,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6" t="n">
        <v>73910</v>
      </c>
      <c r="D3" s="6" t="n">
        <v>54357</v>
      </c>
    </row>
    <row r="4">
      <c r="A4" s="4" t="inlineStr">
        <is>
          <t>Restricted cash</t>
        </is>
      </c>
      <c r="B4" s="4" t="inlineStr">
        <is>
          <t>[1]</t>
        </is>
      </c>
      <c r="C4" s="5" t="n">
        <v>248758</v>
      </c>
      <c r="D4" s="5" t="n">
        <v>323082</v>
      </c>
    </row>
    <row r="5">
      <c r="A5" s="4" t="inlineStr">
        <is>
          <t>Loans and finance receivables at fair value</t>
        </is>
      </c>
      <c r="B5" s="4" t="inlineStr">
        <is>
          <t>[1]</t>
        </is>
      </c>
      <c r="C5" s="5" t="n">
        <v>4386444</v>
      </c>
      <c r="D5" s="5" t="n">
        <v>3629167</v>
      </c>
    </row>
    <row r="6">
      <c r="A6" s="4" t="inlineStr">
        <is>
          <t>Income taxes receivable</t>
        </is>
      </c>
      <c r="C6" s="5" t="n">
        <v>40690</v>
      </c>
      <c r="D6" s="5" t="n">
        <v>44129</v>
      </c>
    </row>
    <row r="7">
      <c r="A7" s="4" t="inlineStr">
        <is>
          <t>Other receivables and prepaid expenses</t>
        </is>
      </c>
      <c r="B7" s="4" t="inlineStr">
        <is>
          <t>[1]</t>
        </is>
      </c>
      <c r="C7" s="5" t="n">
        <v>63752</v>
      </c>
      <c r="D7" s="5" t="n">
        <v>71982</v>
      </c>
    </row>
    <row r="8">
      <c r="A8" s="4" t="inlineStr">
        <is>
          <t>Property and equipment, net</t>
        </is>
      </c>
      <c r="C8" s="5" t="n">
        <v>119956</v>
      </c>
      <c r="D8" s="5" t="n">
        <v>108705</v>
      </c>
    </row>
    <row r="9">
      <c r="A9" s="4" t="inlineStr">
        <is>
          <t>Operating lease right-of-use asset</t>
        </is>
      </c>
      <c r="C9" s="5" t="n">
        <v>18201</v>
      </c>
      <c r="D9" s="5" t="n">
        <v>14251</v>
      </c>
    </row>
    <row r="10">
      <c r="A10" s="4" t="inlineStr">
        <is>
          <t>Goodwill</t>
        </is>
      </c>
      <c r="C10" s="5" t="n">
        <v>279275</v>
      </c>
      <c r="D10" s="5" t="n">
        <v>279275</v>
      </c>
    </row>
    <row r="11">
      <c r="A11" s="4" t="inlineStr">
        <is>
          <t>Intangible assets, net</t>
        </is>
      </c>
      <c r="C11" s="5" t="n">
        <v>10951</v>
      </c>
      <c r="D11" s="5" t="n">
        <v>19005</v>
      </c>
    </row>
    <row r="12">
      <c r="A12" s="4" t="inlineStr">
        <is>
          <t>Other assets</t>
        </is>
      </c>
      <c r="B12" s="4" t="inlineStr">
        <is>
          <t>[1]</t>
        </is>
      </c>
      <c r="C12" s="5" t="n">
        <v>24194</v>
      </c>
      <c r="D12" s="5" t="n">
        <v>41583</v>
      </c>
    </row>
    <row r="13">
      <c r="A13" s="4" t="inlineStr">
        <is>
          <t>Total assets</t>
        </is>
      </c>
      <c r="C13" s="5" t="n">
        <v>5266131</v>
      </c>
      <c r="D13" s="5" t="n">
        <v>4585536</v>
      </c>
    </row>
    <row r="14">
      <c r="A14" s="3" t="inlineStr">
        <is>
          <t>Liabilities and Stockholders' Equity</t>
        </is>
      </c>
      <c r="C14" s="4" t="inlineStr">
        <is>
          <t xml:space="preserve"> </t>
        </is>
      </c>
      <c r="D14" s="4" t="inlineStr">
        <is>
          <t xml:space="preserve"> </t>
        </is>
      </c>
    </row>
    <row r="15">
      <c r="A15" s="4" t="inlineStr">
        <is>
          <t>Accounts payable and accrued expenses</t>
        </is>
      </c>
      <c r="B15" s="4" t="inlineStr">
        <is>
          <t>[1]</t>
        </is>
      </c>
      <c r="C15" s="5" t="n">
        <v>249970</v>
      </c>
      <c r="D15" s="5" t="n">
        <v>261156</v>
      </c>
    </row>
    <row r="16">
      <c r="A16" s="4" t="inlineStr">
        <is>
          <t>Operating lease liability</t>
        </is>
      </c>
      <c r="C16" s="5" t="n">
        <v>32165</v>
      </c>
      <c r="D16" s="5" t="n">
        <v>27042</v>
      </c>
    </row>
    <row r="17">
      <c r="A17" s="4" t="inlineStr">
        <is>
          <t>Deferred tax liabilities, net</t>
        </is>
      </c>
      <c r="C17" s="5" t="n">
        <v>223590</v>
      </c>
      <c r="D17" s="5" t="n">
        <v>113350</v>
      </c>
    </row>
    <row r="18">
      <c r="A18" s="4" t="inlineStr">
        <is>
          <t>Long-term debt</t>
        </is>
      </c>
      <c r="B18" s="4" t="inlineStr">
        <is>
          <t>[1]</t>
        </is>
      </c>
      <c r="C18" s="5" t="n">
        <v>3563482</v>
      </c>
      <c r="D18" s="5" t="n">
        <v>2943805</v>
      </c>
    </row>
    <row r="19">
      <c r="A19" s="4" t="inlineStr">
        <is>
          <t>Total liabilities</t>
        </is>
      </c>
      <c r="C19" s="5" t="n">
        <v>4069207</v>
      </c>
      <c r="D19" s="5" t="n">
        <v>3345353</v>
      </c>
    </row>
    <row r="20">
      <c r="A20" s="4" t="inlineStr">
        <is>
          <t>Commitments and contingencies (Note 10)</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0.00001 par value, 250,000,000 shares authorized, 46,520,916 and 45,339,814 shares issued 25,808,096 and 29,089,258 outstanding as of December 31, 2024 and 2023, respectively</t>
        </is>
      </c>
      <c r="C22" s="5" t="n">
        <v>0</v>
      </c>
      <c r="D22" s="5" t="n">
        <v>0</v>
      </c>
    </row>
    <row r="23">
      <c r="A23" s="4" t="inlineStr">
        <is>
          <t>Preferred stock, $0.00001 par value, 25,000,000 shares authorized, no shares issued and outstanding</t>
        </is>
      </c>
      <c r="C23" s="4" t="inlineStr">
        <is>
          <t xml:space="preserve"> </t>
        </is>
      </c>
      <c r="D23" s="4" t="inlineStr">
        <is>
          <t xml:space="preserve"> </t>
        </is>
      </c>
    </row>
    <row r="24">
      <c r="A24" s="4" t="inlineStr">
        <is>
          <t>Additional paid in capital</t>
        </is>
      </c>
      <c r="C24" s="5" t="n">
        <v>328268</v>
      </c>
      <c r="D24" s="5" t="n">
        <v>284256</v>
      </c>
    </row>
    <row r="25">
      <c r="A25" s="4" t="inlineStr">
        <is>
          <t>Retained earnings</t>
        </is>
      </c>
      <c r="C25" s="5" t="n">
        <v>1697754</v>
      </c>
      <c r="D25" s="5" t="n">
        <v>1488306</v>
      </c>
    </row>
    <row r="26">
      <c r="A26" s="4" t="inlineStr">
        <is>
          <t>Accumulated other comprehensive loss</t>
        </is>
      </c>
      <c r="C26" s="5" t="n">
        <v>-13691</v>
      </c>
      <c r="D26" s="5" t="n">
        <v>-6264</v>
      </c>
    </row>
    <row r="27">
      <c r="A27" s="4" t="inlineStr">
        <is>
          <t>Treasury stock, at cost (20,712,820 and 16,250,556 shares as of December 31, 2024 and 2023, respectively)</t>
        </is>
      </c>
      <c r="C27" s="5" t="n">
        <v>-815407</v>
      </c>
      <c r="D27" s="5" t="n">
        <v>-526115</v>
      </c>
    </row>
    <row r="28">
      <c r="A28" s="4" t="inlineStr">
        <is>
          <t>Total stockholders' equity</t>
        </is>
      </c>
      <c r="C28" s="5" t="n">
        <v>1196924</v>
      </c>
      <c r="D28" s="5" t="n">
        <v>1240183</v>
      </c>
    </row>
    <row r="29">
      <c r="A29" s="4" t="inlineStr">
        <is>
          <t>Total liabilities and stockholders' equity</t>
        </is>
      </c>
      <c r="C29" s="6" t="n">
        <v>5266131</v>
      </c>
      <c r="D29" s="6" t="n">
        <v>4585536</v>
      </c>
    </row>
    <row r="30"/>
    <row r="31">
      <c r="A31" s="4" t="inlineStr">
        <is>
          <t>[1] Includes amounts in consolidated variable interest entities (“VIEs”) presented separately in the table below.</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 Leases The Company has operating leases primarily for its corporate headquarters, other offices located in the U.S. and certain equipment. The Company’s leases have remaining lease terms of less than one year to ten year s. Certain leases include options to extend the leases for up to five years , while others include options to terminate the leases within one year . The Company’s lease agreements do not contain any material residual value guarantees or material restrictive covenants. The Company determines if an arrangement is an operating lease at inception. Leases with an initial term of 12 months or less are not recorded on the consolidated balance sheet. All other operating leases are recorded on the consolidated balance sheet with right-of-use assets representing the right to use the underlying asset for the lease term and lease liabilities representing the obligation to make lease payments arising from the lease. Right-of-use assets and lease liabilities are recognized at the commencement date based on the present value of lease payments over the lease term and include options to extend or terminate the lease when they are reasonably certain to be exercised. The right-of-use assets represent the lease liability, plus any lease payments made at or before the commencement date, less any lease incentives received. If a lease does not provide an implicit rate, the Company uses its incremental secured borrowing rate, adjusted for the maturity date, based on information available at the commencement date in determining the present value of lease payments. Lease agreements with lease and non-lease components are accounted for as a single lease component. The Company’s operating lease expense is recognized on a straight-line basis over the lease term and is recorded in general and administrative expense. During the fourth quarter of 2024, the Company entered into amendments related to its leases for office space in Denver and New York. The amendments, among other changes, resulted in extensions of the lease terms from April 2026 to October 2029 in Denver and from December 2026 to June 2032 in New York. As a result, the Company recognized an adjustment to increase its operating lease liability and operating lease right of use asset balance by $ 5.5 million. Lease expenses for the years ended December 31, 2024, 2023 and 2022 were as follows (in thousands):
Year Ended December 31,
2024 2023 2022
Operating lease cost $ 4,814 $ 4,983 $ 7,652
Operating lease impairment/termination charge — — ( 72 )
Variable lease cost 746 1,252 723
Short-term lease cost 493 1,208 383
Sublease income ( 281 ) ( 1,175 ) ( 226 )
Total lease cost $ 5,772 $ 6,268 $ 8,460 Future minimum lease payments as of December 31, 2024 are as follows (in thousands):
Year Amount
2025 $ 3,471
2026 4,341
2027 6,619
2028 6,213
2029 5,518
Thereafter 22,404
Total lease payments $ 48,566
Less: interest 16,401
Present value of lease liabilities $ 32,165 The weighted average remaining lease term and discount rate as of December 31, 2024 and 2023 were as follows:
December 31,
2024 2023
Weighted average remaining lease term (years)
Operating leases 8.1 8.5
Weighted average discount rate
Operating leases 8.81 % 9.01 % Supplemental cash flow disclosures related to leases for the years ended December 31, 2024 and 2023 were as follows (in thousands):
Year Ended December 31,
2024 2023
Cash paid for amounts included in the measurement of lease liabilities
Operating cash flows from operating leases $ 3,790 $ 7,735
Noncash transactions related to adjustments to lease liability and right-of-use asset
Operating leases 6,186 ( 2,96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8 . Long-term Debt The Company’s long-term debt instruments and balances outstanding as of December 31, 2024 and 2023 were as follows (in thousands):
Weighted Outstanding
Revolving average Borrowing December 31,
period end date Maturity date interest rate (1) capacity 2024 2023
Funding Debt:
2018-1 Securitization Facility March 2025 March 2026 8.94 % $ 200,000 $ 32,200 $ 92,964
2018-2 Securitization Facility July 2023 July 2025 (2) — — — 66,110
NCR 2022 Securitization Facility October 2026 October 2028 8.62 % 200,000 119,039 43,975
NCLOCR 2024 Securitization Facility February 2027 February 2028 9.87 % 150,000 99,000 —
ODR 2021-1 Securitization Facility November 2025 November 2026 8.09 % 233,333 233,333 151,331
ODR 2022-1 Securitization Facility June 2026 June 2027 8.23 % 420,000 188,342 277,586
RAOD Securitization Facility November 2026 November 2027 7.30 % 236,842 192,000 142,110
HWCR 2023 Securitization Facility September 2026 September 2027 8.80 % 487,595 331,214 287,214
ODAST III Securitization Notes April 2024 May 2027 (3) — — — 300,000
2023-A Securitization Notes — December 2027 7.78 % 32,116 32,116 78,865
2024-A Securitization Notes — October 2030 7.75 % 123,546 123,546 —
ODAS IV 2023-1 Securitization Notes July 2026 August 2030 7.66 % 227,051 227,051 227,051
ODAS IV 2024-1 Securitization Notes May 2027 June 2031 6.84 % 399,574 399,574 —
ODAS IV 2024-2 Securitization Notes September 2027 October 2031 5.78 % 261,353 261,353 —
Total funding debt 7.70 % $ 2,971,410 $ 2,238,768 $ 1,667,206
Corporate Debt:
9.125 % Senior Notes Due 2029 — August 2029 9.13 % $ 500,000 $ 500,000 $ —
11.25 % Senior Notes Due 2028 — December 2028 11.25 % 400,000 400,000 400,000
8.50 % Senior Notes Due 2025 — September 2025 8.50 % — — 375,000
8.50 % Senior Notes Due 2024 — September 2024 8.50 % — — 168,702
Revolving line of credit June 2026 June 2026 7.93 % 665,000 (4) 453,000 356,000
Total corporate debt 9.35 % $ 1,565,000 $ 1,353,000 $ 1,299,702
Less: Long-term debt issuance costs $ ( 24,830 ) $ ( 17,966 )
Less: Debt discounts ( 3,456 ) ( 5,137 )
Total long-term debt $ 3,563,482 $ 2,943,805 (1) The weighted average interest rate is determined based on the rates and principal balances on December 31, 2024 . It does not include the impact of the amortization of deferred loan origination costs or debt discounts. (2) On May 31, 2024, the remaining outstanding balance on this facility was paid in full and the facility was terminated . (3) On May 17, 2024, the remaining outstanding balance of these notes were paid in full and the facility was terminated . (4) The Company had outstanding letters of credit under the Revolving line of credit of $ 0.7 and $ 0.8 million as of December 31, 2024 and 2023 , respectively. Weighted-average interest rates on long-term debt were 9.31 % and 8.28 % for the years ended December 31, 2024 and 2023, respectively. As of December 31, 2024 and 2023, the Company was in compliance with all covenants and other requirements set forth in the prevailing long-term debt agreements. Funding Debt 2018‑1 Securitization Facility On July 23, 2018, the Company and several of its subsidiaries entered into a receivables funding agreement (the “2018‑1 Securitization Facility”) with Pacific Western Bank, as lender (the “2018‑1 Lender”). The 2018‑1 Securitization Facility collateralizes securitization receivables that have been and will be originated or acquired under the Company’s NetCredit brand by several of its subsidiaries and that meet specified eligibility criteria in exchange for a revolving note. Under the 2018‑1 Securitization Facility, securitization receivables are sold to a wholly-owned subsidiary of the Company (the “2018‑1 Debtor”) and serviced by another subsidiary of the Company. The 2018‑1 Debtor has issued a revolving note with an initial maximum principal balance of $ 150.0 million, which was required to be secured by 1.25 times the drawn amount in eligible securitization receivables. On September 15, 2021, the 2018-1 Securitization Facility was amended to increase the advance rate 90 % and to reopen and extend the revolving period to September 15, 2024 and the final maturity date to September 15, 2026 . The amendment also increased the eligibility criteria around acceptable collateral and increased flexibility around certain financial covenants. On March 24, 2022, the 2018-1 Securitization Facility was amended to, among other changes, increase the commitment amount of the revolving loans from $ 150.0 million to $ 200.0 million and extend the maturity date from September 15, 2026 to March 24, 2027 . On May 22, 2024, the 2018-1 Securitization Facility was amended to change the maturity date from March 24, 2027 to March 24, 2026. The 2018‑1 Securitization Facility is non-recourse to the Company. As of December 31, 2024 and 2023 , the outstanding amount of the 2018-1 Securitization Facility was $ 32.2 million and $ 93.0 million, respectively. The 2018‑1 Securitization Facility is governed by a loan and security agreement, dated as of July 23, 2018, and amended on September 15, 2021, March 24, 2022, July 28, 2022, December 31, 2022 and May 22, 2024, between the 2018‑1 Lender and the 2018‑1 Debtor. The 2018-1 Securitization Facility bears interest at a rate per annum equal to the Secured Overnight Financing Rate (“SOFR”) plus an applicable margin, which rate per annum is 4.25 %. In addition, the 2018‑1 Debtor paid certain customary upfront closing fees to the 2018‑1 Lender. Interest payments on the 2018‑1 Securitization Facility are made monthly . The 2018‑1 Debtor shall be permitted to prepay the 2018‑1 Securitization Facility, subject to certain fees and conditions. In the event of prepayment for the purposes of securitizations, no fees shall apply. Any remaining amounts outstanding will be payable no later than March 24, 2026, the final maturity date. All amounts due under the 2018‑1 Securitization Facility are secured by all of the 2018‑1 Debtor’s assets, which include the securitization receivables transferred to the 2018‑1 Debtor, related rights under the securitization receivables, a bank account and certain other related collateral. The 2018‑1 Facility documents contain customary provisions for securitizations, including: representations and warranties as to the eligibility of the securitization receivables and other matters; indemnification for specified losses not including losses due to the inability of consumers to repay their loans; covenants regarding special purpose entity matters; and default and termination provisions which provide for the acceleration of the 2018‑1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f the 2018‑1 Debtor. 2018-2 Securitization Facility On October 23, 2018, the Company and several of its subsidiaries entered into a receivables funding agreement (the “2018-2 Securitization Facility”) with Credit Suisse AG, New York Branch, as agent (the “2018-2 Agent”). The 2018-2 Securitization Facility collateralized securitization receivables that were originated or acquired under the Company’s NetCredit brand by several of its subsidiaries and that met specified eligibility criteria in exchange for a revolving note. Under the 2018-2 Securitization Facility, securitization receivables were sold to a wholly-owned subsidiary of the Company (the “2018-2 Debtor”) and serviced by another subsidiary of the Company. The 2018-2 Debtor issued a revolving note with an initial maximum principal balance of $ 150.0 million, which was required to be secured by 1.25 times the drawn amount in eligible securitization receivables. On July 23, 2021, the 2018-2 Securitization Facility was amended to increase the advance rate to 90 % and to reopen and extend the revolving period for two years to July 23, 2023 . The amendment also made certain changes in the scope of eligibility criteria for acceptable collateral. On March 14, 2022, the 2018-2 Securitization facility was amended to, among other changes, increase the commitment amount from $ 150.0 million to $ 225.0 million. In May 2024, the 2018-2 Debtor repaid in full all outstanding indebtedness and terminated all commitments and obligations under the 2018-2 Securitization Facility. The 2018-2 Securitization Facility’s lender’s security interest in the 2018-2 Debtor’s assets was automatically released and terminated in connection with the repayment of the 2018-2 Securitization Facility. As of December 31, 2023 , the outstanding amount of the 2018-2 Securitization Facility was $ 66.1 million. NCR 2022 Securitization Facility On October 21, 2022, the Company and several of its subsidiaries entered into a receivables funding agreement (the “NCR 2022 Securitization Facility”) with Jefferies Funding LLC, as the initial note purchaser and administrative agent (the “NCR 2022 Administrative Agent”). The NCR 2022 Securitization Facility collateralizes certain receivables that have been and will be originated or acquired under the Company’s NetCredit brand by several of its subsidiaries and that meet specified eligibility criteria in exchange for a note payable. Under the NCR 2022 Securitization Facility, receivables are sold to a wholly-owned subsidiary of the Company (the “NCR 2022 Debtor”) and serviced by another subsidiary of the Company. The NCR 2022 Debtor has issued notes with an initial maximum principal balance of $ 125.0 million, which were required to be secured by 1.25 times the drawn amount in eligible receivables. On October 15, 2024, the NCR 2022 Securitization Facility was amended to, among other changes, extend the revolving period end and final maturity date to October 2026 and October 2028 , respectively, increase the revolving commitment from $ 125.0 million to $ 200.0 million, decrease the borrowing rate from SOFR + 4.75 % to SOFR + 4.25 % and increase the advance rate from 80 % to 85 %. The NCR 2022 Securitization Facility is non-recourse to the Company. As of December 31, 2024 and 2023 , the total outstanding amount of the NCR 2022 Securitization Facility was $ 119.0 million and $ 44.0 million, respectively. The NCR 2022 Securitization Facility is governed by a note issuance and purchase agreement, dated as of October 21, 2022, among the NCR 2022 Administrative Agent, the NCR 2022 Debtor, Citibank, N.A., as collateral agent and paying agent, and the other note purchasers from time to time party thereto. The NCR 2022 Securitization Facility bears interest at a rate per annum equal to the SOFR (subject to a floor) plus 4.75 %. Interest payments on the NCR 2022 Securitization Facility are made monthly. The NCR 2022 Debtor is permitted to prepay the NCR 2022 Securitization Facility, subject to certain fees and conditions. In the event of prepayment for the purposes of securitizations, no fees shall apply. All amounts due under the NCR 2022 Securitization Facility are secured by all of the NCR 2022 Debtor’s assets, which include the receivables transferred to the NCR 2022 Debtor, related rights under the receivables, a bank account and certain other related collateral. The NCR 2022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default and termination provisions which provide for the acceleration of the NCR 2022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f the NCR 2022 Debtor. NCLOCR 2024 Securitization Facility On February 21, 2024, NetCredit LOC Receivables 2024, LLC, a wholly-owned indirect subsidiary of the Company, entered into a receivables securitization (the “NCLOCR 2024 Securitization Facility”) with lenders party thereto from time to time, Midtown Madison Management, LLC, as administrative agent and Citibank, N.A., as collateral trustee and paying agent. The NCLOCR 2024 Securitization Facility collateralizes certain receivables that have been and will be originated under the Company’s NetCredit brand by several of its subsidiaries and that meet specified criteria in exchange for a note payable. The NCLOCR 2024 Securitization Facility has a revolving commitment of $ 150.0 million, which is required to be secured by eligible securitization receivables. The NCLOCR 2024 Securitization Facility is non-recourse to the Company. The facility has a revolving period that ends in February 2027 and a final maturity ending in February 2028. The NCLOCR 2024 Securitization Facility is non-recourse to the Company. As of December 31, 2024, the total outstanding amount of the NCLOCR 2024 Securitization Facility was $ 99.0 million. The NCLOCR 2024 Securitization Facility is governed by a note issuance and purchase agreement, dated as of February 21, 2024, among NetCredit LOC Receivables 2024, LLC, the administrative agent, the lenders, and the collateral trustee and paying agent. The revolving loans shall accrue interest as a rate per annum equal to SOFR plus 5.50 % with an advance rate of 85 %. Interest payments on the NCLOCR 2024 Securitization Facility will be made monthly. ODR 2021-1 Securitization Facility On November 17, 2021, the Company and several of its subsidiaries entered into a receivables securitization (the “ODR 2021-1 Securitization Facility”) with the lenders party thereto from time to time, JPMorgan Chase Bank, N.A., as administrative agent and collateral agent, and Deutsche Bank Trust Company Americas, as paying agent. The ODR 2021-1 Securitization Facility finances securitization receivables that have been and will be originated or acquired under the Company’s OnDeck brand by several of the Company’s subsidiaries and that meet specified eligibility criteria. Under the ODR 2021-1 Securitization Facility, eligible securitization receivables are sold to a wholly-owned subsidiary of the Company (the “ODR 2021-1 Debtor”) and serviced by another subsidiary of the Company. The ODR 2021-1 Debtor has issued revolving loan notes that are required to be secured by eligible securitization receivables. On March 29, 2022, the ODR 2021-1 Securitization Facility was amended to, among other changes, increase the commitment amount of the revolving loans from $ 150.0 million to $ 200.0 million. On November 18, 2022, the ODR 2021-1 Securitization Facility was further amended to include a Class B revolving note with a maximum loan balance of $ 33.3 million, increasing the total commitment amount from $ 200.0 million to $ 233.3 million. On November 15, 2023 the ODR 2021-1 Securitization Facility was amended to, among other changes, extend the revolving period to November 2025 and the maturity date to November 2026. T he ODR 2021-1 Securitization Facility is non-recourse to the Company. As of December 31, 2024 and 2023 , there was $ 233.3 million and $ 151.3 million outstanding amount under the ODR 2021-1 Securitization Facility, respectively. The ODR 2021-1 Securitization Facility is governed by a credit agreement, dated as of November 17, 2021, and amended on March 29, 2022, November 14, 2022, November 18, 2022, December 15, 2022, January 30, 2023, February 27, 2023 and November 15, 2023, among the ODR 2021-1 Debtor, the administrative and collateral agent, the lenders, and the paying agent. The ODR 2021-1 Securitization Facility Class A note bears interest at a rate per annum equal to a benchmark rate (currently the lender’s asset-backed commercial paper rate) plus an applicable margin of 2.60 %. The ODR 2021-1 Securitization Facility Class B note bears interest at a rate per annum equal to a benchmark rate (currently SOFR) plus an applicable margin of 8.00 %. Interest payments on the ODR 2021-1 Securitization Facility are made monthly . All amounts due under the ODR 2021-1 Securitization Facility are secured by all of the ODR 2021-1 Debtor’s assets, which include the eligible securitization receivables transferred to the ODR 2021-1 Debtor, related rights under the eligible securitization receivables, a bank account and certain other related collateral. The Company has issued a limited indemnity to the lenders for certain “bad acts,” and the Company has agreed for the benefit of the lenders to meet certain ongoing financial performance covenants. The ODR 2021-1 Securitization Facility documents contain customary provisions for securitizations, including representations and warranties as to the eligibility of the eligible securitization receivables and other matters; indemnification for specified losses not including losses due to the inability of customers to repay their loans or lines of credit; covenants regarding special purpose entity matters; and default and termination provisions which provide for the acceleration of the ODR 2021-1 Securitization Facility in circumstances including, but not limited to, failure to make payments when due, certain insolvency events, breaches of representations, warranties or covenants, failure to maintain the security interest in the eligible securitization receivables, and defaults under other material indebtedness of the ODR 2021-1 Debtor. ODR 2022-1 Securitization Facility On June 30, 2022, the Company and several of its subsidiaries entered into a receivables securitization (the “ODR 2022-1 Securitization Facility”) with lenders party thereto from time to time, BMO Capital Markets Corp. as administrative agent and collateral agent, and Deutsche Bank Trust Company Americas, as paying agent. The ODR 2022-1 Securitization Facility finances securitization receivables that have been and will be originated or acquired under the Company’s OnDeck brand by a wholly-owned subsidiary and that meet specified eligibility criteria. Under the ODR 2022-1 Securitization Facility, eligible securitization receivables are sold to a wholly-owned subsidiary of the Company (the “ODR 2022-1 Debtor”) and serviced by another subsidiary of the Company. The ODR 2022-1 Securitization Facility initially had Class A and Class B revolving commitments of $ 350.0 million and $ 70.0 million, respectively, which are required to be secured by eligible securitization receivables. On June 27, 2024, the ODR 2022-1 Securitization Facility was amended to, among other changes, extend the revolving period end and final maturity date to June 2026 and June 2027 , respectively, decrease the Class A revolving commitment from $ 350.0 million to $ 338.0 million, and increase the Class B revolving commitment from $ 70.0 million to $ 82.0 million. The total facility commitment remained the same at $ 420.0 million. Additionally, the borrowing rate on the Class A loans increased to BMO’s prime rate plus 2.60 % from BMO’s prime rate plus 1.75 % and the Class A advance rate decreased from 75.0 % to 72.5 %. There were no changes to the borrowing rate or advance rate on the Class B loans. The ODR 2022-1 Securitization Facility is non-recourse to the Company. As of December 31, 2024 and 2023 , the total outstanding amount of the ODR 2022-1 Securitization Facility was $ 188.3 million and $ 277.6 million, respectively. The ODR 2022-1 Securitization Facility is governed by a credit agreement, dated as of June 30, 2022, among the ODR 2022-1 Debtor, the administrative and collateral agent, the lenders, and the paying agent. The Class A revolving loans shall accrue interest at a rate per annum equal to BMO’s prime rate plus 2.60 % with an advance rate of 72.5 %. The Class B revolving loans shall accrue interest at a rate per annum equal to SOFR plus 7.50 % with an advance rate of 90 %. Interest payments on the ODR 2022-1 Securitization Facility are made monthly. All amounts due under the ODR 2022-1 Securitization Facility are secured by all of the ODR 2022-1 Debtor’s assets, which include the eligible securitization receivables transferred to the ODR 2022-1 Debtor, related rights under the eligible securitization receivables, a bank account and certain other related collateral. The Company has issued a limited indemnity to the lenders for certain “bad acts,” and the Company has agreed for the benefit of the lenders to meet certain ongoing financial performance covenants. The ODR 2022-1 Securitization Facility documents contain customary provisions for securitizations, including representations and warranties as to the eligibility of the eligible securitization receivables and other matters; indemnification for specified losses not including losses due to the inability of customers to repay their loans or lines of credit; covenants regarding special purpose entity matters; and default and termination provisions which provide for the acceleration of the ODR 2022-1 Securitization Facility in circumstances including, but not limited to, failure to make payments when due, certain insolvency events, breaches of representations, warranties or covenants, failure to maintain the security interest in the eligible securitization receivables, and defaults under other material indebtedness of the ODR 2022-1 Debtor. RAOD Securitization Facility Assumed in the OnDeck acquisition, the loan securitization facility (“RAOD Securitization Facility”) for Receivable Assets of OnDeck, LLC (“RAOD”), a wholly-owned indirect subsidiary of the Company, collateralizes certain eligible installment loans originated or purchased by OnDeck or certain other subsidiaries. The RAOD Securitization Facility was amended on December 24, 2020, which, amongst other changes, extended the revolving period from December 2020 to December 2022, extended the maturity date from September 2021 to December 2023, revised the advance rate to 76 % and changed the borrowing rate from LIBOR plus 1.65 % to LIBOR plus 2.5 % . On July 16, 2021, the RAOD Securitization Facility was further amended to increase the total commitment from $ 100.0 million to $ 177.6 million by increasing the Class A note commitment to $ 150.0 million and adding a Class B note with a commitment of $ 27.6 million. The borrowing rate on the Class A note was lowered from LIBOR plus 2.5 % to LIBOR plus 1.75 % and the borrowing rate on the Class B note was LIBOR plus 6.5 % and the advance rate for the Class A notes remained 76 % and the Class B notes advance rate was 90 %. The scope of acceptable collateral was also expanded to include line of credit products from OnDeck in addition to installment loans. On March 18, 2022, the RAOD Securitization Facility was amended to, among other changes, increase the Class A commitment amount to $ 200.0 million and the Class B commitment to $ 36.8 million. On November 18, 2022, the RAOD Securitization Facility was amended to, among other changes, extend the revolving period to November 2024 , extend the maturity date to November 2025 , change the Class A borrowing rate from LIBOR plus 1.75 % to SOFR plus 1.90 % and the Class B borrowing rate from LIBOR plus 6.5 % to SOFR plus 8.00 % , and decrease the Class B commitment from $ 36.8 million to $ 30.3 million and the Class B advance rate from 90 % to 87.5 %. On November 18, 2024 , the RAOD Securitization Facility was amended to extend the revolving period to November 2026 , extend the maturity date to November 2027 , change the Class A borrowing rate from SOFR plus 1.90 % to SOFR plus 1.85 % and the Class B borrowing rate from SOFR plus 8.00 % to SOFR plus 7.60 %, and increase the Class B commitment from $ 30.3 million to $ 36.8 million and the Class B advance rate from 87.5 % to 90 %. The Class A commitment amount and advance rate remained the same at $ 200.0 million and 76 %, respectively. As of December 31, 2024 and 2023 , the carrying amount of the RAOD Securitization Facility was $ 192.0 million and $ 142.1 million, respectively. HWCR 2023 Securitization Facility On May 25, 2023, the Company and several of its subsidiaries entered into a receivables securitization (the “HWCR 2023 Securitization Facility”) with lenders party thereto from time to time, BNP Paribas, as administrative agent and collateral agent, and Deutsche Bank Trust Company Americas, as paying agent. The HWCR 2023 Securitization Facility finances securitization receivables that have been and will be originated under the Company’s Headway Capital brand by a wholly-owned subsidiary and that meet specified eligibility criteria. Under the HWCR 2023 Securitization Facility, eligible securitization receivables are sold to a wholly-owned subsidiary of the Company (the “HWCR 2023 Debtor”) and serviced by another subsidiary of the Company. The HWCR 2023 Securitization Facility initially had Class A and Class B revolving commitments of $ 215.0 million and $ 72.2 million, respectively, which are required to be secured by eligible securitization receivables. On September 18, 2024, the HWCR 2022 Securitization Facility was amended to, among other changes, extend the revolving period end and final maturity date to September 2026 and September 2027 , respectively, increase the Class A revolving commitment from $ 215.0 million to $ 365.0 million, the Class B revolving commitment from $ 72.2 million to $ 122.6 million and the total facility commitment from $ 287.2 million to $ 487.6 million. There were no changes to the borrowing rate or advance rate on the Class A and Class B loans. The HWCR 2023 Securitization Facility is non-recourse to the Company. As of December 31, 2024 and 2023 , the total outstanding amount of the HWCR 2023 Securitization Facility was $ 331.2 million and $ 287.2 million, respectively. The HWCR 2023 Securitization Facility is governed by a credit agreement, dated as of May 25, 2023, among the HWCR 2023 Debtor, the administrative and collateral agent, the lenders, and the paying agent. The Class A revolving loans accrue interest at a rate per annum equal to the Commercial Paper rate plus 2.7 % with an advance rate of 65.5 %. The Class B revolving loans accrue interest at a rate per annum equal to SOFR plus 8.50 % with an advance rate of 87.5 %. Interest payments on the HWCR 2023 Securitization Facility are made monthly. All amounts due under the HWCR 2023 Securitization Facility are secured by all of the HWCR 2023 Debtor’s assets, which include the eligible securitization receivables transferred to the HWCR 2023 Debtor, related rights under the eligible securitization receivables, a bank account and certain other related collateral. The Company has issued a limited indemnity to the lenders for certain “bad acts,” and the Company has agreed for the benefit of the lenders to meet certain ongoing financial performance covenants. The HWCR 2023 Securitization Facility documents contain customary provisions for securitizations, including representations and warranties as to the eligibility of the eligible securitization receivables and other matters; indemnification for specified losses not including losses due to the inability of customers to repay their loans or lines of credit; covenants regarding special purpose entity matters; and default and termination provisions which provide for the acceleration of the HWCR 2023 Securitization Facility in circumstances including, but not limited to, failure to make payments when due, certain insolvency events, breaches of representations, warranties or covenants, failure to maintain the security interest in the eligible securitization receivables, and defaults under other material indebtedness of the HWCR 2023 Debtor. ODAST III Securitization Notes On May 5, 2021, the Company issued $ 300 million initial principal amount of fixed-rate, asset-backed notes (the “ODAST III Securitization Notes”) through a wholly-owned subsidiary, OnDeck Asset Securitization Trust III LLC (“ODAST III”). The net proceeds from issuance of the ODAST III Securitization Notes were used to acquire small business loans from On Deck Capital, Inc. (“ODC”) and ODK Capital, LLC (“ODK”), each of which is a wholly-owned subsidiary of the Company. The acquired loans were pledged as collateral for the ODAST III Securitization Notes and were serviced by another subsidiary of the Company. The ODAST III Securitization Notes were issued in four classes with a weighted average fixed interest coupon of 2.07 % per annum. The revolving period during which a certain portion of collections received on the portfolio of loans held by ODAST III could be used to continue to purchase loans from certain of the Company’s subsidiaries ended in April 2024. The ODAST III Securitization Notes had a final maturity in May 2027 with optional prepayment beginning in May 2023. The ODAST III Securitization Notes and future series of notes, if any, issued under the Base Indenture were secured by and payable from such series pro rata allocation of collections received on a revolving pool of small business loans transferred from time to time from the Company to ODAST III. At the time of issuance of the ODAST III Securitization Notes, the portfolio of loans held by ODAST III and pledged to secure the ODAST III Securitization Notes was approximately $ 316 million. The ODAST III Securitization Notes were paid in full and terminated in 2024. As of December 31, 2023 , the carrying amount of the ODAST III Securitization Notes was $ 299.3 million, including an unamortized discount of $ 0.4 million and unamortized issuance costs of $ 0.3 million. 2023-A Securitization Notes On March 3, 2023, the Company issued $ 170.0 million in aggregate principal notes (the “2023-A Securitization Notes”) through an indirect subsidiary, NetCredit Combined Receivables 2023, LLC (“NCCR 2023”). The 2023-A Securitization Notes were sold at a discount of the principal amount to yield 9.00 % to maturity in December 2027 (equivalent to 3.975 % spread above interpolated U.S. Treasuries). The 2023-A Securitization Notes represent obligations of NCCR 2023 only and are not guaranteed by the Company. The net proceeds from issuance of the 2023-A Securitization Notes were used to acquire consumer loans from certain of the Company’s wholly-owned subsidiaries. The acquired loans were pledged as collateral for 2023-A Securitization Notes and are serviced by another subsidiary of the Company. As of December 31, 2024 and 2023, the carrying amount of the 2023-A Securitization Notes was $ 31.7 million, including an unamortized discount of $ 0.2 million and unamortized issuance costs of $ 0.3 million, and $ 77.2 million, including an unamortized discount of $ 0.7 million and unamortized issuance costs of $ 0.9 million, respectively. The 2023-A Securitization Notes were offered and sold only to “qualified institutional buyers” pursuant to Rule 144A under the Securities Act and to certain persons outside of the United States in compliance with Regulation S under the Securities Act. 2024-A Securitization Notes On May 31, 2024, NetCredit Combined Receivables 2024, LLC (“NCCR 2024”), a wholly-owned indirect subsidiary of the Company, issued $ 217.2 million of Fixed Rate Asset-Backed Notes (the “2024-A Securitization Notes”) in a private securitization transaction. The 2024-A Securitization Notes have a legal final payment date in October 2030 and were issued in two classes with principal amounts and fixed interest rates per annum as follows: Class A Notes of $ 172.5 million at 7.43 % and Class B Notes of $ 44.6 million at 8.31 %. The 2024-A Securitization Notes are backed by a pool of unsecured consumer installment loans. The 2024-A Securitization Notes represent obligations of NCCR 2024 only and are not guaranteed by the Company. The net proceeds of the offering of the 2024-A Securitization Notes were used to acquire unsecured consumer installment loans from certain subsidiaries of the Company, fund a reserve amount and pay fees and expenses incurred in connection with the transaction. As of December 31, 2024, the carrying amount of the 2024-A Securitization Notes was $ 122.1 million, including unamortized issuance costs of $ 1.4 million. The 2024-A Securitization Notes were offered and sold only to “qualified institutional buyers” pursuant to Rule 144A under the Securities Act and to certain persons outside of the United States in compliance with Regulation S under the Securities Act. ODAS IV 2023-1 Securitization Notes On July 27, 2023, OnDeck Asset Securitization IV, LLC (“ODAS IV”), a wholly-owned i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 Income Taxes The components of the Company’s deferred tax assets and liabilities as of December 31, 2024 and 2023 were as follows (in thousands):
As of December 31,
2024 2023
Deferred tax assets:
Compensation and benefits $ 6,858 $ 4,772
Translation adjustments 4,940 2,264
Lease liability 7,532 6,354
Foreign net operating loss carryforward 8,200 6,194
U.S. net operating loss carryforward 10,539 9,193
Capitalized intangible costs 28,938 25,198
Capital loss carryforward 5,136 919
Other 5,481 3,390
Total deferred tax assets 77,624 58,284
Deferred tax liabilities:
Amortizable intangible assets 61,418 62,829
Loans and finance receivables, net 186,224 62,877
Property and equipment 26,606 23,881
Operating lease right-of-use asset 4,285 3,352
Other 2,203 2,660
Total deferred tax liabilities 280,736 155,599
Net deferred tax liabilities before valuation allowance ( 203,112 ) ( 97,315 )
Valuation allowance ( 20,478 ) ( 16,035 )
Net deferred tax liabilities $ ( 223,590 ) $ ( 113,350 ) The components of the provision for income taxes and the income to which it relates for the years ended December 31, 2024, 2023 and 2022 are shown below (in thousands):
Year Ended December 31,
2024 2023 2022
Income before income taxes:
Domestic $ 270,682 $ 226,638 $ 272,863
International 419 609 ( 289 )
Income before income taxes $ 271,101 $ 227,247 $ 272,574
Current provision:
Federal $ ( 42,149 ) $ 38,260 $ 41,942
International 98 518 —
State and local ( 9,019 ) 4,792 6,218
Total current provision $ ( 51,070 ) $ 43,570 $ 48,160
Deferred provision:
Federal $ 96,736 $ 7,483 $ 15,566
State and local 15,987 1,073 1,424
Total deferred provision $ 112,723 $ 8,556 $ 16,990
Total provision for income taxes $ 61,653 $ 52,126 $ 65,150 Included within both the current and deferred federal provision components for the year ended December 31, 2024 is a decrease in the unrecognized tax benefits reserve, which results in a current federal and state income tax benefit with an equal and offsetting deferred federal and state income tax expense, due to the temporary nature of the unrecognized tax benefits. The effective tax rate on income differs from the federal statutory rate of 21 % for the years ended December 31, 2024, 2023 and 2022, for the following reasons (dollars in thousands):
Year Ended December 31,
2024 2023 2022
Tax provision computed at the federal statutory income tax rate $ 56,931 $ 47,722 $ 57,240
State and local income taxes, net of federal tax benefits 7,249 3,815 8,752
Nondeductible regulatory settlement — 3,150 —
Release of uncertain tax position ( 2,772 ) ( 2,541 ) ( 460 )
Other 245 ( 20 ) ( 382 )
Total provision $ 61,653 $ 52,126 $ 65,150
Effective tax rate 22.7 % 22.9 % 23.9 % The Company has gross federal net operating loss carryforwards of $ 11.2 million as of December 31, 2024 , mainly attributable to the Company’s 2020 acquisitions. The Company has recorded a valuation allowance related to the federal net operating loss carryforwards as they are not more likely than not to be utilized as the losses will be limited to the Section 382 ownership changes. The Company has established a tax-effected valuation allowance of $ 0.7 million as of December 31, 2024 against the net operating losses that will expire prior to their utilization. Following the acquisition of OnDeck, the Company is subject to a Section 382 limitation associated with the built-in losses and other attributes of the acquired OnDeck assets. The reversal of certain deferred tax assets acquired by Enova associated with OnDeck assets may be determined to be recognized built-in losses as defined in Section 382. As such, the losses may be limited to the annual Section 382 limitation of approximately $ 1.0 million per year. The Company has gross state net operating loss carryforwards of $ 277.4 million, $ 178.6 million and $ 341.6 million as of December 31, 2024, 2023 and 2022 , respectively, that, if unused, will expire between calendar years 2024 and 2044 . The 2022 gross state net operating loss carryforwards include losses incurred in states that quantify net operating losses before the application of apportionment factors, and their inclusion inflates the total amount of state net operating loss carryforwards when compared to a population of states that quantify net operating losses after the application of apportionment factors. The Company has recorded a tax-effected valuation allowance of $ 9.5 million as of December 31, 2024, primarily related to Louisiana state net operating loss carryforward deferred tax assets as they are not more likely than not to be utilized based on the calculation of income tax in the state of Louisiana. The state excludes interest income from its tax base and the Company does not anticipate generating a sufficient amount of non-interest income to enable the utilization of net operating losses. The Company has gross foreign net operating loss carryforwards from Brazilian operations of $ 39.0 million, $ 29.5 million and $ 22.0 million as of December 31, 2024, 2023 and 2022, respectively. These net operating loss carryforwards are subject to annual limitations and have an unlimited carryforward period. The Company has recorded a full valuation allowance related to the Brazilian net operating loss carryforwards, as they are not more likely than not to be utilized. As of December 31, 2024, we currently have insignificant accumulated earnings in foreign jurisdictions. We intend to indefinitely reinvest these earnings and expect future U.S. cash generation to be sufficient to meet future U.S. cash needs. The Company has gross federal capital loss carryforwards of $ 21.4 million as of December 31, 2024 , mainly attributable to the Company’s write-down on the investment in Linear in 2024. Capital losses can be carried back three years and carried forward five years . The Company has recorded a valuation allowance related to the capital loss that will not be utilized against capital gains within the three-year carryback window. The Company has established a tax-effected valuation allowance of $ 1.9 million as of December 31, 2024 against the capital loss carryforwards that are not more likely than not to be utilized prior to their expiration as the Company cannot project future capital gains. The following table summarizes the valuation allowance activity for the years ended December 31, 2024, 2023 and 2022 (in thousands):
Year Ended December 31,
2024 2023 2022
Balance at beginning of period $ 16,035 $ 11,088 $ 8,568
Additions 4,443 4,963 2,683
Deductions — ( 16 ) ( 163 )
Balance at end of period $ 20,478 $ 16,035 $ 11,088 A reconciliation of the activity related to unrecognized tax benefits follows for the years ended December 31, 2024, 2023 and 2022 (in thousands):
Year Ended December 31,
2024 2023 2022
Balance at beginning of period $ 173,707 $ 83,833 $ 42,024
Additions based on tax positions related to the current year 97,348 169,811 78,925
Additions for tax positions of prior years 59 244 276
Reductions for tax positions of prior years ( 169,345 ) ( 76,100 ) ( 36,638 )
Reductions due to lapsed statute of limitations ( 2,367 ) ( 4,081 ) ( 754 )
Reductions due to settlement with taxing authorities ( 125 ) — —
Balance at end of period $ 99,277 $ 173,707 $ 83,833 Included in the balances of unrecognized tax benefits at December 31, 2024, 2023 and 2022 are potential benefits of $ 7.2 million, $ 9.9 million and $ 11.6 million, respectively, that, if recognized, would favorably affect the effective tax rate in the period of recognition. The balance of unrecognized tax benefits for temporary items as of December 31, 2024, 2023 and 2022 was $ 75.6 million, $ 125.9 million and $ 76.1 million, respectively. The Company recognizes interest and penalties, if any, related to unrecognized tax benefits in income tax expense. The liability for unrecognized tax benefits as of December 31, 2024 and 2023 includes $ 4.9 million and $ 5.6 million, respectively, for accrued interest and penalties related to unrecognized tax benefits. Within the tabular rollforward, the additions and reductions based on tax positions related to the current year, primarily relate to a temporary uncertainty that is expected to reverse in the immediately following tax period. The table includes the net increase or decrease associated with this position. The balance of unrecognized tax benefits includes amounts classified as an increase in income taxes payable or the reduction of a deferred tax asset. In 2024, the Company decreased the balance of the unrecognized tax benefits reserve due to management’s evaluation and remeasurement of its settlement position related to the timing of recognition of income and losses related to the Company's loan and finance receivable portfolio. The Company believes it is reasonably possible that, within the next twelve months, unrecognized domestic tax benefits will change by a significant amount up to and including the full amount of the reserve. The Company’s principal uncertainties are related to the timing of recognition of income and losses related to its loan and finance receivable portfolio. Depending upon the outcome of any future agreements or settlements with relevant taxing authorities, the amount of the uncertainty, including amounts that would be recognized as a component of the effective tax rate, could change significantly. While the total amount of uncertainty to be resolved is not clear, it is reasonably possible that the uncertainties pertaining to the tax positions will be resolved in the next twelve months. The Company’s U.S. tax returns are subject to examination by federal and state taxing authorities. The statute of limitations related to the Company’s consolidated Federal income tax returns is closed for all tax years up to and including 2020. The years open to examination by state, local and foreign government authorities vary by jurisdiction, but the statute of limitation is generally three years from the date the tax return is filed. For jurisdictions that have generated net operating losses, carryovers may be subject to the statute of limitations applicable for the year those carryovers are utilized. In these cases, the period for which the losses may be adjusted will extend to conform with the statute of limitations for the year in which the losses are utilized. In most circumstances, this is expected to increase the length of time that the applicable taxing authority may examine the carryovers by one year or longer, in limited c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 Commitments and Contingencies Guarantees of Consumer Loans In connection with its CSO program, the Company guarantees consumer loan payment obligations to unrelated third-party lenders for consumer loans and is required to purchase any defaulted loans it has guaranteed. As of December 31, 2024 and 2023, the amount of consumer loans guaranteed by the Company had an estimated fair value of $ 28.4 million and $ 18.5 million, respectively, and an outstanding principal balance of $ 19.9 million and $ 13.5 million, respectively. As of December 31, 2024 and 2023 , the amount of consumer loans, including principal, fees and interest, guaranteed by the Company were $ 23.8 million and $ 16.4 million, respectively. These loans are not included in the consolidated balance sheets as the Company does not own the loans prior to default. Consumer Financial Protection Bureau On November 15, 2023, the Company consented to the issuance of a Consent Order by the CFPB pursuant to which the Company agreed, without admitting or denying any of the facts or conclusions, to pay a civil money penalty of $ 15.0 million. The civil money penalty is included in “General and Administrative” expenses in the Consolidated Statements of Income. The Consent Order relates to issues, the majority of which were self-disclosed, such as payment processing and debiting errors. Litigation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VCPA”) relating to NC Utah’s communications with customers, collections of certain payments, its loan agreements, and the rates it charged to Virginia borrowers. The plaintiff is seeking to enjoin NC Utah from continuing its current lending practices in Virginia, restitution, civil penalties, and costs and expenses in connection with the same. Neither the likelihood of an unfavorable decision nor the ultimate liability, if any, with respect to this matter can be determined at this time, and the Company is currently unable to estimate a range of reasonably possible losses, as defined by ASC 450-20-20, Contingencies–Loss Contingencies–Glossary , for this litigation. The Company carefully considered applicable Virginia law before NC Utah began lending in Virginia and, as a result, believes that the Plaintiff’s claims in the complaint are without merit and intends to vigorously defend this lawsuit.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1 . Employee Benefit Plans The Company sponsors the Enova International, Inc. 401(k) Savings Plan (the “Enova 401(k) Plan”), which is open to all U.S. employees of the Company and its subsidiaries. The Company also offers the Enova International, Inc. Nonqualified Savings Plan (the “NQSP”) for certain members of Company management. For the Enova 401(k) Plan, new employees are automatically enrolled in this plan unless they elect not to participate. The Company makes matching contributions of 100 % of the first 1 % of pay and 50 % of the next 5 % of pay that each employee contributes to the Enova 401(k) Plan. The Company’s matching contributions fully vest after a participant’s second year of service with the Company. The Company recorded compensation expense for combined contributions to these plans of $ 4.6 million, $ 4.1 million and $ 2.7 million for the years ended December 31, 2024, 2023 and 2022, respectively. The Company also sponsors the Enova International, Inc. Supplemental Executive Retirement Plan (“SERP”) in which certain officers and certain other employees of the Company participate. Under this defined contribution plan, the Company makes an annual supplemental cash contribution to the SERP based on the terms of the plan as approved by the Company’s Management Development and Compensation Committee of the Board of Directors. The Company recorded compensation expense of $ 0.9 million, $ 0.5 million and $ 0.8 million for SERP contributions for the years ended December 31, 2024, 2023 and 2022, respectively. The NQSP and the SERP are non-qualified deferred compensation plans for which the Company holds securities in rabbi trusts to pay benefits. These securities are classified as trading securities, and the unrealized gains and losses on these securities are netted with the costs of the plans in “General and administrative expenses” in the consolidated statements of income. Amounts included in the consolidated balance sheets relating to the NQSP and the SERP were as follows (in thousands):
As of December 31,
2024 2023
Other receivables and prepaid expenses $ 10,712 $ 8,045
Accounts payable and accrued expenses $ 11,251 $ 8,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2 . Stock-Based Compensation Under the Enova International, Inc. 2014 Fourth Amended and Restated Long-Term Incentive Plan (the “Enova LTIP”), the Company is authorized to issue 16,500,000 shares of Common Stock pursuant to “Awards” granted as incentive stock options (intended to qualify under Section 422 of the Internal Revenue Code of 1986, as amended), nonqualified stock options, restricted stock units (“RSUs”), restricted stock, performance shares, stock appreciation rights or other stock-based awards. Since 2014, nonqualified stock options and RSU awards have been the only stock-based awards granted under the Plan. As of December 31, 2024 , there were 3,329,266 shares available for future grants under the Enova LTIP. During the year ended December 31, 2024 , the Company received 225,582 shares of its common stock valued at approximately $ 12.6 million as partial payment of taxes required to be withheld upon issuance of shares under RSUs. Restricted Stock Units During the years ended December 31, 2024, 2023 and 2022 , the Company granted RSUs to Company officers, certain employees and to the non-management members of the Board of Directors under the Enova LTIP. Each vested RSU entitles the holder to receive a share of the common stock of the Company. For Company officers and certain employees, the shares are to be issued upon vesting of the RSUs generally on an annual basis over a period of four years . Shares for RSU awards granted to members of the Board of Directors vest and are issued twelve months after the grant date. In accordance with ASC 718, the grant date fair value of RSUs is based on the Company’s closing stock price on the day before the grant date and is amortized to expense over the vesting periods. The agreements relating to awards provide that the vesting and payment of awards would be accelerated if there is a change in control of the Company. The following table summarizes the Company’s RSU activity during 2024, 2023 and 2022:
Year Ended December 31, Year Ended December 31, Year Ended December 31,
2024 2023 2022
Units Weighted Average Fair Value at Date of Grant Units Weighted Average Fair Value at Date of Grant Units Weighted Average Fair Value at Date of Grant
Outstanding at beginning of year 1,489,809 $ 41.40 1,540,579 $ 32.06 1,745,481 $ 25.80
Units granted 478,537 54.79 638,419 51.94 593,916 43.15
Shares issued ( 617,291 ) 36.36 ( 624,264 ) 29.10 ( 640,337 ) 24.87
Units forfeited ( 99,245 ) 49.75 ( 64,925 ) 41.71 ( 158,481 ) 32.74
Outstanding at end of year 1,251,810 $ 48.34 1,489,809 $ 41.40 1,540,579 $ 32.06 Compensation expense related to these RSUs totaling $ 25.0 million ($ 18.8 million net of related taxes), $ 22.2 million ($ 16.6 million net of related taxes) and $ 17.8 million ($ 13.4 million net of related taxes) was recognized for the years ended December 31, 2024, 2023 and 2022, respectively. Total unrecognized compensation cost related to these RSUs at December 31, 2024 was $ 39.6 million, which will be recognized over a weighted average period of approximately 2.4 years. The outstanding RSUs had an aggregate intrinsic value of $ 120.0 million at December 31, 2024. Stock Options During the years ended December 31, 2024, 2023 and 2022, the Company granted stock options to purchase Enova stock to Company officers and certain employees under the Enova LTIP. Stock options would allow the holder to purchase shares of the Company’s common stock at a price not less than the fair market value of the shares as of the grant date, or the exercise price. Stock options granted under the Enova LTIP generally become exercisable in equal increments on the first, second and third anniversaries of their date of grant, and expire on the seventh anniversary of their date of grant. Exercise prices of these stock options are equal to the closing stock price on the day before the grant date. In accordance with ASC 718, compensation expense on stock options is based on the grant date fair value of the stock options and is amortized to expense over the vesting periods. For the year ended December 31, 2024 , the Company estimated the fair value of the stock option grants using the Black-Scholes option-pricing model based on the following weighted average assumptions: risk-free interest rate of 4.1 %, expected term (life) of options of 4.5 years, expected volatility of 55.9 % and no expected dividends. Determining the fair value of options awards at their respective grant dates requires considerable judgment, including estimating expected volatility and expected term (life). The Company based its expected volatility on a weighted average of the historical volatility of the Company. The Company calculated its expected term based on the simplified method, which is the mid-point between the weighted-average graded-vesting term and the contractual term. The simplified method was chosen as a means to determine expected term as the Company has limited historical option exercise experience as a public company. The Company derived the risk-free rate from a weighted-average yield for the three-and five-year zero-coupon U.S. Treasury Strips. The Company estimates forfeitures at the grant date based on its historical forfeiture rate and revises the estimate, if necessary, in subsequent periods if actual forfeitures differ from those estimates. The following table summarizes the Company’s stock option activity during 2024, 2023 and 2022:
Year Ended December 31, Year Ended December 31, Year Ended December 31,
2024 2023 2022
Units Weighted Average Exercise Price Units Weighted Average Exercise Price Units Weighted Average Exercise Price
Outstanding at beginning of year 2,120,241 $ 28.98 2,202,687 $ 23.80 2,104,013 $ 20.65
Options granted 237,157 68.97 306,105 47.89 378,725 37.00
Options exercised ( 563,811 ) 21.63 ( 388,551 ) 14.52 ( 263,090 ) 15.80
Options forfeited — — — — ( 16,961 ) 30.46
Outstanding at end of year 1,793,587 $ 36.58 2,120,241 $ 28.98 2,202,687 $ 23.80
Exercisable options at end of year 1,170,738 28.14 1,450,841 23.24 1,471,971 19.72 The weighted average fair value of options granted in 2024 was $ 34.01 . Compensation expense related to stock options totaling $ 6.8 million ($ 5.1 million net of related taxes), $ 4.6 million ($ 3.4 million net of related taxes) and $ 4.1 million ($ 3.1 million net of related taxes) was recognized for the years ended December 31, 2024, 2023 and 2022, respectively. Total unrecognized compensation cost related to stock options at December 31, 2024 was $ 11.5 million, which will be recognized over a period of approximately 2.0 years. At December 31, 2024 , the intrinsic value of stock options outstanding was $ 106.4 million, and the intrinsic value of stock options exercisable was $ 79.3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 Related Party Transactions As discussed in Note 1 in the Notes to Consolidated Financial Statements, in December 2021, the Company divested a portion of its interest in OnDeck Australia and began recording its remaining interest utilizing the equity method of accounting. As of December 31, 2024 and 2023 , there was no balance and $ 0.1 million due from affiliate, respectively, outstanding between the Company and OnDeck Australia. The Company believes that the transactions described above have been provided on terms no less favorable to the Company than could have been negotiated with non-affiliated thir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14 . Variable Interest Entities As part of the Company’s overall funding strategy and as part of its efforts to support its liquidity from sources other than its traditional capital market sources, the Company has established a securitization program through its various securitization facilities. The Company transfers certain loan receivables to wholly owned, bankruptcy-remote special purpose subsidiaries (“VIEs”), which issue notes backed by the underlying loan receivables and are serviced by other wholly-owned subsidiaries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turns related to servicing fee revenue from the VIEs and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s of Cash Flow Information</t>
        </is>
      </c>
      <c r="B4" s="4" t="inlineStr">
        <is>
          <t xml:space="preserve">15. Supplemental Disclosures of Cash Flow Information The following table sets forth certain cash and non-cash activities for the years ended December 31, 2024, 2023 and 2022 (in thousands):
Year Ended December 31,
2024 2023 2022
Cash paid during the year for:
Interest $ 274,117 $ 182,407 $ 108,006
Income taxes recovered ( 1,517 ) ( 3,105 ) ( 2,354 )
Non-cash investing and financing activities:
Loans and finance receivables renewed $ 414,138 $ 491,291 $ 320,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 Information</t>
        </is>
      </c>
      <c r="B4" s="4" t="inlineStr">
        <is>
          <t xml:space="preserve">16 . Operating Segment Information During the three years ended December 31, 2024 , the Company primarily provided online financial services to non-prime credit consumers and small businesses in the United States and Brazil. The Company has one reportable segment, which is composed of the Company’s domestic and international operations and corporate services. The Company has aggregated all components of its business into a single operating segment based on the similarities of the economic characteristics, the nature of the products and services, the nature of the production and distribution methods, the shared technology platforms, the type of customer and the nature of the regulatory environment. The Company's Chief Operating Decision Maker, its Chief Executive Officer , is regularly provided with significant segment expenses at a similar level and category as is disclosed in the Consolidated Statements of Income; as such, separate presentation is not provided in this Note. The following table presents the Company’s revenue by geographic region for the years ended December 31, 2024, 2023 and 2022 (in thousands):
Year Ended December 31,
2024 2023 2022
Revenue
United States $ 2,604,460 $ 2,087,519 $ 1,722,927
Other international countries 53,340 30,120 13,158
Total revenue $ 2,657,800 $ 2,117,639 $ 1,736,085 The Company’s long-lived assets, which consist of the Company’s property and equipment, were $ 120.0 million and $ 108.7 million at December 31, 2024 and 2023 , respectively. The operations for the Company’s domestic and international businesses are primarily located within the United States, and the value of any long-lived assets located outside of the United States is immateri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t>
        </is>
      </c>
      <c r="B3" s="7" t="n">
        <v>1e-05</v>
      </c>
      <c r="C3" s="7" t="n">
        <v>1e-05</v>
      </c>
    </row>
    <row r="4">
      <c r="A4" s="4" t="inlineStr">
        <is>
          <t>Common stock, shares authorized</t>
        </is>
      </c>
      <c r="B4" s="5" t="n">
        <v>250000000</v>
      </c>
      <c r="C4" s="5" t="n">
        <v>250000000</v>
      </c>
    </row>
    <row r="5">
      <c r="A5" s="4" t="inlineStr">
        <is>
          <t>Common stock, shares issued</t>
        </is>
      </c>
      <c r="B5" s="5" t="n">
        <v>46520916</v>
      </c>
      <c r="C5" s="5" t="n">
        <v>45339814</v>
      </c>
    </row>
    <row r="6">
      <c r="A6" s="4" t="inlineStr">
        <is>
          <t>Common stock, shares outstanding</t>
        </is>
      </c>
      <c r="B6" s="5" t="n">
        <v>25808096</v>
      </c>
      <c r="C6" s="5" t="n">
        <v>29089258</v>
      </c>
    </row>
    <row r="7">
      <c r="A7" s="4" t="inlineStr">
        <is>
          <t>Preferred stock, par value per share</t>
        </is>
      </c>
      <c r="B7" s="7" t="n">
        <v>1e-05</v>
      </c>
      <c r="C7" s="7" t="n">
        <v>1e-05</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t>
        </is>
      </c>
      <c r="B11" s="5" t="n">
        <v>20712820</v>
      </c>
      <c r="C11" s="5" t="n">
        <v>16250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7 . Fair Value Measurements Recurring Fair Value Measurements The Company uses a hierarchical framework that prioritizes and ranks the market observability of inputs used in its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uring the years ended December 31, 2024 and 2023 , there were no transfers of assets or liabilities between Level 1, 2 or 3. It is the Company’s policy to value any transfers between levels of the fair value hierarchy based on end of period values. The Company’s financial assets that are measured at fair value on a recurring basis as of December 31, 2024 and 2023 are as follows (in thousands):
December 31, Fair Value Measurements Using
2024 Level 1 Level 2 Level 3
Financial assets
Consumer loans and finance receivables (1) $ 1,639,307 $ — $ — $ 1,639,307
Small business loans and finance receivables (1) 2,747,137 — — 2,747,137
Non-qualified savings plan assets (2) 10,712 10,712 — —
Investment in trading security (3) 3,636 3,636 — —
Total $ 4,400,792 $ 14,348 $ — $ 4,386,444
December 31, Fair Value Measurements Using
2023 Level 1 Level 2 Level 3
Financial assets
Consumer loans and finance receivables (1) $ 1,380,784 $ — $ — $ 1,380,784
Small business loans and finance receivables (1) 2,248,383 — — 2,248,383
Non-qualified savings plan assets (2) 8,045 8,045 — —
Investment in trading security (3) 7,169 7,169 — —
Total $ 3,644,381 $ 15,214 $ — $ 3,629,167 (1) Consumer loans and finance receivables and small business loans and finance receivables are included in “Loans and finance receivable at fair value” in the Company’s consolidated balance sheets. (2) The non-qualified savings plan assets are included in “Other receivables and prepaid expenses” in the Company’s consolidated balance sheets and have an offsetting liability, which is included in “Accounts payable and accrued expenses” in the Company’s consolidated balance sheets. (3) Investment in trading security is included in “Other assets” in the Company’s consolidated balance sheets. The Company primarily estimates the fair value of its loan and finance receivables portfolio using discounted cash flow models that have been internally developed. The models use inputs, such as estimated losses, prepayment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prepayment rate, servicing cost, or discount rate would decrease the fair value of the Company’s loans and finance receivables. When multiple inputs are used within the valuation techniques for loans, a change in one input in a certain direction may be offset by an opposite change from another input. The fair value of the nonqualified savings plan assets was deemed Level 1 as they are publicly traded equity securities for which market prices of identical assets are readily observable. The fair value of the investment in trading security was deemed Level 1 as it is a publicly traded fund with active market pricing that is readily available. The Company had no liabilities measured at fair value on a recurring basis as of December 31, 2024 or 2023.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December 31, 2024 and 2023 , there were no assets or liabilities recorded at fair value on a nonrecurring basis. Financial Assets and Liabilities Not Measured at Fair Value The Company’s financial assets and liabilities as of December 31, 2024 and 2023 that are not measured at fair value in the consolidated balance sheets are as follows (in thousands):
December 31, Fair Value Measurements Using
2024 Level 1 Level 2 Level 3
Financial assets:
Cash and cash equivalents $ 73,910 $ 73,910 $ — $ —
Restricted cash (1) 248,758 248,758 — —
Investment in unconsolidated investee (2) 6,918 — — 6,918
Total $ 329,586 $ 322,668 $ — $ 6,918
Financial liabilities:
Revolving line of credit $ 453,000 $ — $ — $ 453,000
Securitization facilities 2,238,279 — 2,246,406 —
11.25 % senior notes due 2028 397,033 — 433,112 —
9.125 % senior notes due 2029 500,000 — 519,360 —
Total $ 3,588,312 $ — $ 3,198,878 $ 453,000
December 31, Fair Value Measurements Using
2023 Level 1 Level 2 Level 3
Financial assets:
Cash and cash equivalents $ 54,357 $ 54,357 $ — $ —
Restricted cash (1) 323,082 323,082 — —
Investment in unconsolidated investee (2) 6,918 — — 6,918
Total $ 384,357 $ 377,439 $ — $ 6,918
Financial liabilities:
Revolving line of credit $ 356,000 $ — $ — $ 356,000
Securitization facilities 1,665,785 — 1,660,596 —
8.50 % senior notes due 2024 168,702 — 168,702 —
8.50 % senior notes due 2025 375,000 — 370,729 —
11.25 % senior notes due 2028 396,284 — 412,588 —
Total $ 2,961,771 $ — $ 2,612,615 $ 356,000 (1) Restricted cash includes $ 217.3 million and $ 136.0 million in assets of consolidated VIEs as of December 31, 2024 and 2023 , respectively. (2) Investment in unconsolidated investee is included in “Other assets” in the consolidated balance sheets. Cash and cash equivalents and restricted cash bear interest at market rates and have maturities of less than 90 days . The carrying amount of restricted cash and cash equivalents approximates fair value.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The Company measures the fair value of its revolving line of credit using Level 3 inputs. The Company considered the fair value of its other long-term debt and the timing of expected payment(s). The fair values of the Company’s securitization facilities and senior notes are estimated based on quoted prices in markets that are not active, which are deemed Level 2 inpu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 Subsequent Events Subsequent events have been reviewed through the date these financial statements were iss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Certain prior year amounts have been reclassified to conform to current year presentation.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t>
        </is>
      </c>
    </row>
    <row r="5">
      <c r="A5" s="4" t="inlineStr">
        <is>
          <t>Use of Estimates</t>
        </is>
      </c>
      <c r="B5"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fair value of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is>
      </c>
    </row>
    <row r="6">
      <c r="A6" s="4" t="inlineStr">
        <is>
          <t>Foreign Currency Translations</t>
        </is>
      </c>
      <c r="B6" s="4" t="inlineStr">
        <is>
          <t xml:space="preserve">Foreign Currency Translations The functional currency for the Company’s subsidiaries that serve residents of Brazil is the Brazilian real. The assets and liabilities of these subsidiaries are translated into U.S. dollars at the exchange rate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t>
        </is>
      </c>
    </row>
    <row r="7">
      <c r="A7" s="4" t="inlineStr">
        <is>
          <t>Cash and Cash Equivalents</t>
        </is>
      </c>
      <c r="B7" s="4" t="inlineStr">
        <is>
          <t xml:space="preserve">Cash and Cash Equivalents The Company considers deposits in banks and short-term investments with original maturities of 90 days or less as cash and cash equivalents. </t>
        </is>
      </c>
    </row>
    <row r="8">
      <c r="A8" s="4" t="inlineStr">
        <is>
          <t>Cash, Cash Equivalents and Restricted Cash</t>
        </is>
      </c>
      <c r="B8" s="4" t="inlineStr">
        <is>
          <t xml:space="preserve">Restricted Cash The Company includes funds to be used for future debt payments relating to its securitization transactions and escrow deposits in restricted cash and cash equivalents. Cash, Cash Equivalents and Restricted Cash The following table provides a reconciliation of cash, cash equivalents and restricted cash to amounts reported within the consolidated balance sheets (in thousands):
December 31,
2024 2023 2022
Cash and cash equivalents $ 73,910 $ 54,357 $ 100,165
Restricted cash 248,758 323,082 78,235
Total cash, cash equivalents and restricted cash $ 322,668 $ 377,439 $ 178,400 </t>
        </is>
      </c>
    </row>
    <row r="9">
      <c r="A9" s="4" t="inlineStr">
        <is>
          <t>Revenue Recognition</t>
        </is>
      </c>
      <c r="B9" s="4" t="inlineStr">
        <is>
          <t>Revenue Recognition The Company recognizes revenue based on the financing products and services it offers and on loans it acquires. “Revenue” in the consolidated statements of income primarily includes: interest income, statement and draw fees on line of credit accounts, fees for services provided through the Company’s CSO program (“CSO fees”), revenue on RPAs, origination fees and other fees as permitted by applicable laws and pursuant to the agreement with the customer. Interest income is generally recognized on an effective yield basis over the contractual term of the loan on installment loans or the estimated outstanding period of the draw on line of credit accounts. Statement fees on line of credit accounts are similar to interest charges and are generally recognized similarly to interest income. Draw fees on line of credit accounts are generally recognized at the time of draw. Revenue on RPAs is recognized over the projected delivery term of the agreement. CSO fees are recognized over the term of the loan. Origination fees are charged to customers on certain installment loan products and are recognized upon origination.</t>
        </is>
      </c>
    </row>
    <row r="10">
      <c r="A10" s="4" t="inlineStr">
        <is>
          <t>Loans and Finance Receivables</t>
        </is>
      </c>
      <c r="B10" s="4" t="inlineStr">
        <is>
          <t>Loans and Finance Receivables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prepayments and servicing costs over the estimated duration of the underlying assets. Loss, prepayment and servicing cost assumptions are determined using historical loss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at fair value” in the consolidated balance sheets. If a loan is renewed or refinanced, the renewal or refinanced loan is considered a new loan. The Company generally does not consider modifications that do not necessitate the customer to sign a new loan agreement to be new loans.</t>
        </is>
      </c>
    </row>
    <row r="11">
      <c r="A11" s="4" t="inlineStr">
        <is>
          <t>Current and Delinquent Loans and Finance Receivables</t>
        </is>
      </c>
      <c r="B11" s="4" t="inlineStr">
        <is>
          <t xml:space="preserve">Current and Delinquent Loans and Finance Receivables The Company classifies its loans and finance receivables as either current or delinquent. When a customer does not make a scheduled payment in full as of the due date, the receivable is considered delinquent. For the OnDeck portfolio, there is no accrual of interest income on loans when the customer misses their most recent payment. Excluding the OnDeck portfolio, there is no accrual of interest income on loans when a customer falls more than one payment behind. Loans may be returned to accrual status if the customer rectifies and the loan no longer meets non-accrual criteria. The Company allows for normal payment processing time before considering a loan delinquent but does not provide for any additional grace period. The Company offers certain forbearance options on its loan products with features such as payment deferrals without the incurrence of additional finance charges or late fees. If a loan is deemed to be current and the customer makes a deferral or payment modification, the loan is still deemed to be current until the next scheduled payment is missed. For consumer loans and finance receivables, the Company generally charges off a delinquent loan after 65 days past due, or earlier if deemed uncollectible at that point. For small business loans and finance receivables, the Company generally charges off a loan when it is probable that that it will be unable to collect all of the remaining principal payments, which is generally after 90 days of delinquency and 30 days of non-activity. Recoveries on loans and finance receivables that were previously charged off are generally recognized when collected or sold. </t>
        </is>
      </c>
    </row>
    <row r="12">
      <c r="A12" s="4" t="inlineStr">
        <is>
          <t>Property and Equipment</t>
        </is>
      </c>
      <c r="B12" s="4" t="inlineStr">
        <is>
          <t xml:space="preserve">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t>
        </is>
      </c>
    </row>
    <row r="13">
      <c r="A13" s="4" t="inlineStr">
        <is>
          <t>Software Development Costs</t>
        </is>
      </c>
      <c r="B13" s="4" t="inlineStr">
        <is>
          <t xml:space="preserve">Software Development Costs The Company applies ASC 350-40, Internal Use Software (“ASC 350-40”), to its software purchase and development activities. Under ASC 350-40, eligible internal and external costs incurred for the development of computer software applications, as well as for upgrades and enhancements that result in additional functionality of the applications, are capitalized to “Property and equipment” on the consolidated balance sheets.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generally ranges from three to five years . </t>
        </is>
      </c>
    </row>
    <row r="14">
      <c r="A14" s="4" t="inlineStr">
        <is>
          <t>Goodwill</t>
        </is>
      </c>
      <c r="B14" s="4" t="inlineStr">
        <is>
          <t>Goodwill Goodwill represents the excess of the purchase price over the fair value of the net tangible and identifiable intangible assets acquired in each business combination. In accordance with ASC 350, Intangibles—Goodwill and Other (“ASC 350”), the Company tests goodwill for potential impairment annually as of October 1 and between annual tests if an event occurs or circumstances change that would more likely than not reduce the fair value of a reporting unit below its carrying amount. The Company first assesses qualitative factors to determine whether it is necessary to perform the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t>
        </is>
      </c>
    </row>
    <row r="15">
      <c r="A15" s="4" t="inlineStr">
        <is>
          <t>Long-Lived Assets Other Than Goodwill</t>
        </is>
      </c>
      <c r="B15" s="4" t="inlineStr">
        <is>
          <t xml:space="preserve">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20 years . The costs of start-up activities and organization costs are charged to expense as incurred. </t>
        </is>
      </c>
    </row>
    <row r="16">
      <c r="A16" s="4" t="inlineStr">
        <is>
          <t>Investments in Unconsolidated Investees</t>
        </is>
      </c>
      <c r="B16" s="4" t="inlineStr">
        <is>
          <t xml:space="preserve">Investments in Unconsolidated Investees The Company owns a 20 % equity interest in On Deck Capital Australia PTY LTD (“OnDeck Australia”), which is recorded using the equity method of accounting. As of December 31, 2024 the carrying value of the Company’s ownership in OnDeck Australia was $ 0.1 million, which the Company included in “Other assets” on the consolidated balance sheets. As of December 31, 2023 , the carrying value of the Company’s investment in OnDeck Australia was $ 0.0 million. On February 24, 2021, the Company contributed the platform-as-service business assumed in the OnDeck acquisition to Linear Financial Technologies Holding LLC (“Linear”) in exchange for ownership units in that entity. The Company recorded its interest in Linear under the equity method of accounting and included it in “Other assets” on the consolidated balance sheets. In 2022, the Company recognized a gain of $ 11.0 million related to the sale by Linear of its operating company. In the third quarter of 2024, Linear was dissolved, with its sole assets, consisting of preferred shares in a separate company, being distributed to the holders of Linear’s ownership units. Concurrently in the third quarter of 2024, the separate company executed a capital raise in which the Company opted not to participate that resulted in the Company’s preferred shares having a substantially less preferential position in the separate company’s capital structure. Because of their subordinated position, the preferred shares were valued at $ 0 . As such, the Company recorded a loss of $ 16.6 million during 2024, which includes the carrying value of the investment of $ 16.1 million and the remaining unrealized loss of $ 0.5 million that had been recorded directly in accumulated other comprehensive income. As of December 31, 2024 and 2023 , the carrying value of the Company’s investment in Linear was $ 0 and $ 16.1 million, respectively. Equity method income has been included in “Equity method investment income” in the consolidated income statements. </t>
        </is>
      </c>
    </row>
    <row r="17">
      <c r="A17" s="4" t="inlineStr">
        <is>
          <t>Marketing Expenses</t>
        </is>
      </c>
      <c r="B17" s="4" t="inlineStr">
        <is>
          <t xml:space="preserve">Marketing Expenses Marketing expenses consist of digital costs, lead purchase costs and offline marketing costs such as television and direct mail advertising. All marketing expenses are expensed as incurred. </t>
        </is>
      </c>
    </row>
    <row r="18">
      <c r="A18" s="4" t="inlineStr">
        <is>
          <t>Operations and Technology Expenses</t>
        </is>
      </c>
      <c r="B18" s="4" t="inlineStr">
        <is>
          <t xml:space="preserve">Operations and Technology Expenses Operations and technology expenses include all expenses related to the direct operations and technology infrastructure related to loan underwriting and processing. This includes, but is not limited to, contact center and operations personnel costs, software maintenance expense, underwriting data from third-party vendors, bank/transaction fees and collection costs. </t>
        </is>
      </c>
    </row>
    <row r="19">
      <c r="A19" s="4" t="inlineStr">
        <is>
          <t>General and Administrative Expenses</t>
        </is>
      </c>
      <c r="B19" s="4" t="inlineStr">
        <is>
          <t>General and Administrative Expenses General and administrative expenses primarily include the Company’s corporate personnel costs, as well as legal, occupancy, and other related costs.</t>
        </is>
      </c>
    </row>
    <row r="20">
      <c r="A20" s="4" t="inlineStr">
        <is>
          <t>Stock Based Compensation</t>
        </is>
      </c>
      <c r="B20" s="4" t="inlineStr">
        <is>
          <t xml:space="preserve">Stock-Based Compensation The Company accounts for its stock-based employee compensation plans in accordance with ASC 718, Compensation—Stock Compensation (“ASC 718”). Under this guidance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estricted stock units), which can be either greater (creating an excess tax benefit) or less (creating a tax deficiency) than the deferred tax benefit that is recorded as compensation cost is recognized in the consolidated financial statements. These excess tax benefits (deficiencies) are recognized in “Provision for income taxes” in the period that the tax deduction arises. In the consolidated statement of cash flows, they are classified in operating activities in the same manner as other cash flows related to income taxes. </t>
        </is>
      </c>
    </row>
    <row r="21">
      <c r="A21" s="4" t="inlineStr">
        <is>
          <t>Income Taxes</t>
        </is>
      </c>
      <c r="B21" s="4" t="inlineStr">
        <is>
          <t xml:space="preserve">Income Taxes The provision for income taxes is based on income before income taxes as reported for financial statement purposes. Deferred income taxes are provided for in accordance with the asset and liability method of accounting for income taxes in order to recognize the tax effects of temporary differences between the tax basis of an asset or liability and its reported amount in the consolidated financial statements. The Company accounts for uncertainty in income taxes in accordance with ASC 740, Income Taxes (“ASC 740”), which requires that a more-likely-than-not threshold (greater than 50 percent) be met before the benefit of a tax position may be recognized in the consolidated financial statements and prescribes how such benefit should be measured. The Company records interest and penalties related to tax matters as income tax expense in the consolidated statements of income.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9 for further discussion. </t>
        </is>
      </c>
    </row>
    <row r="22">
      <c r="A22" s="4" t="inlineStr">
        <is>
          <t>Earnings Per Share</t>
        </is>
      </c>
      <c r="B22" s="4" t="inlineStr">
        <is>
          <t>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24, 2023 and 2022 (in thousands, except per share amounts):
Year Ended December 31,
2024 2023 2022
Numerator:
Net Income $ 209,448 $ 175,121 $ 207,424
Denominator:
Total weighted average basic shares 26,920 30,673 32,290
Shares applicable to stock-based compensation 1,282 1,248 1,193
Total weighted average diluted shares 28,202 31,921 33,483
Earnings per common share – basic $ 7.78 $ 5.71 $ 6.42
Earnings per common share – diluted $ 7.43 $ 5.49 $ 6.19 For the years ended December 31, 2024, 2023 and 2022 , 177,247 , 351,699 and 530,471 shares of common stock underlying stock options, respectively, were excluded from the calculation of diluted net earnings per share because their effect would have been antidilutive. For the year ended December 31, 2024 , there were 1,394 shares, for the year ended December 31, 2023 , there were 235,237 shares and for the year ended December 31, 2022 , there were no shares of common stock underlying restricted stock units that were excluded from the calculation of diluted net earnings per share because their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to amounts reported within the consolidated balance sheets (in thousands):
December 31,
2024 2023 2022
Cash and cash equivalents $ 73,910 $ 54,357 $ 100,165
Restricted cash 248,758 323,082 78,235
Total cash, cash equivalents and restricted cash $ 322,668 $ 377,439 $ 178,400 </t>
        </is>
      </c>
    </row>
    <row r="5">
      <c r="A5" s="4" t="inlineStr">
        <is>
          <t>Schedule of Property and Equipment Estimated Useful Lives</t>
        </is>
      </c>
      <c r="B5" s="4" t="inlineStr">
        <is>
          <t xml:space="preserve">Depreciation expense is generally provided on a straight-line basis, using the following estimated useful lives:
Computer hardware and software 3 to 5 years
Furniture, fixtures and equipment 3 to 7 years
Leasehold improvements (1) 3 to 10 years (1) Leasehold improvements are depreciated over the lesser of the estimated useful life, remaining lease term, or 10 years. </t>
        </is>
      </c>
    </row>
    <row r="6">
      <c r="A6" s="4" t="inlineStr">
        <is>
          <t>Schedule of Reconciliation of Numerators and Denominators of Basic and Diluted Earnings per Share Computations</t>
        </is>
      </c>
      <c r="B6" s="4" t="inlineStr">
        <is>
          <t xml:space="preserve">The following table sets forth the reconciliation of numerators and denominators of basic and diluted earnings per share computations for the years ended December 31, 2024, 2023 and 2022 (in thousands, except per share amounts):
Year Ended December 31,
2024 2023 2022
Numerator:
Net Income $ 209,448 $ 175,121 $ 207,424
Denominator:
Total weighted average basic shares 26,920 30,673 32,290
Shares applicable to stock-based compensation 1,282 1,248 1,193
Total weighted average diluted shares 28,202 31,921 33,483
Earnings per common share – basic $ 7.78 $ 5.71 $ 6.42
Earnings per common share – diluted $ 7.43 $ 5.49 $ 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venue Generated from Loans and Finance Receivables</t>
        </is>
      </c>
      <c r="B4" s="4" t="inlineStr">
        <is>
          <t xml:space="preserve">Revenue generated from the Company’s loans and finance receivables for the years ended December 31, 2024, 2023 and 2022 was as follows (in thousands):
Year Ended December 31,
2024 2023 2022
Consumer loans and finance receivables revenue $ 1,576,821 $ 1,295,231 $ 1,065,033
Small business loans and finance receivables revenue 1,043,475 790,804 647,822
Total loans and finance receivables revenue 2,620,296 2,086,035 1,712,855
Other 37,504 31,604 23,230
Total Revenue $ 2,657,800 $ 2,117,639 $ 1,736,085 </t>
        </is>
      </c>
    </row>
    <row r="5">
      <c r="A5" s="4" t="inlineStr">
        <is>
          <t>Components of Company-owned Loans and Finance Receivables at Fair Value</t>
        </is>
      </c>
      <c r="B5" s="4" t="inlineStr">
        <is>
          <t xml:space="preserve">The components of Company-owned loans and finance receivables at December 31, 2024 and 2023 were as follows (in thousands):
As of December 31, 2024
Small
Consumer Business Total
Principal balance - accrual $ 1,210,042 $ 2,290,132 $ 3,500,174
Principal balance - non-accrual 143,972 166,298 310,270
Total principal balance 1,354,014 2,456,430 3,810,444
Accrued interest and fees 128,956 27,086 156,042
Loans and finance receivables at fair value - accrual 1,617,708 2,672,714 4,290,422
Loans and finance receivables at fair value - non-accrual 21,599 74,423 96,022
Loans and finance receivables at fair value 1,639,307 2,747,137 4,386,444
Difference between principal balance and fair value $ 285,293 $ 290,707 $ 576,000
As of December 31, 2023
Small
Consumer Business Total
Principal balance - accrual $ 1,019,057 $ 1,860,419 $ 2,879,476
Principal balance - non-accrual 119,871 155,388 275,259
Total principal balance 1,138,928 2,015,807 3,154,735
Accrued interest and fees 107,747 34,600 142,347
Loans and finance receivables at fair value - accrual 1,358,734 2,172,404 3,531,138
Loans and finance receivables at fair value - non-accrual 22,050 75,979 98,029
Loans and finance receivables at fair value $ 1,380,784 $ 2,248,383 $ 3,629,167
Difference between principal balance and fair value $ 241,856 $ 232,576 $ 474,432 </t>
        </is>
      </c>
    </row>
    <row r="6">
      <c r="A6" s="4" t="inlineStr">
        <is>
          <t>Schedule of Changes in Fair Value of Company-owned Loans and Finance Receivables</t>
        </is>
      </c>
      <c r="B6" s="4" t="inlineStr">
        <is>
          <t>Changes in the fair value of Company-owned loans and finance receivables during the years ended December 31, 2024 and 2023 were as follows (dollars in thousands):
Year Ended December 31, 2024
Small
Consumer Business Total
Balance at beginning of period $ 1,380,784 $ 2,248,383 $ 3,629,167
Originations or acquisitions (1) 2,018,359 4,035,963 6,054,322
Interest and fees (2) 1,576,821 1,043,475 2,620,296
Repayments ( 2,564,901 ) ( 4,225,054 ) ( 6,789,955 )
Charge-offs, net (3) ( 785,317 ) ( 421,275 ) ( 1,206,592 )
Net change in fair value (3) 21,733 65,645 87,378
Effect of foreign currency translation ( 8,172 ) — ( 8,172 )
Balance at end of period $ 1,639,307 $ 2,747,137 $ 4,386,444
Year Ended December 31, 2023
Small
Consumer Business Total
Balance at beginning of period $ 1,083,062 $ 1,935,466 $ 3,018,528
Originations or acquisitions (1) 1,614,464 3,192,315 4,806,779
Interest and fees (2) 1,295,231 790,804 2,086,035
Repayments ( 2,024,570 ) ( 3,379,383 ) ( 5,403,953 )
Charge-offs, net (3) ( 680,185 ) ( 350,611 ) ( 1,030,796 )
Net change in fair value (3) 91,653 59,792 151,445
Effect of foreign currency translation 1,129 — 1,129
Balance at end of period $ 1,380,784 $ 2,248,383 $ 3,629,167 (1) Originations or acquisitions is presented on a cost basis . (2) Included in “Revenue” in the consolidated statements of income. (3) Included in “Change in Fair Value” in the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lassifications of Property and Equipment</t>
        </is>
      </c>
      <c r="B4" s="4" t="inlineStr">
        <is>
          <t xml:space="preserve">Major classifications of property and equipment at December 31, 2024 and 2023 were as follows (in thousands):
As of December 31, 2024
Cost Accumulated Depreciation Net
Computer software $ 210,268 $ ( 103,017 ) $ 107,251
Furniture, fixtures and equipment 34,253 ( 27,085 ) 7,168
Leasehold improvements 16,724 ( 11,187 ) 5,537
Total $ 261,245 $ ( 141,289 ) $ 119,956
As of December 31, 2023
Cost Accumulated Depreciation Net
Computer software $ 183,230 $ ( 93,546 ) $ 89,684
Furniture, fixtures and equipment 34,959 ( 22,943 ) 12,016
Leasehold improvements 21,644 ( 14,639 ) 7,005
Total $ 239,833 $ ( 131,128 ) $ 108,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Acquired Intangible Assets</t>
        </is>
      </c>
      <c r="B4" s="4" t="inlineStr">
        <is>
          <t xml:space="preserve">Acquired intangible assets that are subject to amortization as of December 31, 2024 and 2023, were as follows (in thousands):
As of December 31, 2024
Cost Accumulated Amortization Net
Developed technology $ 25,980 $ ( 21,013 ) $ 4,967
Trade names and trademarks 11,184 ( 6,875 ) 4,309
Licenses 3,100 ( 2,325 ) 775
Customer relationships 1,900 ( 1,425 ) 475
Lead provider and broker relationships 1,700 ( 1,275 ) 425
Total $ 43,864 $ ( 32,913 ) $ 10,951
As of December 31, 2023
Cost Accumulated Amortization Net
Developed technology $ 25,980 $ ( 15,817 ) $ 10,163
Trade names and trademarks 11,214 ( 5,387 ) 5,827
Licenses 3,100 ( 1,705 ) 1,395
Customer relationships 1,900 ( 1,045 ) 855
Lead provider and broker relationships 1,700 ( 935 ) 765
Total $ 43,894 $ ( 24,889 ) $ 19,005 </t>
        </is>
      </c>
    </row>
    <row r="5">
      <c r="A5" s="4" t="inlineStr">
        <is>
          <t>Summary of Estimated Future Amortization Expense</t>
        </is>
      </c>
      <c r="B5" s="4" t="inlineStr">
        <is>
          <t xml:space="preserve">Estimated future amortization expense for the years ended December 31, is as follows (in thousands):
Year Amount
2025 $ 7,291
2026 2,029
2027 806
2028 110
2029 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t December 31, 2024 and 2023 were as follows (in thousands):
As of December 31,
2024 2023
Unrecognized tax benefits $ 82,463 $ 135,229
Trade accounts payable 58,950 43,330
Accrued payroll and fringe benefits 45,784 34,758
Accrued interest payable 30,501 27,673
Liability for consumer loans funded by third-party lender 19,357 11,610
Accrual for consumer loan payments rejected for non-sufficient funds 10,943 6,568
Other accrued liabilities 1,972 1,988
Total $ 249,970 $ 261,1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Expenses (Tables)</t>
        </is>
      </c>
      <c r="B1" s="2" t="inlineStr">
        <is>
          <t>12 Months Ended</t>
        </is>
      </c>
    </row>
    <row r="2">
      <c r="B2" s="2" t="inlineStr">
        <is>
          <t>Dec. 31, 2024</t>
        </is>
      </c>
    </row>
    <row r="3">
      <c r="A3" s="3" t="inlineStr">
        <is>
          <t>Marketing Expenses [Abstract]</t>
        </is>
      </c>
      <c r="B3" s="4" t="inlineStr">
        <is>
          <t xml:space="preserve"> </t>
        </is>
      </c>
    </row>
    <row r="4">
      <c r="A4" s="4" t="inlineStr">
        <is>
          <t>Schedule of Marketing Expenses</t>
        </is>
      </c>
      <c r="B4" s="4" t="inlineStr">
        <is>
          <t xml:space="preserve">Marketing expenses for the years ended December 31, 2024, 2023 and 2022 were as follows (in thousands):
Year Ended December 31,
2024 2023 2022
Customer procurement expense including lead purchase costs $ 292,794 $ 230,910 $ 248,446
Advertising 230,775 183,550 134,127
Total $ 523,569 $ 414,460 $ 382,5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Expenses</t>
        </is>
      </c>
      <c r="B4" s="4" t="inlineStr">
        <is>
          <t xml:space="preserve">Lease expenses for the years ended December 31, 2024, 2023 and 2022 were as follows (in thousands):
Year Ended December 31,
2024 2023 2022
Operating lease cost $ 4,814 $ 4,983 $ 7,652
Operating lease impairment/termination charge — — ( 72 )
Variable lease cost 746 1,252 723
Short-term lease cost 493 1,208 383
Sublease income ( 281 ) ( 1,175 ) ( 226 )
Total lease cost $ 5,772 $ 6,268 $ 8,460 </t>
        </is>
      </c>
    </row>
    <row r="5">
      <c r="A5" s="4" t="inlineStr">
        <is>
          <t>Future Minimum Lease Payments</t>
        </is>
      </c>
      <c r="B5" s="4" t="inlineStr">
        <is>
          <t xml:space="preserve">Future minimum lease payments as of December 31, 2024 are as follows (in thousands):
Year Amount
2025 $ 3,471
2026 4,341
2027 6,619
2028 6,213
2029 5,518
Thereafter 22,404
Total lease payments $ 48,566
Less: interest 16,401
Present value of lease liabilities $ 32,165 </t>
        </is>
      </c>
    </row>
    <row r="6">
      <c r="A6" s="4" t="inlineStr">
        <is>
          <t>Weighted Average Remaining Lease Term and Discount Rate</t>
        </is>
      </c>
      <c r="B6" s="4" t="inlineStr">
        <is>
          <t>The weighted average remaining lease term and discount rate as of December 31, 2024 and 2023 were as follows:
December 31,
2024 2023
Weighted average remaining lease term (years)
Operating leases 8.1 8.5
Weighted average discount rate
Operating leases 8.81 % 9.01 %</t>
        </is>
      </c>
    </row>
    <row r="7">
      <c r="A7" s="4" t="inlineStr">
        <is>
          <t>Supplemental Cash Flow Disclosures Related to Leases</t>
        </is>
      </c>
      <c r="B7" s="4" t="inlineStr">
        <is>
          <t>Supplemental cash flow disclosures related to leases for the years ended December 31, 2024 and 2023 were as follows (in thousands):
Year Ended December 31,
2024 2023
Cash paid for amounts included in the measurement of lease liabilities
Operating cash flows from operating leases $ 3,790 $ 7,735
Noncash transactions related to adjustments to lease liability and right-of-use asset
Operating leases 6,186 ( 2,9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onsolidated VIEs) - USD ($) $ in Thousands</t>
        </is>
      </c>
      <c r="C1" s="2" t="inlineStr">
        <is>
          <t>Dec. 31, 2024</t>
        </is>
      </c>
      <c r="D1" s="2" t="inlineStr">
        <is>
          <t>Dec. 31, 2023</t>
        </is>
      </c>
    </row>
    <row r="2">
      <c r="A2" s="3" t="inlineStr">
        <is>
          <t>Assets of consolidated VIEs, included in total assets above</t>
        </is>
      </c>
      <c r="C2" s="4" t="inlineStr">
        <is>
          <t xml:space="preserve"> </t>
        </is>
      </c>
      <c r="D2" s="4" t="inlineStr">
        <is>
          <t xml:space="preserve"> </t>
        </is>
      </c>
    </row>
    <row r="3">
      <c r="A3" s="4" t="inlineStr">
        <is>
          <t>Cash and cash equivalents</t>
        </is>
      </c>
      <c r="B3" s="4" t="inlineStr">
        <is>
          <t>[1]</t>
        </is>
      </c>
      <c r="C3" s="6" t="n">
        <v>73910</v>
      </c>
      <c r="D3" s="6" t="n">
        <v>54357</v>
      </c>
    </row>
    <row r="4">
      <c r="A4" s="4" t="inlineStr">
        <is>
          <t>Restricted cash</t>
        </is>
      </c>
      <c r="B4" s="4" t="inlineStr">
        <is>
          <t>[1]</t>
        </is>
      </c>
      <c r="C4" s="5" t="n">
        <v>248758</v>
      </c>
      <c r="D4" s="5" t="n">
        <v>323082</v>
      </c>
    </row>
    <row r="5">
      <c r="A5" s="4" t="inlineStr">
        <is>
          <t>Loans and finance receivables at fair value</t>
        </is>
      </c>
      <c r="B5" s="4" t="inlineStr">
        <is>
          <t>[1]</t>
        </is>
      </c>
      <c r="C5" s="5" t="n">
        <v>4386444</v>
      </c>
      <c r="D5" s="5" t="n">
        <v>3629167</v>
      </c>
    </row>
    <row r="6">
      <c r="A6" s="4" t="inlineStr">
        <is>
          <t>Other receivables and prepaid expenses</t>
        </is>
      </c>
      <c r="B6" s="4" t="inlineStr">
        <is>
          <t>[1]</t>
        </is>
      </c>
      <c r="C6" s="5" t="n">
        <v>63752</v>
      </c>
      <c r="D6" s="5" t="n">
        <v>71982</v>
      </c>
    </row>
    <row r="7">
      <c r="A7" s="4" t="inlineStr">
        <is>
          <t>Other assets</t>
        </is>
      </c>
      <c r="B7" s="4" t="inlineStr">
        <is>
          <t>[1]</t>
        </is>
      </c>
      <c r="C7" s="5" t="n">
        <v>24194</v>
      </c>
      <c r="D7" s="5" t="n">
        <v>41583</v>
      </c>
    </row>
    <row r="8">
      <c r="A8" s="4" t="inlineStr">
        <is>
          <t>Total assets</t>
        </is>
      </c>
      <c r="C8" s="5" t="n">
        <v>5266131</v>
      </c>
      <c r="D8" s="5" t="n">
        <v>4585536</v>
      </c>
    </row>
    <row r="9">
      <c r="A9" s="3" t="inlineStr">
        <is>
          <t>Liabilities of consolidated VIEs, included in total liabilities above</t>
        </is>
      </c>
      <c r="C9" s="4" t="inlineStr">
        <is>
          <t xml:space="preserve"> </t>
        </is>
      </c>
      <c r="D9" s="4" t="inlineStr">
        <is>
          <t xml:space="preserve"> </t>
        </is>
      </c>
    </row>
    <row r="10">
      <c r="A10" s="4" t="inlineStr">
        <is>
          <t>Accounts payable and accrued expenses</t>
        </is>
      </c>
      <c r="B10" s="4" t="inlineStr">
        <is>
          <t>[1]</t>
        </is>
      </c>
      <c r="C10" s="5" t="n">
        <v>249970</v>
      </c>
      <c r="D10" s="5" t="n">
        <v>261156</v>
      </c>
    </row>
    <row r="11">
      <c r="A11" s="4" t="inlineStr">
        <is>
          <t>Long-term debt</t>
        </is>
      </c>
      <c r="B11" s="4" t="inlineStr">
        <is>
          <t>[1]</t>
        </is>
      </c>
      <c r="C11" s="5" t="n">
        <v>3563482</v>
      </c>
      <c r="D11" s="5" t="n">
        <v>2943805</v>
      </c>
    </row>
    <row r="12">
      <c r="A12" s="4" t="inlineStr">
        <is>
          <t>Total liabilities</t>
        </is>
      </c>
      <c r="C12" s="5" t="n">
        <v>4069207</v>
      </c>
      <c r="D12" s="5" t="n">
        <v>3345353</v>
      </c>
    </row>
    <row r="13">
      <c r="A13" s="4" t="inlineStr">
        <is>
          <t>Variable Interest Entity, Primary Beneficiary</t>
        </is>
      </c>
      <c r="C13" s="4" t="inlineStr">
        <is>
          <t xml:space="preserve"> </t>
        </is>
      </c>
      <c r="D13" s="4" t="inlineStr">
        <is>
          <t xml:space="preserve"> </t>
        </is>
      </c>
    </row>
    <row r="14">
      <c r="A14" s="3" t="inlineStr">
        <is>
          <t>Assets of consolidated VIEs, included in total assets above</t>
        </is>
      </c>
      <c r="C14" s="4" t="inlineStr">
        <is>
          <t xml:space="preserve"> </t>
        </is>
      </c>
      <c r="D14" s="4" t="inlineStr">
        <is>
          <t xml:space="preserve"> </t>
        </is>
      </c>
    </row>
    <row r="15">
      <c r="A15" s="4" t="inlineStr">
        <is>
          <t>Cash and cash equivalents</t>
        </is>
      </c>
      <c r="C15" s="5" t="n">
        <v>348</v>
      </c>
      <c r="D15" s="5" t="n">
        <v>315</v>
      </c>
    </row>
    <row r="16">
      <c r="A16" s="4" t="inlineStr">
        <is>
          <t>Restricted cash</t>
        </is>
      </c>
      <c r="C16" s="5" t="n">
        <v>217344</v>
      </c>
      <c r="D16" s="5" t="n">
        <v>135980</v>
      </c>
    </row>
    <row r="17">
      <c r="A17" s="4" t="inlineStr">
        <is>
          <t>Loans and finance receivables at fair value</t>
        </is>
      </c>
      <c r="C17" s="5" t="n">
        <v>3048561</v>
      </c>
      <c r="D17" s="5" t="n">
        <v>2656049</v>
      </c>
    </row>
    <row r="18">
      <c r="A18" s="4" t="inlineStr">
        <is>
          <t>Other receivables and prepaid expenses</t>
        </is>
      </c>
      <c r="C18" s="5" t="n">
        <v>26</v>
      </c>
      <c r="D18" s="5" t="n">
        <v>6792</v>
      </c>
    </row>
    <row r="19">
      <c r="A19" s="4" t="inlineStr">
        <is>
          <t>Other assets</t>
        </is>
      </c>
      <c r="C19" s="5" t="n">
        <v>9832</v>
      </c>
      <c r="D19" s="5" t="n">
        <v>6915</v>
      </c>
    </row>
    <row r="20">
      <c r="A20" s="4" t="inlineStr">
        <is>
          <t>Total assets</t>
        </is>
      </c>
      <c r="C20" s="5" t="n">
        <v>3276111</v>
      </c>
      <c r="D20" s="5" t="n">
        <v>2806051</v>
      </c>
    </row>
    <row r="21">
      <c r="A21" s="3" t="inlineStr">
        <is>
          <t>Liabilities of consolidated VIEs, included in total liabilities above</t>
        </is>
      </c>
      <c r="C21" s="4" t="inlineStr">
        <is>
          <t xml:space="preserve"> </t>
        </is>
      </c>
      <c r="D21" s="4" t="inlineStr">
        <is>
          <t xml:space="preserve"> </t>
        </is>
      </c>
    </row>
    <row r="22">
      <c r="A22" s="4" t="inlineStr">
        <is>
          <t>Accounts payable and accrued expenses</t>
        </is>
      </c>
      <c r="C22" s="5" t="n">
        <v>11300</v>
      </c>
      <c r="D22" s="5" t="n">
        <v>10469</v>
      </c>
    </row>
    <row r="23">
      <c r="A23" s="4" t="inlineStr">
        <is>
          <t>Long-term debt</t>
        </is>
      </c>
      <c r="C23" s="5" t="n">
        <v>2227156</v>
      </c>
      <c r="D23" s="5" t="n">
        <v>1661823</v>
      </c>
    </row>
    <row r="24">
      <c r="A24" s="4" t="inlineStr">
        <is>
          <t>Total liabilities</t>
        </is>
      </c>
      <c r="C24" s="6" t="n">
        <v>2238456</v>
      </c>
      <c r="D24" s="6" t="n">
        <v>1672292</v>
      </c>
    </row>
    <row r="25"/>
    <row r="26">
      <c r="A26" s="4" t="inlineStr">
        <is>
          <t>[1] Includes amounts in consolidated variable interest entities (“VIEs”) presented separately in the table below.</t>
        </is>
      </c>
    </row>
  </sheetData>
  <mergeCells count="3">
    <mergeCell ref="A1:B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Instruments and Balances Outstanding</t>
        </is>
      </c>
      <c r="B4" s="4" t="inlineStr">
        <is>
          <t>The Company’s long-term debt instruments and balances outstanding as of December 31, 2024 and 2023 were as follows (in thousands):
Weighted Outstanding
Revolving average Borrowing December 31,
period end date Maturity date interest rate (1) capacity 2024 2023
Funding Debt:
2018-1 Securitization Facility March 2025 March 2026 8.94 % $ 200,000 $ 32,200 $ 92,964
2018-2 Securitization Facility July 2023 July 2025 (2) — — — 66,110
NCR 2022 Securitization Facility October 2026 October 2028 8.62 % 200,000 119,039 43,975
NCLOCR 2024 Securitization Facility February 2027 February 2028 9.87 % 150,000 99,000 —
ODR 2021-1 Securitization Facility November 2025 November 2026 8.09 % 233,333 233,333 151,331
ODR 2022-1 Securitization Facility June 2026 June 2027 8.23 % 420,000 188,342 277,586
RAOD Securitization Facility November 2026 November 2027 7.30 % 236,842 192,000 142,110
HWCR 2023 Securitization Facility September 2026 September 2027 8.80 % 487,595 331,214 287,214
ODAST III Securitization Notes April 2024 May 2027 (3) — — — 300,000
2023-A Securitization Notes — December 2027 7.78 % 32,116 32,116 78,865
2024-A Securitization Notes — October 2030 7.75 % 123,546 123,546 —
ODAS IV 2023-1 Securitization Notes July 2026 August 2030 7.66 % 227,051 227,051 227,051
ODAS IV 2024-1 Securitization Notes May 2027 June 2031 6.84 % 399,574 399,574 —
ODAS IV 2024-2 Securitization Notes September 2027 October 2031 5.78 % 261,353 261,353 —
Total funding debt 7.70 % $ 2,971,410 $ 2,238,768 $ 1,667,206
Corporate Debt:
9.125 % Senior Notes Due 2029 — August 2029 9.13 % $ 500,000 $ 500,000 $ —
11.25 % Senior Notes Due 2028 — December 2028 11.25 % 400,000 400,000 400,000
8.50 % Senior Notes Due 2025 — September 2025 8.50 % — — 375,000
8.50 % Senior Notes Due 2024 — September 2024 8.50 % — — 168,702
Revolving line of credit June 2026 June 2026 7.93 % 665,000 (4) 453,000 356,000
Total corporate debt 9.35 % $ 1,565,000 $ 1,353,000 $ 1,299,702
Less: Long-term debt issuance costs $ ( 24,830 ) $ ( 17,966 )
Less: Debt discounts ( 3,456 ) ( 5,137 )
Total long-term debt $ 3,563,482 $ 2,943,805 (1) The weighted average interest rate is determined based on the rates and principal balances on December 31, 2024 . It does not include the impact of the amortization of deferred loan origination costs or debt discounts. (2) On May 31, 2024, the remaining outstanding balance on this facility was paid in full and the facility was terminated . (3) On May 17, 2024, the remaining outstanding balance of these notes were paid in full and the facility was terminated . (4) The Company had outstanding letters of credit under the Revolving line of credit of $ 0.7 and $ 0.8 million as of December 31, 2024 and 2023 , respectively.</t>
        </is>
      </c>
    </row>
    <row r="5">
      <c r="A5" s="4" t="inlineStr">
        <is>
          <t>Schedule of Maturities of Long-term Debt</t>
        </is>
      </c>
      <c r="B5" s="4" t="inlineStr">
        <is>
          <t>As of December 31, 2024, required principal payments under the terms of the long-term debt for each of the five years after December 31, 2024 are as follows (in thousands):
Year Amount
2025 $ —
2026 453,000
2027 —
2028 400,000
2029 500,000
Thereafter —
Securitization (1) 2,238,768
Total $ 3,591,768 (1) The 2018-1 Securitization Facility matures in March 2026 , the NCR 2022 Securitization Facility matures in October 2028 , the NCLOCR 2024 Securitization Facility matures in February 2028 , the ODR 2021-1 Securitization Facility matures in November 2026 , the ODR 2022-1 Securitization Facility matures in June 2027 , the RAOD Securitization Facility matures in November 2027 , the HWCR 2023 Securitization Facility matures in September 2027 , the 2023-A Securitization Notes mature in December 2027 , the 2024-A Securitization Notes mature in October 2030 , the ODAS IV 2023-1 Securitization Notes mature in August 2030 , the ODAS IV 2024-1 Securitization Notes mature in June 2031 and the ODAS IV 2024-2 Securitization Notes mature in October 20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The components of the Company’s deferred tax assets and liabilities as of December 31, 2024 and 2023 were as follows (in thousands):
As of December 31,
2024 2023
Deferred tax assets:
Compensation and benefits $ 6,858 $ 4,772
Translation adjustments 4,940 2,264
Lease liability 7,532 6,354
Foreign net operating loss carryforward 8,200 6,194
U.S. net operating loss carryforward 10,539 9,193
Capitalized intangible costs 28,938 25,198
Capital loss carryforward 5,136 919
Other 5,481 3,390
Total deferred tax assets 77,624 58,284
Deferred tax liabilities:
Amortizable intangible assets 61,418 62,829
Loans and finance receivables, net 186,224 62,877
Property and equipment 26,606 23,881
Operating lease right-of-use asset 4,285 3,352
Other 2,203 2,660
Total deferred tax liabilities 280,736 155,599
Net deferred tax liabilities before valuation allowance ( 203,112 ) ( 97,315 )
Valuation allowance ( 20,478 ) ( 16,035 )
Net deferred tax liabilities $ ( 223,590 ) $ ( 113,350 )</t>
        </is>
      </c>
    </row>
    <row r="5">
      <c r="A5" s="4" t="inlineStr">
        <is>
          <t>Schedule of Components of Income Tax Expense (Benefit)</t>
        </is>
      </c>
      <c r="B5" s="4" t="inlineStr">
        <is>
          <t xml:space="preserve">The components of the provision for income taxes and the income to which it relates for the years ended December 31, 2024, 2023 and 2022 are shown below (in thousands):
Year Ended December 31,
2024 2023 2022
Income before income taxes:
Domestic $ 270,682 $ 226,638 $ 272,863
International 419 609 ( 289 )
Income before income taxes $ 271,101 $ 227,247 $ 272,574
Current provision:
Federal $ ( 42,149 ) $ 38,260 $ 41,942
International 98 518 —
State and local ( 9,019 ) 4,792 6,218
Total current provision $ ( 51,070 ) $ 43,570 $ 48,160
Deferred provision:
Federal $ 96,736 $ 7,483 $ 15,566
State and local 15,987 1,073 1,424
Total deferred provision $ 112,723 $ 8,556 $ 16,990
Total provision for income taxes $ 61,653 $ 52,126 $ 65,150 </t>
        </is>
      </c>
    </row>
    <row r="6">
      <c r="A6" s="4" t="inlineStr">
        <is>
          <t>Schedule of Effective Income Tax Rate Reconciliation</t>
        </is>
      </c>
      <c r="B6" s="4" t="inlineStr">
        <is>
          <t>The effective tax rate on income differs from the federal statutory rate of 21 % for the years ended December 31, 2024, 2023 and 2022, for the following reasons (dollars in thousands):
Year Ended December 31,
2024 2023 2022
Tax provision computed at the federal statutory income tax rate $ 56,931 $ 47,722 $ 57,240
State and local income taxes, net of federal tax benefits 7,249 3,815 8,752
Nondeductible regulatory settlement — 3,150 —
Release of uncertain tax position ( 2,772 ) ( 2,541 ) ( 460 )
Other 245 ( 20 ) ( 382 )
Total provision $ 61,653 $ 52,126 $ 65,150
Effective tax rate 22.7 % 22.9 % 23.9 %</t>
        </is>
      </c>
    </row>
    <row r="7">
      <c r="A7" s="4" t="inlineStr">
        <is>
          <t>Summary of Valuation Allowance Activity</t>
        </is>
      </c>
      <c r="B7" s="4" t="inlineStr">
        <is>
          <t xml:space="preserve">The following table summarizes the valuation allowance activity for the years ended December 31, 2024, 2023 and 2022 (in thousands):
Year Ended December 31,
2024 2023 2022
Balance at beginning of period $ 16,035 $ 11,088 $ 8,568
Additions 4,443 4,963 2,683
Deductions — ( 16 ) ( 163 )
Balance at end of period $ 20,478 $ 16,035 $ 11,088 </t>
        </is>
      </c>
    </row>
    <row r="8">
      <c r="A8" s="4" t="inlineStr">
        <is>
          <t>Reconciliation of Activity Related to Unrecognized Tax Benefits</t>
        </is>
      </c>
      <c r="B8" s="4" t="inlineStr">
        <is>
          <t xml:space="preserve">A reconciliation of the activity related to unrecognized tax benefits follows for the years ended December 31, 2024, 2023 and 2022 (in thousands):
Year Ended December 31,
2024 2023 2022
Balance at beginning of period $ 173,707 $ 83,833 $ 42,024
Additions based on tax positions related to the current year 97,348 169,811 78,925
Additions for tax positions of prior years 59 244 276
Reductions for tax positions of prior years ( 169,345 ) ( 76,100 ) ( 36,638 )
Reductions due to lapsed statute of limitations ( 2,367 ) ( 4,081 ) ( 754 )
Reductions due to settlement with taxing authorities ( 125 ) — —
Balance at end of period $ 99,277 $ 173,707 $ 83,8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mounts Included in Consolidated Balance Sheets Relating to NQSP and SERP</t>
        </is>
      </c>
      <c r="B4" s="4" t="inlineStr">
        <is>
          <t xml:space="preserve">Amounts included in the consolidated balance sheets relating to the NQSP and the SERP were as follows (in thousands):
As of December 31,
2024 2023
Other receivables and prepaid expenses $ 10,712 $ 8,045
Accounts payable and accrued expenses $ 11,251 $ 8,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 - Enova LTIP</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RSU Activity</t>
        </is>
      </c>
      <c r="B4" s="4" t="inlineStr">
        <is>
          <t xml:space="preserve">The following table summarizes the Company’s RSU activity during 2024, 2023 and 2022:
Year Ended December 31, Year Ended December 31, Year Ended December 31,
2024 2023 2022
Units Weighted Average Fair Value at Date of Grant Units Weighted Average Fair Value at Date of Grant Units Weighted Average Fair Value at Date of Grant
Outstanding at beginning of year 1,489,809 $ 41.40 1,540,579 $ 32.06 1,745,481 $ 25.80
Units granted 478,537 54.79 638,419 51.94 593,916 43.15
Shares issued ( 617,291 ) 36.36 ( 624,264 ) 29.10 ( 640,337 ) 24.87
Units forfeited ( 99,245 ) 49.75 ( 64,925 ) 41.71 ( 158,481 ) 32.74
Outstanding at end of year 1,251,810 $ 48.34 1,489,809 $ 41.40 1,540,579 $ 32.06 </t>
        </is>
      </c>
    </row>
    <row r="5">
      <c r="A5" s="4" t="inlineStr">
        <is>
          <t>Summary of Stock Option Activity</t>
        </is>
      </c>
      <c r="B5" s="4" t="inlineStr">
        <is>
          <t xml:space="preserve">The following table summarizes the Company’s stock option activity during 2024, 2023 and 2022:
Year Ended December 31, Year Ended December 31, Year Ended December 31,
2024 2023 2022
Units Weighted Average Exercise Price Units Weighted Average Exercise Price Units Weighted Average Exercise Price
Outstanding at beginning of year 2,120,241 $ 28.98 2,202,687 $ 23.80 2,104,013 $ 20.65
Options granted 237,157 68.97 306,105 47.89 378,725 37.00
Options exercised ( 563,811 ) 21.63 ( 388,551 ) 14.52 ( 263,090 ) 15.80
Options forfeited — — — — ( 16,961 ) 30.46
Outstanding at end of year 1,793,587 $ 36.58 2,120,241 $ 28.98 2,202,687 $ 23.80
Exercisable options at end of year 1,170,738 28.14 1,450,841 23.24 1,471,971 19.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and Non-Cash Activities</t>
        </is>
      </c>
      <c r="B4" s="4" t="inlineStr">
        <is>
          <t xml:space="preserve">The following table sets forth certain cash and non-cash activities for the years ended December 31, 2024, 2023 and 2022 (in thousands):
Year Ended December 31,
2024 2023 2022
Cash paid during the year for:
Interest $ 274,117 $ 182,407 $ 108,006
Income taxes recovered ( 1,517 ) ( 3,105 ) ( 2,354 )
Non-cash investing and financing activities:
Loans and finance receivables renewed $ 414,138 $ 491,291 $ 320,7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Company's Revenue by Geographical Region</t>
        </is>
      </c>
      <c r="B4" s="4" t="inlineStr">
        <is>
          <t xml:space="preserve">The following table presents the Company’s revenue by geographic region for the years ended December 31, 2024, 2023 and 2022 (in thousands):
Year Ended December 31,
2024 2023 2022
Revenue
United States $ 2,604,460 $ 2,087,519 $ 1,722,927
Other international countries 53,340 30,120 13,158
Total revenue $ 2,657,800 $ 2,117,639 $ 1,736,0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The Company’s financial assets that are measured at fair value on a recurring basis as of December 31, 2024 and 2023 are as follows (in thousands):
December 31, Fair Value Measurements Using
2024 Level 1 Level 2 Level 3
Financial assets
Consumer loans and finance receivables (1) $ 1,639,307 $ — $ — $ 1,639,307
Small business loans and finance receivables (1) 2,747,137 — — 2,747,137
Non-qualified savings plan assets (2) 10,712 10,712 — —
Investment in trading security (3) 3,636 3,636 — —
Total $ 4,400,792 $ 14,348 $ — $ 4,386,444
December 31, Fair Value Measurements Using
2023 Level 1 Level 2 Level 3
Financial assets
Consumer loans and finance receivables (1) $ 1,380,784 $ — $ — $ 1,380,784
Small business loans and finance receivables (1) 2,248,383 — — 2,248,383
Non-qualified savings plan assets (2) 8,045 8,045 — —
Investment in trading security (3) 7,169 7,169 — —
Total $ 3,644,381 $ 15,214 $ — $ 3,629,167 (1) Consumer loans and finance receivables and small business loans and finance receivables are included in “Loans and finance receivable at fair value” in the Company’s consolidated balance sheets. (2) The non-qualified savings plan assets are included in “Other receivables and prepaid expenses” in the Company’s consolidated balance sheets and have an offsetting liability, which is included in “Accounts payable and accrued expenses” in the Company’s consolidated balance sheets. (3) Investment in trading security is included in “Other assets” in the Company’s consolidated balance sheets.</t>
        </is>
      </c>
    </row>
    <row r="5">
      <c r="A5" s="4" t="inlineStr">
        <is>
          <t>Financial Assets and Liabilities Not Measured at Fair Value</t>
        </is>
      </c>
      <c r="B5" s="4" t="inlineStr">
        <is>
          <t>The Company’s financial assets and liabilities as of December 31, 2024 and 2023 that are not measured at fair value in the consolidated balance sheets are as follows (in thousands):
December 31, Fair Value Measurements Using
2024 Level 1 Level 2 Level 3
Financial assets:
Cash and cash equivalents $ 73,910 $ 73,910 $ — $ —
Restricted cash (1) 248,758 248,758 — —
Investment in unconsolidated investee (2) 6,918 — — 6,918
Total $ 329,586 $ 322,668 $ — $ 6,918
Financial liabilities:
Revolving line of credit $ 453,000 $ — $ — $ 453,000
Securitization facilities 2,238,279 — 2,246,406 —
11.25 % senior notes due 2028 397,033 — 433,112 —
9.125 % senior notes due 2029 500,000 — 519,360 —
Total $ 3,588,312 $ — $ 3,198,878 $ 453,000
December 31, Fair Value Measurements Using
2023 Level 1 Level 2 Level 3
Financial assets:
Cash and cash equivalents $ 54,357 $ 54,357 $ — $ —
Restricted cash (1) 323,082 323,082 — —
Investment in unconsolidated investee (2) 6,918 — — 6,918
Total $ 384,357 $ 377,439 $ — $ 6,918
Financial liabilities:
Revolving line of credit $ 356,000 $ — $ — $ 356,000
Securitization facilities 1,665,785 — 1,660,596 —
8.50 % senior notes due 2024 168,702 — 168,702 —
8.50 % senior notes due 2025 375,000 — 370,729 —
11.25 % senior notes due 2028 396,284 — 412,588 —
Total $ 2,961,771 $ — $ 2,612,615 $ 356,000 (1) Restricted cash includes $ 217.3 million and $ 136.0 million in assets of consolidated VIEs as of December 31, 2024 and 2023 , respectively. (2) Investment in unconsolidated investee is included in “Other assets” in the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s>
  <sheetData>
    <row r="1">
      <c r="A1" s="1" t="inlineStr">
        <is>
          <t>Significant Accounting Policies - Additional Information (Detail) $ in Thousands</t>
        </is>
      </c>
      <c r="B1" s="2" t="inlineStr">
        <is>
          <t>12 Months Ended</t>
        </is>
      </c>
    </row>
    <row r="2">
      <c r="B2" s="2" t="inlineStr">
        <is>
          <t>Dec. 31, 2024 USD ($) State shares</t>
        </is>
      </c>
      <c r="C2" s="2" t="inlineStr">
        <is>
          <t>Dec. 31, 2023 USD ($) shares</t>
        </is>
      </c>
      <c r="D2" s="2" t="inlineStr">
        <is>
          <t>Dec. 31, 2022 USD ($)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states, loans offered or arranged to consumers | State</t>
        </is>
      </c>
      <c r="B4" s="5" t="n">
        <v>37</v>
      </c>
      <c r="C4" s="4" t="inlineStr">
        <is>
          <t xml:space="preserve"> </t>
        </is>
      </c>
      <c r="D4" s="4" t="inlineStr">
        <is>
          <t xml:space="preserve"> </t>
        </is>
      </c>
    </row>
    <row r="5">
      <c r="A5" s="4" t="inlineStr">
        <is>
          <t>Number of states financing offered to small business | State</t>
        </is>
      </c>
      <c r="B5" s="5" t="n">
        <v>49</v>
      </c>
      <c r="C5" s="4" t="inlineStr">
        <is>
          <t xml:space="preserve"> </t>
        </is>
      </c>
      <c r="D5" s="4" t="inlineStr">
        <is>
          <t xml:space="preserve"> </t>
        </is>
      </c>
    </row>
    <row r="6">
      <c r="A6" s="4" t="inlineStr">
        <is>
          <t>Revenue</t>
        </is>
      </c>
      <c r="B6" s="6" t="n">
        <v>2657800</v>
      </c>
      <c r="C6" s="6" t="n">
        <v>2117639</v>
      </c>
      <c r="D6" s="6" t="n">
        <v>1736085</v>
      </c>
    </row>
    <row r="7">
      <c r="A7" s="4" t="inlineStr">
        <is>
          <t>Days for delinquent loans to be charged off</t>
        </is>
      </c>
      <c r="B7" s="4" t="inlineStr">
        <is>
          <t>65 days</t>
        </is>
      </c>
      <c r="C7" s="4" t="inlineStr">
        <is>
          <t xml:space="preserve"> </t>
        </is>
      </c>
      <c r="D7" s="4" t="inlineStr">
        <is>
          <t xml:space="preserve"> </t>
        </is>
      </c>
    </row>
    <row r="8">
      <c r="A8" s="4" t="inlineStr">
        <is>
          <t>Days for delinquent loans remaining principal payment</t>
        </is>
      </c>
      <c r="B8" s="4" t="inlineStr">
        <is>
          <t>90 days</t>
        </is>
      </c>
      <c r="C8" s="4" t="inlineStr">
        <is>
          <t xml:space="preserve"> </t>
        </is>
      </c>
      <c r="D8" s="4" t="inlineStr">
        <is>
          <t xml:space="preserve"> </t>
        </is>
      </c>
    </row>
    <row r="9">
      <c r="A9" s="4" t="inlineStr">
        <is>
          <t>Non activity loans and finance receivables period</t>
        </is>
      </c>
      <c r="B9" s="4" t="inlineStr">
        <is>
          <t>30 days</t>
        </is>
      </c>
      <c r="C9" s="4" t="inlineStr">
        <is>
          <t xml:space="preserve"> </t>
        </is>
      </c>
      <c r="D9" s="4" t="inlineStr">
        <is>
          <t xml:space="preserve"> </t>
        </is>
      </c>
    </row>
    <row r="10">
      <c r="A10" s="4" t="inlineStr">
        <is>
          <t>Deferred income tax assets valuation allowance percentage</t>
        </is>
      </c>
      <c r="B10" s="9" t="n">
        <v>0.5</v>
      </c>
      <c r="C10" s="4" t="inlineStr">
        <is>
          <t xml:space="preserve"> </t>
        </is>
      </c>
      <c r="D10" s="4" t="inlineStr">
        <is>
          <t xml:space="preserve"> </t>
        </is>
      </c>
    </row>
    <row r="11">
      <c r="A11" s="4" t="inlineStr">
        <is>
          <t>Preferred shares</t>
        </is>
      </c>
      <c r="B11" s="4" t="inlineStr">
        <is>
          <t xml:space="preserve"> </t>
        </is>
      </c>
      <c r="C11" s="4" t="inlineStr">
        <is>
          <t xml:space="preserve"> </t>
        </is>
      </c>
      <c r="D11" s="4" t="inlineStr">
        <is>
          <t xml:space="preserve"> </t>
        </is>
      </c>
    </row>
    <row r="12">
      <c r="A12" s="4" t="inlineStr">
        <is>
          <t>Unrealized loss on equity method investment</t>
        </is>
      </c>
      <c r="B12" s="6" t="n">
        <v>16460</v>
      </c>
      <c r="C12" s="6" t="n">
        <v>-116</v>
      </c>
      <c r="D12" s="6" t="n">
        <v>-6435</v>
      </c>
    </row>
    <row r="13">
      <c r="A13" s="4" t="inlineStr">
        <is>
          <t>Employee Stock Option</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Stock options not included in computation of diluted earnings per share | shares</t>
        </is>
      </c>
      <c r="B15" s="5" t="n">
        <v>177247</v>
      </c>
      <c r="C15" s="5" t="n">
        <v>351699</v>
      </c>
      <c r="D15" s="5" t="n">
        <v>530471</v>
      </c>
    </row>
    <row r="16">
      <c r="A16" s="4" t="inlineStr">
        <is>
          <t>Restricted stock units</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Stock options not included in computation of diluted earnings per share | shares</t>
        </is>
      </c>
      <c r="B18" s="5" t="n">
        <v>1394</v>
      </c>
      <c r="C18" s="5" t="n">
        <v>235237</v>
      </c>
      <c r="D18" s="5" t="n">
        <v>0</v>
      </c>
    </row>
    <row r="19">
      <c r="A19" s="4" t="inlineStr">
        <is>
          <t>OnDeck Australia</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Equity interest percentage</t>
        </is>
      </c>
      <c r="B21" s="9" t="n">
        <v>0.2</v>
      </c>
      <c r="C21" s="4" t="inlineStr">
        <is>
          <t xml:space="preserve"> </t>
        </is>
      </c>
      <c r="D21" s="4" t="inlineStr">
        <is>
          <t xml:space="preserve"> </t>
        </is>
      </c>
    </row>
    <row r="22">
      <c r="A22" s="4" t="inlineStr">
        <is>
          <t>Linea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Preferred shares</t>
        </is>
      </c>
      <c r="B24" s="6" t="n">
        <v>0</v>
      </c>
      <c r="C24" s="4" t="inlineStr">
        <is>
          <t xml:space="preserve"> </t>
        </is>
      </c>
      <c r="D24" s="4" t="inlineStr">
        <is>
          <t xml:space="preserve"> </t>
        </is>
      </c>
    </row>
    <row r="25">
      <c r="A25" s="4" t="inlineStr">
        <is>
          <t>Net gain (loss) on sale of equity method investments</t>
        </is>
      </c>
      <c r="B25" s="5" t="n">
        <v>-16600</v>
      </c>
      <c r="C25" s="4" t="inlineStr">
        <is>
          <t xml:space="preserve"> </t>
        </is>
      </c>
      <c r="D25" s="6" t="n">
        <v>11000</v>
      </c>
    </row>
    <row r="26">
      <c r="A26" s="4" t="inlineStr">
        <is>
          <t>Unrealized loss on equity method investment</t>
        </is>
      </c>
      <c r="B26" s="5" t="n">
        <v>500</v>
      </c>
      <c r="C26" s="4" t="inlineStr">
        <is>
          <t xml:space="preserve"> </t>
        </is>
      </c>
      <c r="D26" s="4" t="inlineStr">
        <is>
          <t xml:space="preserve"> </t>
        </is>
      </c>
    </row>
    <row r="27">
      <c r="A27" s="4" t="inlineStr">
        <is>
          <t>Carrying value of investment</t>
        </is>
      </c>
      <c r="B27" s="5" t="n">
        <v>0</v>
      </c>
      <c r="C27" s="6" t="n">
        <v>16100</v>
      </c>
      <c r="D27" s="4" t="inlineStr">
        <is>
          <t xml:space="preserve"> </t>
        </is>
      </c>
    </row>
    <row r="28">
      <c r="A28" s="4" t="inlineStr">
        <is>
          <t>Other Assets | OnDeck Australia</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Carrying value of investment</t>
        </is>
      </c>
      <c r="B30" s="5" t="n">
        <v>100</v>
      </c>
      <c r="C30" s="6" t="n">
        <v>0</v>
      </c>
      <c r="D30" s="4" t="inlineStr">
        <is>
          <t xml:space="preserve"> </t>
        </is>
      </c>
    </row>
    <row r="31">
      <c r="A31" s="4" t="inlineStr">
        <is>
          <t>Other Assets | Linear</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Carrying value of investment</t>
        </is>
      </c>
      <c r="B33" s="6" t="n">
        <v>16100</v>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Cash and cash equivalent maturity period</t>
        </is>
      </c>
      <c r="B36" s="4" t="inlineStr">
        <is>
          <t>90 days</t>
        </is>
      </c>
      <c r="C36" s="4" t="inlineStr">
        <is>
          <t xml:space="preserve"> </t>
        </is>
      </c>
      <c r="D36" s="4" t="inlineStr">
        <is>
          <t xml:space="preserve"> </t>
        </is>
      </c>
    </row>
    <row r="37">
      <c r="A37" s="4" t="inlineStr">
        <is>
          <t>Expected period of life of intangible assets</t>
        </is>
      </c>
      <c r="B37" s="4" t="inlineStr">
        <is>
          <t>20 years</t>
        </is>
      </c>
      <c r="C37" s="4" t="inlineStr">
        <is>
          <t xml:space="preserve"> </t>
        </is>
      </c>
      <c r="D37" s="4" t="inlineStr">
        <is>
          <t xml:space="preserve"> </t>
        </is>
      </c>
    </row>
    <row r="38">
      <c r="A38" s="4" t="inlineStr">
        <is>
          <t>Maximum | Software Development Costs</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Property and equipment, useful life</t>
        </is>
      </c>
      <c r="B40" s="4" t="inlineStr">
        <is>
          <t>5 years</t>
        </is>
      </c>
      <c r="C40" s="4" t="inlineStr">
        <is>
          <t xml:space="preserve"> </t>
        </is>
      </c>
      <c r="D40" s="4" t="inlineStr">
        <is>
          <t xml:space="preserve"> </t>
        </is>
      </c>
    </row>
    <row r="41">
      <c r="A41" s="4" t="inlineStr">
        <is>
          <t>Minimum</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Expected period of life of intangible assets</t>
        </is>
      </c>
      <c r="B43" s="4" t="inlineStr">
        <is>
          <t>3 years</t>
        </is>
      </c>
      <c r="C43" s="4" t="inlineStr">
        <is>
          <t xml:space="preserve"> </t>
        </is>
      </c>
      <c r="D43" s="4" t="inlineStr">
        <is>
          <t xml:space="preserve"> </t>
        </is>
      </c>
    </row>
    <row r="44">
      <c r="A44" s="4" t="inlineStr">
        <is>
          <t>Minimum | Software Development Costs</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Property and equipment, useful life</t>
        </is>
      </c>
      <c r="B46" s="4" t="inlineStr">
        <is>
          <t>3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ignificant Accounting Policies - Schedule of Reconciliation of Cash, Cash Equivalents and Restricted Cash (Detail) - USD ($) $ in Thousands</t>
        </is>
      </c>
      <c r="B1" s="2" t="inlineStr">
        <is>
          <t>Dec. 31, 2024</t>
        </is>
      </c>
      <c r="D1" s="2" t="inlineStr">
        <is>
          <t>Dec. 31, 2023</t>
        </is>
      </c>
      <c r="F1" s="2" t="inlineStr">
        <is>
          <t>Dec. 31, 2022</t>
        </is>
      </c>
      <c r="G1" s="2" t="inlineStr">
        <is>
          <t>Dec. 31, 2021</t>
        </is>
      </c>
    </row>
    <row r="2">
      <c r="A2" s="3" t="inlineStr">
        <is>
          <t>Accounting Policies [Abstract]</t>
        </is>
      </c>
      <c r="B2" s="4" t="inlineStr">
        <is>
          <t xml:space="preserve"> </t>
        </is>
      </c>
      <c r="D2" s="4" t="inlineStr">
        <is>
          <t xml:space="preserve"> </t>
        </is>
      </c>
      <c r="F2" s="4" t="inlineStr">
        <is>
          <t xml:space="preserve"> </t>
        </is>
      </c>
      <c r="G2" s="4" t="inlineStr">
        <is>
          <t xml:space="preserve"> </t>
        </is>
      </c>
    </row>
    <row r="3">
      <c r="A3" s="4" t="inlineStr">
        <is>
          <t>Cash and cash equivalents</t>
        </is>
      </c>
      <c r="B3" s="6" t="n">
        <v>73910</v>
      </c>
      <c r="C3" s="4" t="inlineStr">
        <is>
          <t>[1]</t>
        </is>
      </c>
      <c r="D3" s="6" t="n">
        <v>54357</v>
      </c>
      <c r="E3" s="4" t="inlineStr">
        <is>
          <t>[1]</t>
        </is>
      </c>
      <c r="F3" s="6" t="n">
        <v>100165</v>
      </c>
      <c r="G3" s="4" t="inlineStr">
        <is>
          <t xml:space="preserve"> </t>
        </is>
      </c>
    </row>
    <row r="4">
      <c r="A4" s="4" t="inlineStr">
        <is>
          <t>Restricted cash</t>
        </is>
      </c>
      <c r="B4" s="5" t="n">
        <v>248758</v>
      </c>
      <c r="C4" s="4" t="inlineStr">
        <is>
          <t>[1]</t>
        </is>
      </c>
      <c r="D4" s="5" t="n">
        <v>323082</v>
      </c>
      <c r="E4" s="4" t="inlineStr">
        <is>
          <t>[1]</t>
        </is>
      </c>
      <c r="F4" s="5" t="n">
        <v>78235</v>
      </c>
      <c r="G4" s="4" t="inlineStr">
        <is>
          <t xml:space="preserve"> </t>
        </is>
      </c>
    </row>
    <row r="5">
      <c r="A5" s="4" t="inlineStr">
        <is>
          <t>Total cash, cash equivalents and restricted cash</t>
        </is>
      </c>
      <c r="B5" s="6" t="n">
        <v>322668</v>
      </c>
      <c r="D5" s="6" t="n">
        <v>377439</v>
      </c>
      <c r="F5" s="6" t="n">
        <v>178400</v>
      </c>
      <c r="G5" s="6" t="n">
        <v>225883</v>
      </c>
    </row>
    <row r="6"/>
    <row r="7">
      <c r="A7" s="4" t="inlineStr">
        <is>
          <t>[1] Includes amounts in consolidated variable interest entities (“VIEs”) presented separately in the table below.</t>
        </is>
      </c>
    </row>
  </sheetData>
  <mergeCells count="4">
    <mergeCell ref="B1:C1"/>
    <mergeCell ref="D1:E1"/>
    <mergeCell ref="A6:G6"/>
    <mergeCell ref="A7:G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 Schedule of Property and Equipment Estimated Useful Lives (Detail)</t>
        </is>
      </c>
      <c r="B1" s="2" t="inlineStr">
        <is>
          <t>Dec. 31, 2024</t>
        </is>
      </c>
    </row>
    <row r="2">
      <c r="A2" s="4" t="inlineStr">
        <is>
          <t>Computer Hardware and Software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 Hardware and Software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7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10 years</t>
        </is>
      </c>
    </row>
    <row r="17">
      <c r="A17" s="4" t="inlineStr">
        <is>
          <t>Leasehold Improvements | Min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3 years</t>
        </is>
      </c>
      <c r="C19" s="4" t="inlineStr">
        <is>
          <t>[1]</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10 years</t>
        </is>
      </c>
      <c r="C22" s="4" t="inlineStr">
        <is>
          <t>[1]</t>
        </is>
      </c>
    </row>
    <row r="23"/>
    <row r="24">
      <c r="A24" s="4" t="inlineStr">
        <is>
          <t>[1] Leasehold improvements are depreciated over the lesser of the estimated useful life, remaining lease term, or 10 years.</t>
        </is>
      </c>
    </row>
  </sheetData>
  <mergeCells count="3">
    <mergeCell ref="B1:C1"/>
    <mergeCell ref="A23:C23"/>
    <mergeCell ref="A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657800</v>
      </c>
      <c r="C4" s="6" t="n">
        <v>2117639</v>
      </c>
      <c r="D4" s="6" t="n">
        <v>1736085</v>
      </c>
    </row>
    <row r="5">
      <c r="A5" s="4" t="inlineStr">
        <is>
          <t>Change in Fair Value</t>
        </is>
      </c>
      <c r="B5" s="5" t="n">
        <v>-1128351</v>
      </c>
      <c r="C5" s="5" t="n">
        <v>-887717</v>
      </c>
      <c r="D5" s="5" t="n">
        <v>-618521</v>
      </c>
    </row>
    <row r="6">
      <c r="A6" s="4" t="inlineStr">
        <is>
          <t>Net Revenue</t>
        </is>
      </c>
      <c r="B6" s="5" t="n">
        <v>1529449</v>
      </c>
      <c r="C6" s="5" t="n">
        <v>1229922</v>
      </c>
      <c r="D6" s="5" t="n">
        <v>1117564</v>
      </c>
    </row>
    <row r="7">
      <c r="A7" s="3" t="inlineStr">
        <is>
          <t>Operating Expenses</t>
        </is>
      </c>
      <c r="B7" s="4" t="inlineStr">
        <is>
          <t xml:space="preserve"> </t>
        </is>
      </c>
      <c r="C7" s="4" t="inlineStr">
        <is>
          <t xml:space="preserve"> </t>
        </is>
      </c>
      <c r="D7" s="4" t="inlineStr">
        <is>
          <t xml:space="preserve"> </t>
        </is>
      </c>
    </row>
    <row r="8">
      <c r="A8" s="4" t="inlineStr">
        <is>
          <t>Marketing</t>
        </is>
      </c>
      <c r="B8" s="5" t="n">
        <v>523569</v>
      </c>
      <c r="C8" s="5" t="n">
        <v>414460</v>
      </c>
      <c r="D8" s="5" t="n">
        <v>382573</v>
      </c>
    </row>
    <row r="9">
      <c r="A9" s="4" t="inlineStr">
        <is>
          <t>Operations and technology</t>
        </is>
      </c>
      <c r="B9" s="5" t="n">
        <v>224391</v>
      </c>
      <c r="C9" s="5" t="n">
        <v>194905</v>
      </c>
      <c r="D9" s="5" t="n">
        <v>173668</v>
      </c>
    </row>
    <row r="10">
      <c r="A10" s="4" t="inlineStr">
        <is>
          <t>General and administrative</t>
        </is>
      </c>
      <c r="B10" s="5" t="n">
        <v>156524</v>
      </c>
      <c r="C10" s="5" t="n">
        <v>160265</v>
      </c>
      <c r="D10" s="5" t="n">
        <v>140464</v>
      </c>
    </row>
    <row r="11">
      <c r="A11" s="4" t="inlineStr">
        <is>
          <t>Depreciation and amortization</t>
        </is>
      </c>
      <c r="B11" s="5" t="n">
        <v>40207</v>
      </c>
      <c r="C11" s="5" t="n">
        <v>38157</v>
      </c>
      <c r="D11" s="5" t="n">
        <v>36867</v>
      </c>
    </row>
    <row r="12">
      <c r="A12" s="4" t="inlineStr">
        <is>
          <t>Total Operating Expenses</t>
        </is>
      </c>
      <c r="B12" s="5" t="n">
        <v>944691</v>
      </c>
      <c r="C12" s="5" t="n">
        <v>807787</v>
      </c>
      <c r="D12" s="5" t="n">
        <v>733572</v>
      </c>
    </row>
    <row r="13">
      <c r="A13" s="4" t="inlineStr">
        <is>
          <t>Income from Operations</t>
        </is>
      </c>
      <c r="B13" s="5" t="n">
        <v>584758</v>
      </c>
      <c r="C13" s="5" t="n">
        <v>422135</v>
      </c>
      <c r="D13" s="5" t="n">
        <v>383992</v>
      </c>
    </row>
    <row r="14">
      <c r="A14" s="4" t="inlineStr">
        <is>
          <t>Interest expense, net</t>
        </is>
      </c>
      <c r="B14" s="5" t="n">
        <v>-290442</v>
      </c>
      <c r="C14" s="5" t="n">
        <v>-194779</v>
      </c>
      <c r="D14" s="5" t="n">
        <v>-115887</v>
      </c>
    </row>
    <row r="15">
      <c r="A15" s="4" t="inlineStr">
        <is>
          <t>Foreign currency transaction (loss) gain, net</t>
        </is>
      </c>
      <c r="B15" s="5" t="n">
        <v>-1064</v>
      </c>
      <c r="C15" s="5" t="n">
        <v>57</v>
      </c>
      <c r="D15" s="5" t="n">
        <v>-645</v>
      </c>
    </row>
    <row r="16">
      <c r="A16" s="4" t="inlineStr">
        <is>
          <t>Equity method investment (loss) income</t>
        </is>
      </c>
      <c r="B16" s="5" t="n">
        <v>-16460</v>
      </c>
      <c r="C16" s="5" t="n">
        <v>116</v>
      </c>
      <c r="D16" s="5" t="n">
        <v>6435</v>
      </c>
    </row>
    <row r="17">
      <c r="A17" s="4" t="inlineStr">
        <is>
          <t>Other nonoperating expenses</t>
        </is>
      </c>
      <c r="B17" s="5" t="n">
        <v>-5691</v>
      </c>
      <c r="C17" s="5" t="n">
        <v>-282</v>
      </c>
      <c r="D17" s="5" t="n">
        <v>-1321</v>
      </c>
    </row>
    <row r="18">
      <c r="A18" s="4" t="inlineStr">
        <is>
          <t>Income before Income Taxes</t>
        </is>
      </c>
      <c r="B18" s="5" t="n">
        <v>271101</v>
      </c>
      <c r="C18" s="5" t="n">
        <v>227247</v>
      </c>
      <c r="D18" s="5" t="n">
        <v>272574</v>
      </c>
    </row>
    <row r="19">
      <c r="A19" s="4" t="inlineStr">
        <is>
          <t>Provision for income taxes</t>
        </is>
      </c>
      <c r="B19" s="5" t="n">
        <v>61653</v>
      </c>
      <c r="C19" s="5" t="n">
        <v>52126</v>
      </c>
      <c r="D19" s="5" t="n">
        <v>65150</v>
      </c>
    </row>
    <row r="20">
      <c r="A20" s="4" t="inlineStr">
        <is>
          <t>Net income</t>
        </is>
      </c>
      <c r="B20" s="6" t="n">
        <v>209448</v>
      </c>
      <c r="C20" s="6" t="n">
        <v>175121</v>
      </c>
      <c r="D20" s="6" t="n">
        <v>207424</v>
      </c>
    </row>
    <row r="21">
      <c r="A21" s="3" t="inlineStr">
        <is>
          <t>Earnings per common share:</t>
        </is>
      </c>
      <c r="B21" s="4" t="inlineStr">
        <is>
          <t xml:space="preserve"> </t>
        </is>
      </c>
      <c r="C21" s="4" t="inlineStr">
        <is>
          <t xml:space="preserve"> </t>
        </is>
      </c>
      <c r="D21" s="4" t="inlineStr">
        <is>
          <t xml:space="preserve"> </t>
        </is>
      </c>
    </row>
    <row r="22">
      <c r="A22" s="4" t="inlineStr">
        <is>
          <t>Basic</t>
        </is>
      </c>
      <c r="B22" s="8" t="n">
        <v>7.78</v>
      </c>
      <c r="C22" s="8" t="n">
        <v>5.71</v>
      </c>
      <c r="D22" s="8" t="n">
        <v>6.42</v>
      </c>
    </row>
    <row r="23">
      <c r="A23" s="4" t="inlineStr">
        <is>
          <t>Diluted</t>
        </is>
      </c>
      <c r="B23" s="8" t="n">
        <v>7.43</v>
      </c>
      <c r="C23" s="8" t="n">
        <v>5.49</v>
      </c>
      <c r="D23" s="8" t="n">
        <v>6.19</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t>
        </is>
      </c>
      <c r="B25" s="5" t="n">
        <v>26920</v>
      </c>
      <c r="C25" s="5" t="n">
        <v>30673</v>
      </c>
      <c r="D25" s="5" t="n">
        <v>32290</v>
      </c>
    </row>
    <row r="26">
      <c r="A26" s="4" t="inlineStr">
        <is>
          <t>Diluted</t>
        </is>
      </c>
      <c r="B26" s="5" t="n">
        <v>28202</v>
      </c>
      <c r="C26" s="5" t="n">
        <v>31921</v>
      </c>
      <c r="D26" s="5" t="n">
        <v>334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ignificant Accounting Policies - Schedule of Property and Equipment Estimated Useful Lives (Detail) (Parenthetical) - Leasehold Improvements</t>
        </is>
      </c>
      <c r="B1" s="2" t="inlineStr">
        <is>
          <t>Dec. 31, 2024</t>
        </is>
      </c>
    </row>
    <row r="2">
      <c r="A2" s="3" t="inlineStr">
        <is>
          <t>Property Plant And Equipment [Line Items]</t>
        </is>
      </c>
      <c r="B2" s="4" t="inlineStr">
        <is>
          <t xml:space="preserve"> </t>
        </is>
      </c>
    </row>
    <row r="3">
      <c r="A3" s="4" t="inlineStr">
        <is>
          <t>Property and equipment, useful life</t>
        </is>
      </c>
      <c r="B3" s="4" t="inlineStr">
        <is>
          <t>10 years</t>
        </is>
      </c>
    </row>
    <row r="4">
      <c r="A4" s="4" t="inlineStr">
        <is>
          <t>Maximum</t>
        </is>
      </c>
      <c r="B4" s="4" t="inlineStr">
        <is>
          <t xml:space="preserve"> </t>
        </is>
      </c>
    </row>
    <row r="5">
      <c r="A5" s="3" t="inlineStr">
        <is>
          <t>Property Plant And Equipment [Line Items]</t>
        </is>
      </c>
      <c r="B5" s="4" t="inlineStr">
        <is>
          <t xml:space="preserve"> </t>
        </is>
      </c>
    </row>
    <row r="6">
      <c r="A6" s="4" t="inlineStr">
        <is>
          <t>Property and equipment, useful life</t>
        </is>
      </c>
      <c r="B6" s="4" t="inlineStr">
        <is>
          <t>10 years</t>
        </is>
      </c>
      <c r="C6" s="4" t="inlineStr">
        <is>
          <t>[1]</t>
        </is>
      </c>
    </row>
    <row r="7">
      <c r="A7" s="4" t="inlineStr">
        <is>
          <t>Minimum</t>
        </is>
      </c>
      <c r="B7" s="4" t="inlineStr">
        <is>
          <t xml:space="preserve"> </t>
        </is>
      </c>
    </row>
    <row r="8">
      <c r="A8" s="3" t="inlineStr">
        <is>
          <t>Property Plant And Equipment [Line Items]</t>
        </is>
      </c>
      <c r="B8" s="4" t="inlineStr">
        <is>
          <t xml:space="preserve"> </t>
        </is>
      </c>
    </row>
    <row r="9">
      <c r="A9" s="4" t="inlineStr">
        <is>
          <t>Property and equipment, useful life</t>
        </is>
      </c>
      <c r="B9" s="4" t="inlineStr">
        <is>
          <t>3 years</t>
        </is>
      </c>
      <c r="C9" s="4" t="inlineStr">
        <is>
          <t>[1]</t>
        </is>
      </c>
    </row>
    <row r="10"/>
    <row r="11">
      <c r="A11" s="4" t="inlineStr">
        <is>
          <t>[1] Leasehold improvements are depreciated over the lesser of the estimated useful life, remaining lease term, or 10 years.</t>
        </is>
      </c>
    </row>
  </sheetData>
  <mergeCells count="3">
    <mergeCell ref="B1:C1"/>
    <mergeCell ref="A10:C10"/>
    <mergeCell ref="A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of Numerators and Denominators of Basic and Diluted Earnings per Share -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6" t="n">
        <v>209448</v>
      </c>
      <c r="C4" s="6" t="n">
        <v>175121</v>
      </c>
      <c r="D4" s="6" t="n">
        <v>207424</v>
      </c>
    </row>
    <row r="5">
      <c r="A5" s="3" t="inlineStr">
        <is>
          <t>Denominator:</t>
        </is>
      </c>
      <c r="B5" s="4" t="inlineStr">
        <is>
          <t xml:space="preserve"> </t>
        </is>
      </c>
      <c r="C5" s="4" t="inlineStr">
        <is>
          <t xml:space="preserve"> </t>
        </is>
      </c>
      <c r="D5" s="4" t="inlineStr">
        <is>
          <t xml:space="preserve"> </t>
        </is>
      </c>
    </row>
    <row r="6">
      <c r="A6" s="4" t="inlineStr">
        <is>
          <t>Total weighted average basic shares</t>
        </is>
      </c>
      <c r="B6" s="5" t="n">
        <v>26920</v>
      </c>
      <c r="C6" s="5" t="n">
        <v>30673</v>
      </c>
      <c r="D6" s="5" t="n">
        <v>32290</v>
      </c>
    </row>
    <row r="7">
      <c r="A7" s="4" t="inlineStr">
        <is>
          <t>Shares applicable to stock-based compensation</t>
        </is>
      </c>
      <c r="B7" s="5" t="n">
        <v>1282</v>
      </c>
      <c r="C7" s="5" t="n">
        <v>1248</v>
      </c>
      <c r="D7" s="5" t="n">
        <v>1193</v>
      </c>
    </row>
    <row r="8">
      <c r="A8" s="4" t="inlineStr">
        <is>
          <t>Total weighted average diluted shares</t>
        </is>
      </c>
      <c r="B8" s="5" t="n">
        <v>28202</v>
      </c>
      <c r="C8" s="5" t="n">
        <v>31921</v>
      </c>
      <c r="D8" s="5" t="n">
        <v>33483</v>
      </c>
    </row>
    <row r="9">
      <c r="A9" s="4" t="inlineStr">
        <is>
          <t>Earnings per common share - basic</t>
        </is>
      </c>
      <c r="B9" s="8" t="n">
        <v>7.78</v>
      </c>
      <c r="C9" s="8" t="n">
        <v>5.71</v>
      </c>
      <c r="D9" s="8" t="n">
        <v>6.42</v>
      </c>
    </row>
    <row r="10">
      <c r="A10" s="4" t="inlineStr">
        <is>
          <t>Earnings per common share - diluted</t>
        </is>
      </c>
      <c r="B10" s="8" t="n">
        <v>7.43</v>
      </c>
      <c r="C10" s="8" t="n">
        <v>5.49</v>
      </c>
      <c r="D10" s="8" t="n">
        <v>6.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s - Additional Information (Detail)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279275</v>
      </c>
      <c r="C3" s="6" t="n">
        <v>2792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Finance Receivables - Schedule of Revenue Generated from Loans and Finance Receivables (Detail) - USD ($) $ in Thousands</t>
        </is>
      </c>
      <c r="C1" s="2" t="inlineStr">
        <is>
          <t>12 Months Ended</t>
        </is>
      </c>
    </row>
    <row r="2">
      <c r="C2" s="2" t="inlineStr">
        <is>
          <t>Dec. 31, 2024</t>
        </is>
      </c>
      <c r="D2" s="2" t="inlineStr">
        <is>
          <t>Dec. 31, 2023</t>
        </is>
      </c>
      <c r="E2" s="2" t="inlineStr">
        <is>
          <t>Dec. 31, 2022</t>
        </is>
      </c>
    </row>
    <row r="3">
      <c r="A3" s="3" t="inlineStr">
        <is>
          <t>Accounts Notes And Loans Receivable [Line Items]</t>
        </is>
      </c>
      <c r="C3" s="4" t="inlineStr">
        <is>
          <t xml:space="preserve"> </t>
        </is>
      </c>
      <c r="D3" s="4" t="inlineStr">
        <is>
          <t xml:space="preserve"> </t>
        </is>
      </c>
      <c r="E3" s="4" t="inlineStr">
        <is>
          <t xml:space="preserve"> </t>
        </is>
      </c>
    </row>
    <row r="4">
      <c r="A4" s="4" t="inlineStr">
        <is>
          <t>Consumer loans and finance receivables revenue</t>
        </is>
      </c>
      <c r="B4" s="4" t="inlineStr">
        <is>
          <t>[1]</t>
        </is>
      </c>
      <c r="C4" s="6" t="n">
        <v>2620296</v>
      </c>
      <c r="D4" s="6" t="n">
        <v>2086035</v>
      </c>
      <c r="E4" s="4" t="inlineStr">
        <is>
          <t xml:space="preserve"> </t>
        </is>
      </c>
    </row>
    <row r="5">
      <c r="A5" s="4" t="inlineStr">
        <is>
          <t>Total loans and finance receivables revenue</t>
        </is>
      </c>
      <c r="C5" s="5" t="n">
        <v>2620296</v>
      </c>
      <c r="D5" s="5" t="n">
        <v>2086035</v>
      </c>
      <c r="E5" s="6" t="n">
        <v>1712855</v>
      </c>
    </row>
    <row r="6">
      <c r="A6" s="4" t="inlineStr">
        <is>
          <t>Other</t>
        </is>
      </c>
      <c r="C6" s="5" t="n">
        <v>37504</v>
      </c>
      <c r="D6" s="5" t="n">
        <v>31604</v>
      </c>
      <c r="E6" s="5" t="n">
        <v>23230</v>
      </c>
    </row>
    <row r="7">
      <c r="A7" s="4" t="inlineStr">
        <is>
          <t>Total Revenue</t>
        </is>
      </c>
      <c r="C7" s="5" t="n">
        <v>2657800</v>
      </c>
      <c r="D7" s="5" t="n">
        <v>2117639</v>
      </c>
      <c r="E7" s="5" t="n">
        <v>1736085</v>
      </c>
    </row>
    <row r="8">
      <c r="A8" s="4" t="inlineStr">
        <is>
          <t>Consumer Loans and Finance Receivables Revenue</t>
        </is>
      </c>
      <c r="C8" s="4" t="inlineStr">
        <is>
          <t xml:space="preserve"> </t>
        </is>
      </c>
      <c r="D8" s="4" t="inlineStr">
        <is>
          <t xml:space="preserve"> </t>
        </is>
      </c>
      <c r="E8" s="4" t="inlineStr">
        <is>
          <t xml:space="preserve"> </t>
        </is>
      </c>
    </row>
    <row r="9">
      <c r="A9" s="3" t="inlineStr">
        <is>
          <t>Accounts Notes And Loans Receivable [Line Items]</t>
        </is>
      </c>
      <c r="C9" s="4" t="inlineStr">
        <is>
          <t xml:space="preserve"> </t>
        </is>
      </c>
      <c r="D9" s="4" t="inlineStr">
        <is>
          <t xml:space="preserve"> </t>
        </is>
      </c>
      <c r="E9" s="4" t="inlineStr">
        <is>
          <t xml:space="preserve"> </t>
        </is>
      </c>
    </row>
    <row r="10">
      <c r="A10" s="4" t="inlineStr">
        <is>
          <t>Consumer loans and finance receivables revenue</t>
        </is>
      </c>
      <c r="C10" s="5" t="n">
        <v>1576821</v>
      </c>
      <c r="D10" s="5" t="n">
        <v>1295231</v>
      </c>
      <c r="E10" s="5" t="n">
        <v>1065033</v>
      </c>
    </row>
    <row r="11">
      <c r="A11" s="4" t="inlineStr">
        <is>
          <t>Small Business Loans and Finance Receivables Revenue</t>
        </is>
      </c>
      <c r="C11" s="4" t="inlineStr">
        <is>
          <t xml:space="preserve"> </t>
        </is>
      </c>
      <c r="D11" s="4" t="inlineStr">
        <is>
          <t xml:space="preserve"> </t>
        </is>
      </c>
      <c r="E11" s="4" t="inlineStr">
        <is>
          <t xml:space="preserve"> </t>
        </is>
      </c>
    </row>
    <row r="12">
      <c r="A12" s="3" t="inlineStr">
        <is>
          <t>Accounts Notes And Loans Receivable [Line Items]</t>
        </is>
      </c>
      <c r="C12" s="4" t="inlineStr">
        <is>
          <t xml:space="preserve"> </t>
        </is>
      </c>
      <c r="D12" s="4" t="inlineStr">
        <is>
          <t xml:space="preserve"> </t>
        </is>
      </c>
      <c r="E12" s="4" t="inlineStr">
        <is>
          <t xml:space="preserve"> </t>
        </is>
      </c>
    </row>
    <row r="13">
      <c r="A13" s="4" t="inlineStr">
        <is>
          <t>Small business loans and finance receivables revenue</t>
        </is>
      </c>
      <c r="C13" s="6" t="n">
        <v>1043475</v>
      </c>
      <c r="D13" s="6" t="n">
        <v>790804</v>
      </c>
      <c r="E13" s="6" t="n">
        <v>647822</v>
      </c>
    </row>
    <row r="14"/>
    <row r="15">
      <c r="A15" s="4" t="inlineStr">
        <is>
          <t>[1] Included in “Revenue” in the consolidated statements of income.</t>
        </is>
      </c>
    </row>
  </sheetData>
  <mergeCells count="4">
    <mergeCell ref="A1:B2"/>
    <mergeCell ref="C1:E1"/>
    <mergeCell ref="A14:D14"/>
    <mergeCell ref="A15:D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Loans and Finance Receivables - Components of Company-owned Loans and Finance Receivables At Fair Value (Detail) - USD ($) $ in Thousands</t>
        </is>
      </c>
      <c r="B1" s="2" t="inlineStr">
        <is>
          <t>Dec. 31, 2024</t>
        </is>
      </c>
      <c r="D1" s="2" t="inlineStr">
        <is>
          <t>Dec. 31, 2023</t>
        </is>
      </c>
      <c r="F1" s="2" t="inlineStr">
        <is>
          <t>Dec. 31, 2022</t>
        </is>
      </c>
    </row>
    <row r="2">
      <c r="A2" s="3" t="inlineStr">
        <is>
          <t>Accounts Notes And Loans Receivable [Line Items]</t>
        </is>
      </c>
      <c r="B2" s="4" t="inlineStr">
        <is>
          <t xml:space="preserve"> </t>
        </is>
      </c>
      <c r="D2" s="4" t="inlineStr">
        <is>
          <t xml:space="preserve"> </t>
        </is>
      </c>
      <c r="F2" s="4" t="inlineStr">
        <is>
          <t xml:space="preserve"> </t>
        </is>
      </c>
    </row>
    <row r="3">
      <c r="A3" s="4" t="inlineStr">
        <is>
          <t>Principal balance - accrual</t>
        </is>
      </c>
      <c r="B3" s="6" t="n">
        <v>3500174</v>
      </c>
      <c r="D3" s="6" t="n">
        <v>2879476</v>
      </c>
      <c r="F3" s="4" t="inlineStr">
        <is>
          <t xml:space="preserve"> </t>
        </is>
      </c>
    </row>
    <row r="4">
      <c r="A4" s="4" t="inlineStr">
        <is>
          <t>Principal balance - non-accrual</t>
        </is>
      </c>
      <c r="B4" s="5" t="n">
        <v>310270</v>
      </c>
      <c r="D4" s="5" t="n">
        <v>275259</v>
      </c>
      <c r="F4" s="4" t="inlineStr">
        <is>
          <t xml:space="preserve"> </t>
        </is>
      </c>
    </row>
    <row r="5">
      <c r="A5" s="4" t="inlineStr">
        <is>
          <t>Total principal balance</t>
        </is>
      </c>
      <c r="B5" s="5" t="n">
        <v>3810444</v>
      </c>
      <c r="D5" s="5" t="n">
        <v>3154735</v>
      </c>
      <c r="F5" s="4" t="inlineStr">
        <is>
          <t xml:space="preserve"> </t>
        </is>
      </c>
    </row>
    <row r="6">
      <c r="A6" s="4" t="inlineStr">
        <is>
          <t>Accrued interest and fees</t>
        </is>
      </c>
      <c r="B6" s="5" t="n">
        <v>156042</v>
      </c>
      <c r="D6" s="5" t="n">
        <v>142347</v>
      </c>
      <c r="F6" s="4" t="inlineStr">
        <is>
          <t xml:space="preserve"> </t>
        </is>
      </c>
    </row>
    <row r="7">
      <c r="A7" s="4" t="inlineStr">
        <is>
          <t>Loans and finance receivables at fair value - accrual</t>
        </is>
      </c>
      <c r="B7" s="5" t="n">
        <v>4290422</v>
      </c>
      <c r="D7" s="5" t="n">
        <v>3531138</v>
      </c>
      <c r="F7" s="4" t="inlineStr">
        <is>
          <t xml:space="preserve"> </t>
        </is>
      </c>
    </row>
    <row r="8">
      <c r="A8" s="4" t="inlineStr">
        <is>
          <t>Loans and finance receivables at fair value - non-accrual</t>
        </is>
      </c>
      <c r="B8" s="5" t="n">
        <v>96022</v>
      </c>
      <c r="D8" s="5" t="n">
        <v>98029</v>
      </c>
      <c r="F8" s="4" t="inlineStr">
        <is>
          <t xml:space="preserve"> </t>
        </is>
      </c>
    </row>
    <row r="9">
      <c r="A9" s="4" t="inlineStr">
        <is>
          <t>Loans and finance receivables at fair value</t>
        </is>
      </c>
      <c r="B9" s="5" t="n">
        <v>4386444</v>
      </c>
      <c r="C9" s="4" t="inlineStr">
        <is>
          <t>[1]</t>
        </is>
      </c>
      <c r="D9" s="5" t="n">
        <v>3629167</v>
      </c>
      <c r="E9" s="4" t="inlineStr">
        <is>
          <t>[1]</t>
        </is>
      </c>
      <c r="F9" s="6" t="n">
        <v>3018528</v>
      </c>
    </row>
    <row r="10">
      <c r="A10" s="4" t="inlineStr">
        <is>
          <t>Difference between principal balance and fair value</t>
        </is>
      </c>
      <c r="B10" s="5" t="n">
        <v>576000</v>
      </c>
      <c r="D10" s="5" t="n">
        <v>474432</v>
      </c>
      <c r="F10" s="4" t="inlineStr">
        <is>
          <t xml:space="preserve"> </t>
        </is>
      </c>
    </row>
    <row r="11">
      <c r="A11" s="4" t="inlineStr">
        <is>
          <t>Consumer</t>
        </is>
      </c>
      <c r="B11" s="4" t="inlineStr">
        <is>
          <t xml:space="preserve"> </t>
        </is>
      </c>
      <c r="D11" s="4" t="inlineStr">
        <is>
          <t xml:space="preserve"> </t>
        </is>
      </c>
      <c r="F11" s="4" t="inlineStr">
        <is>
          <t xml:space="preserve"> </t>
        </is>
      </c>
    </row>
    <row r="12">
      <c r="A12" s="3" t="inlineStr">
        <is>
          <t>Accounts Notes And Loans Receivable [Line Items]</t>
        </is>
      </c>
      <c r="B12" s="4" t="inlineStr">
        <is>
          <t xml:space="preserve"> </t>
        </is>
      </c>
      <c r="D12" s="4" t="inlineStr">
        <is>
          <t xml:space="preserve"> </t>
        </is>
      </c>
      <c r="F12" s="4" t="inlineStr">
        <is>
          <t xml:space="preserve"> </t>
        </is>
      </c>
    </row>
    <row r="13">
      <c r="A13" s="4" t="inlineStr">
        <is>
          <t>Principal balance - accrual</t>
        </is>
      </c>
      <c r="B13" s="5" t="n">
        <v>1210042</v>
      </c>
      <c r="D13" s="5" t="n">
        <v>1019057</v>
      </c>
      <c r="F13" s="4" t="inlineStr">
        <is>
          <t xml:space="preserve"> </t>
        </is>
      </c>
    </row>
    <row r="14">
      <c r="A14" s="4" t="inlineStr">
        <is>
          <t>Principal balance - non-accrual</t>
        </is>
      </c>
      <c r="B14" s="5" t="n">
        <v>143972</v>
      </c>
      <c r="D14" s="5" t="n">
        <v>119871</v>
      </c>
      <c r="F14" s="4" t="inlineStr">
        <is>
          <t xml:space="preserve"> </t>
        </is>
      </c>
    </row>
    <row r="15">
      <c r="A15" s="4" t="inlineStr">
        <is>
          <t>Total principal balance</t>
        </is>
      </c>
      <c r="B15" s="5" t="n">
        <v>1354014</v>
      </c>
      <c r="D15" s="5" t="n">
        <v>1138928</v>
      </c>
      <c r="F15" s="4" t="inlineStr">
        <is>
          <t xml:space="preserve"> </t>
        </is>
      </c>
    </row>
    <row r="16">
      <c r="A16" s="4" t="inlineStr">
        <is>
          <t>Accrued interest and fees</t>
        </is>
      </c>
      <c r="B16" s="5" t="n">
        <v>128956</v>
      </c>
      <c r="D16" s="5" t="n">
        <v>107747</v>
      </c>
      <c r="F16" s="4" t="inlineStr">
        <is>
          <t xml:space="preserve"> </t>
        </is>
      </c>
    </row>
    <row r="17">
      <c r="A17" s="4" t="inlineStr">
        <is>
          <t>Loans and finance receivables at fair value - accrual</t>
        </is>
      </c>
      <c r="B17" s="5" t="n">
        <v>1617708</v>
      </c>
      <c r="D17" s="5" t="n">
        <v>1358734</v>
      </c>
      <c r="F17" s="4" t="inlineStr">
        <is>
          <t xml:space="preserve"> </t>
        </is>
      </c>
    </row>
    <row r="18">
      <c r="A18" s="4" t="inlineStr">
        <is>
          <t>Loans and finance receivables at fair value - non-accrual</t>
        </is>
      </c>
      <c r="B18" s="5" t="n">
        <v>21599</v>
      </c>
      <c r="D18" s="5" t="n">
        <v>22050</v>
      </c>
      <c r="F18" s="4" t="inlineStr">
        <is>
          <t xml:space="preserve"> </t>
        </is>
      </c>
    </row>
    <row r="19">
      <c r="A19" s="4" t="inlineStr">
        <is>
          <t>Loans and finance receivables at fair value</t>
        </is>
      </c>
      <c r="B19" s="5" t="n">
        <v>1639307</v>
      </c>
      <c r="D19" s="5" t="n">
        <v>1380784</v>
      </c>
      <c r="F19" s="5" t="n">
        <v>1083062</v>
      </c>
    </row>
    <row r="20">
      <c r="A20" s="4" t="inlineStr">
        <is>
          <t>Difference between principal balance and fair value</t>
        </is>
      </c>
      <c r="B20" s="5" t="n">
        <v>285293</v>
      </c>
      <c r="D20" s="5" t="n">
        <v>241856</v>
      </c>
      <c r="F20" s="4" t="inlineStr">
        <is>
          <t xml:space="preserve"> </t>
        </is>
      </c>
    </row>
    <row r="21">
      <c r="A21" s="4" t="inlineStr">
        <is>
          <t>Small Business</t>
        </is>
      </c>
      <c r="B21" s="4" t="inlineStr">
        <is>
          <t xml:space="preserve"> </t>
        </is>
      </c>
      <c r="D21" s="4" t="inlineStr">
        <is>
          <t xml:space="preserve"> </t>
        </is>
      </c>
      <c r="F21" s="4" t="inlineStr">
        <is>
          <t xml:space="preserve"> </t>
        </is>
      </c>
    </row>
    <row r="22">
      <c r="A22" s="3" t="inlineStr">
        <is>
          <t>Accounts Notes And Loans Receivable [Line Items]</t>
        </is>
      </c>
      <c r="B22" s="4" t="inlineStr">
        <is>
          <t xml:space="preserve"> </t>
        </is>
      </c>
      <c r="D22" s="4" t="inlineStr">
        <is>
          <t xml:space="preserve"> </t>
        </is>
      </c>
      <c r="F22" s="4" t="inlineStr">
        <is>
          <t xml:space="preserve"> </t>
        </is>
      </c>
    </row>
    <row r="23">
      <c r="A23" s="4" t="inlineStr">
        <is>
          <t>Principal balance - accrual</t>
        </is>
      </c>
      <c r="B23" s="5" t="n">
        <v>2290132</v>
      </c>
      <c r="D23" s="5" t="n">
        <v>1860419</v>
      </c>
      <c r="F23" s="4" t="inlineStr">
        <is>
          <t xml:space="preserve"> </t>
        </is>
      </c>
    </row>
    <row r="24">
      <c r="A24" s="4" t="inlineStr">
        <is>
          <t>Principal balance - non-accrual</t>
        </is>
      </c>
      <c r="B24" s="5" t="n">
        <v>166298</v>
      </c>
      <c r="D24" s="5" t="n">
        <v>155388</v>
      </c>
      <c r="F24" s="4" t="inlineStr">
        <is>
          <t xml:space="preserve"> </t>
        </is>
      </c>
    </row>
    <row r="25">
      <c r="A25" s="4" t="inlineStr">
        <is>
          <t>Total principal balance</t>
        </is>
      </c>
      <c r="B25" s="5" t="n">
        <v>2456430</v>
      </c>
      <c r="D25" s="5" t="n">
        <v>2015807</v>
      </c>
      <c r="F25" s="4" t="inlineStr">
        <is>
          <t xml:space="preserve"> </t>
        </is>
      </c>
    </row>
    <row r="26">
      <c r="A26" s="4" t="inlineStr">
        <is>
          <t>Accrued interest and fees</t>
        </is>
      </c>
      <c r="B26" s="5" t="n">
        <v>27086</v>
      </c>
      <c r="D26" s="5" t="n">
        <v>34600</v>
      </c>
      <c r="F26" s="4" t="inlineStr">
        <is>
          <t xml:space="preserve"> </t>
        </is>
      </c>
    </row>
    <row r="27">
      <c r="A27" s="4" t="inlineStr">
        <is>
          <t>Loans and finance receivables at fair value - accrual</t>
        </is>
      </c>
      <c r="B27" s="5" t="n">
        <v>2672714</v>
      </c>
      <c r="D27" s="5" t="n">
        <v>2172404</v>
      </c>
      <c r="F27" s="4" t="inlineStr">
        <is>
          <t xml:space="preserve"> </t>
        </is>
      </c>
    </row>
    <row r="28">
      <c r="A28" s="4" t="inlineStr">
        <is>
          <t>Loans and finance receivables at fair value - non-accrual</t>
        </is>
      </c>
      <c r="B28" s="5" t="n">
        <v>74423</v>
      </c>
      <c r="D28" s="5" t="n">
        <v>75979</v>
      </c>
      <c r="F28" s="4" t="inlineStr">
        <is>
          <t xml:space="preserve"> </t>
        </is>
      </c>
    </row>
    <row r="29">
      <c r="A29" s="4" t="inlineStr">
        <is>
          <t>Loans and finance receivables at fair value</t>
        </is>
      </c>
      <c r="B29" s="5" t="n">
        <v>2747137</v>
      </c>
      <c r="D29" s="5" t="n">
        <v>2248383</v>
      </c>
      <c r="F29" s="6" t="n">
        <v>1935466</v>
      </c>
    </row>
    <row r="30">
      <c r="A30" s="4" t="inlineStr">
        <is>
          <t>Difference between principal balance and fair value</t>
        </is>
      </c>
      <c r="B30" s="6" t="n">
        <v>290707</v>
      </c>
      <c r="D30" s="6" t="n">
        <v>232576</v>
      </c>
      <c r="F30" s="4" t="inlineStr">
        <is>
          <t xml:space="preserve"> </t>
        </is>
      </c>
    </row>
    <row r="31"/>
    <row r="32">
      <c r="A32" s="4" t="inlineStr">
        <is>
          <t>[1] Includes amounts in consolidated variable interest entities (“VIEs”) presented separately in the table below.</t>
        </is>
      </c>
    </row>
  </sheetData>
  <mergeCells count="4">
    <mergeCell ref="B1:C1"/>
    <mergeCell ref="D1:E1"/>
    <mergeCell ref="A31:F31"/>
    <mergeCell ref="A32:F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Additional Information (Detail) - USD ($) $ in Million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Active consumer loans owned by third-party lenders</t>
        </is>
      </c>
      <c r="B3" s="10" t="n">
        <v>23.8</v>
      </c>
      <c r="C3" s="10" t="n">
        <v>16.4</v>
      </c>
    </row>
    <row r="4">
      <c r="A4" s="4" t="inlineStr">
        <is>
          <t>Accrual for losses on consumer loan guaranty obligations</t>
        </is>
      </c>
      <c r="B4" s="11" t="n">
        <v>28.4</v>
      </c>
      <c r="C4" s="11" t="n">
        <v>18.5</v>
      </c>
    </row>
    <row r="5">
      <c r="A5" s="4" t="inlineStr">
        <is>
          <t>Accrual for third party lender owned consumer loans, outstanding principal amount</t>
        </is>
      </c>
      <c r="B5" s="11" t="n">
        <v>19.9</v>
      </c>
      <c r="C5" s="11" t="n">
        <v>13.5</v>
      </c>
    </row>
    <row r="6">
      <c r="A6" s="4" t="inlineStr">
        <is>
          <t>Financial Asset, Equal to or Greater than 90 Days Past Due</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ggregate fair value of loans and finance receivables that are 90 days or more past due</t>
        </is>
      </c>
      <c r="B8" s="11" t="n">
        <v>32.7</v>
      </c>
      <c r="C8" s="11" t="n">
        <v>24.3</v>
      </c>
    </row>
    <row r="9">
      <c r="A9" s="4" t="inlineStr">
        <is>
          <t>Aggregate fair value of loans and finance receivables in non-accrual status</t>
        </is>
      </c>
      <c r="B9" s="11" t="n">
        <v>16.6</v>
      </c>
      <c r="C9" s="11" t="n">
        <v>23.6</v>
      </c>
    </row>
    <row r="10">
      <c r="A10" s="4" t="inlineStr">
        <is>
          <t>Aggregate unpaid principal balance for loans and finance receivables that are 90 days or more past due</t>
        </is>
      </c>
      <c r="B10" s="10" t="n">
        <v>71.90000000000001</v>
      </c>
      <c r="C10" s="10" t="n">
        <v>4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ans and Finance Receivables - Schedule of Changes in Fair Value of Company-owned Loans and Finance Receivables (Detail) - USD ($) $ in Thousands</t>
        </is>
      </c>
      <c r="C1" s="2" t="inlineStr">
        <is>
          <t>12 Months Ended</t>
        </is>
      </c>
    </row>
    <row r="2">
      <c r="C2" s="2" t="inlineStr">
        <is>
          <t>Dec. 31, 2024</t>
        </is>
      </c>
      <c r="E2" s="2" t="inlineStr">
        <is>
          <t>Dec. 31, 2023</t>
        </is>
      </c>
    </row>
    <row r="3">
      <c r="A3" s="3" t="inlineStr">
        <is>
          <t>Accounts Notes And Loans Receivable [Line Items]</t>
        </is>
      </c>
      <c r="C3" s="4" t="inlineStr">
        <is>
          <t xml:space="preserve"> </t>
        </is>
      </c>
      <c r="E3" s="4" t="inlineStr">
        <is>
          <t xml:space="preserve"> </t>
        </is>
      </c>
    </row>
    <row r="4">
      <c r="A4" s="4" t="inlineStr">
        <is>
          <t>Balance at beginning of period</t>
        </is>
      </c>
      <c r="C4" s="6" t="n">
        <v>3629167</v>
      </c>
      <c r="D4" s="4" t="inlineStr">
        <is>
          <t>[1]</t>
        </is>
      </c>
      <c r="E4" s="6" t="n">
        <v>3018528</v>
      </c>
    </row>
    <row r="5">
      <c r="A5" s="4" t="inlineStr">
        <is>
          <t>Originations or acquisitions</t>
        </is>
      </c>
      <c r="B5" s="4" t="inlineStr">
        <is>
          <t>[2]</t>
        </is>
      </c>
      <c r="C5" s="5" t="n">
        <v>6054322</v>
      </c>
      <c r="E5" s="5" t="n">
        <v>4806779</v>
      </c>
    </row>
    <row r="6">
      <c r="A6" s="4" t="inlineStr">
        <is>
          <t>Interest and fees</t>
        </is>
      </c>
      <c r="B6" s="4" t="inlineStr">
        <is>
          <t>[3]</t>
        </is>
      </c>
      <c r="C6" s="5" t="n">
        <v>2620296</v>
      </c>
      <c r="E6" s="5" t="n">
        <v>2086035</v>
      </c>
    </row>
    <row r="7">
      <c r="A7" s="4" t="inlineStr">
        <is>
          <t>Repayments</t>
        </is>
      </c>
      <c r="C7" s="5" t="n">
        <v>-6789955</v>
      </c>
      <c r="E7" s="5" t="n">
        <v>-5403953</v>
      </c>
    </row>
    <row r="8">
      <c r="A8" s="4" t="inlineStr">
        <is>
          <t>Charge-offs, net</t>
        </is>
      </c>
      <c r="B8" s="4" t="inlineStr">
        <is>
          <t>[4]</t>
        </is>
      </c>
      <c r="C8" s="5" t="n">
        <v>-1206592</v>
      </c>
      <c r="E8" s="5" t="n">
        <v>-1030796</v>
      </c>
    </row>
    <row r="9">
      <c r="A9" s="4" t="inlineStr">
        <is>
          <t>Net change in fair value</t>
        </is>
      </c>
      <c r="B9" s="4" t="inlineStr">
        <is>
          <t>[4]</t>
        </is>
      </c>
      <c r="C9" s="5" t="n">
        <v>87378</v>
      </c>
      <c r="E9" s="5" t="n">
        <v>151445</v>
      </c>
    </row>
    <row r="10">
      <c r="A10" s="4" t="inlineStr">
        <is>
          <t>Effect of foreign currency translation</t>
        </is>
      </c>
      <c r="C10" s="5" t="n">
        <v>-8172</v>
      </c>
      <c r="E10" s="5" t="n">
        <v>1129</v>
      </c>
    </row>
    <row r="11">
      <c r="A11" s="4" t="inlineStr">
        <is>
          <t>Balance at end of period</t>
        </is>
      </c>
      <c r="B11" s="4" t="inlineStr">
        <is>
          <t>[1]</t>
        </is>
      </c>
      <c r="C11" s="5" t="n">
        <v>4386444</v>
      </c>
      <c r="E11" s="5" t="n">
        <v>3629167</v>
      </c>
    </row>
    <row r="12">
      <c r="A12" s="4" t="inlineStr">
        <is>
          <t>Consumer</t>
        </is>
      </c>
      <c r="C12" s="4" t="inlineStr">
        <is>
          <t xml:space="preserve"> </t>
        </is>
      </c>
      <c r="E12" s="4" t="inlineStr">
        <is>
          <t xml:space="preserve"> </t>
        </is>
      </c>
    </row>
    <row r="13">
      <c r="A13" s="3" t="inlineStr">
        <is>
          <t>Accounts Notes And Loans Receivable [Line Items]</t>
        </is>
      </c>
      <c r="C13" s="4" t="inlineStr">
        <is>
          <t xml:space="preserve"> </t>
        </is>
      </c>
      <c r="E13" s="4" t="inlineStr">
        <is>
          <t xml:space="preserve"> </t>
        </is>
      </c>
    </row>
    <row r="14">
      <c r="A14" s="4" t="inlineStr">
        <is>
          <t>Balance at beginning of period</t>
        </is>
      </c>
      <c r="C14" s="5" t="n">
        <v>1380784</v>
      </c>
      <c r="E14" s="5" t="n">
        <v>1083062</v>
      </c>
    </row>
    <row r="15">
      <c r="A15" s="4" t="inlineStr">
        <is>
          <t>Originations or acquisitions</t>
        </is>
      </c>
      <c r="B15" s="4" t="inlineStr">
        <is>
          <t>[2]</t>
        </is>
      </c>
      <c r="C15" s="5" t="n">
        <v>2018359</v>
      </c>
      <c r="E15" s="5" t="n">
        <v>1614464</v>
      </c>
    </row>
    <row r="16">
      <c r="A16" s="4" t="inlineStr">
        <is>
          <t>Interest and fees</t>
        </is>
      </c>
      <c r="B16" s="4" t="inlineStr">
        <is>
          <t>[3]</t>
        </is>
      </c>
      <c r="C16" s="5" t="n">
        <v>1576821</v>
      </c>
      <c r="E16" s="5" t="n">
        <v>1295231</v>
      </c>
    </row>
    <row r="17">
      <c r="A17" s="4" t="inlineStr">
        <is>
          <t>Repayments</t>
        </is>
      </c>
      <c r="C17" s="5" t="n">
        <v>-2564901</v>
      </c>
      <c r="E17" s="5" t="n">
        <v>-2024570</v>
      </c>
    </row>
    <row r="18">
      <c r="A18" s="4" t="inlineStr">
        <is>
          <t>Charge-offs, net</t>
        </is>
      </c>
      <c r="B18" s="4" t="inlineStr">
        <is>
          <t>[4]</t>
        </is>
      </c>
      <c r="C18" s="5" t="n">
        <v>-785317</v>
      </c>
      <c r="E18" s="5" t="n">
        <v>-680185</v>
      </c>
    </row>
    <row r="19">
      <c r="A19" s="4" t="inlineStr">
        <is>
          <t>Net change in fair value</t>
        </is>
      </c>
      <c r="B19" s="4" t="inlineStr">
        <is>
          <t>[4]</t>
        </is>
      </c>
      <c r="C19" s="5" t="n">
        <v>21733</v>
      </c>
      <c r="E19" s="5" t="n">
        <v>91653</v>
      </c>
    </row>
    <row r="20">
      <c r="A20" s="4" t="inlineStr">
        <is>
          <t>Effect of foreign currency translation</t>
        </is>
      </c>
      <c r="C20" s="5" t="n">
        <v>-8172</v>
      </c>
      <c r="E20" s="5" t="n">
        <v>1129</v>
      </c>
    </row>
    <row r="21">
      <c r="A21" s="4" t="inlineStr">
        <is>
          <t>Balance at end of period</t>
        </is>
      </c>
      <c r="C21" s="5" t="n">
        <v>1639307</v>
      </c>
      <c r="E21" s="5" t="n">
        <v>1380784</v>
      </c>
    </row>
    <row r="22">
      <c r="A22" s="4" t="inlineStr">
        <is>
          <t>Small Business</t>
        </is>
      </c>
      <c r="C22" s="4" t="inlineStr">
        <is>
          <t xml:space="preserve"> </t>
        </is>
      </c>
      <c r="E22" s="4" t="inlineStr">
        <is>
          <t xml:space="preserve"> </t>
        </is>
      </c>
    </row>
    <row r="23">
      <c r="A23" s="3" t="inlineStr">
        <is>
          <t>Accounts Notes And Loans Receivable [Line Items]</t>
        </is>
      </c>
      <c r="C23" s="4" t="inlineStr">
        <is>
          <t xml:space="preserve"> </t>
        </is>
      </c>
      <c r="E23" s="4" t="inlineStr">
        <is>
          <t xml:space="preserve"> </t>
        </is>
      </c>
    </row>
    <row r="24">
      <c r="A24" s="4" t="inlineStr">
        <is>
          <t>Balance at beginning of period</t>
        </is>
      </c>
      <c r="C24" s="5" t="n">
        <v>2248383</v>
      </c>
      <c r="E24" s="5" t="n">
        <v>1935466</v>
      </c>
    </row>
    <row r="25">
      <c r="A25" s="4" t="inlineStr">
        <is>
          <t>Originations or acquisitions</t>
        </is>
      </c>
      <c r="B25" s="4" t="inlineStr">
        <is>
          <t>[2]</t>
        </is>
      </c>
      <c r="C25" s="5" t="n">
        <v>4035963</v>
      </c>
      <c r="E25" s="5" t="n">
        <v>3192315</v>
      </c>
    </row>
    <row r="26">
      <c r="A26" s="4" t="inlineStr">
        <is>
          <t>Interest and fees</t>
        </is>
      </c>
      <c r="B26" s="4" t="inlineStr">
        <is>
          <t>[3]</t>
        </is>
      </c>
      <c r="C26" s="5" t="n">
        <v>1043475</v>
      </c>
      <c r="E26" s="5" t="n">
        <v>790804</v>
      </c>
    </row>
    <row r="27">
      <c r="A27" s="4" t="inlineStr">
        <is>
          <t>Repayments</t>
        </is>
      </c>
      <c r="C27" s="5" t="n">
        <v>-4225054</v>
      </c>
      <c r="E27" s="5" t="n">
        <v>-3379383</v>
      </c>
    </row>
    <row r="28">
      <c r="A28" s="4" t="inlineStr">
        <is>
          <t>Charge-offs, net</t>
        </is>
      </c>
      <c r="B28" s="4" t="inlineStr">
        <is>
          <t>[4]</t>
        </is>
      </c>
      <c r="C28" s="5" t="n">
        <v>-421275</v>
      </c>
      <c r="E28" s="5" t="n">
        <v>-350611</v>
      </c>
    </row>
    <row r="29">
      <c r="A29" s="4" t="inlineStr">
        <is>
          <t>Net change in fair value</t>
        </is>
      </c>
      <c r="B29" s="4" t="inlineStr">
        <is>
          <t>[4]</t>
        </is>
      </c>
      <c r="C29" s="5" t="n">
        <v>65645</v>
      </c>
      <c r="E29" s="5" t="n">
        <v>59792</v>
      </c>
    </row>
    <row r="30">
      <c r="A30" s="4" t="inlineStr">
        <is>
          <t>Balance at end of period</t>
        </is>
      </c>
      <c r="C30" s="6" t="n">
        <v>2747137</v>
      </c>
      <c r="E30" s="6" t="n">
        <v>2248383</v>
      </c>
    </row>
    <row r="31"/>
    <row r="32">
      <c r="A32" s="4" t="inlineStr">
        <is>
          <t>[1] Includes amounts in consolidated variable interest entities (“VIEs”) presented separately in the table below. Originations or acquisitions is presented on a cost basis Included in “Revenue” in the consolidated statements of income. Included in “Change in Fair Value” in the consolidated statements of income.</t>
        </is>
      </c>
    </row>
  </sheetData>
  <mergeCells count="5">
    <mergeCell ref="A1:B2"/>
    <mergeCell ref="C1:E1"/>
    <mergeCell ref="C2:D2"/>
    <mergeCell ref="A31:D31"/>
    <mergeCell ref="A32:D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nal software development costs</t>
        </is>
      </c>
      <c r="B4" s="10" t="n">
        <v>40.9</v>
      </c>
      <c r="C4" s="10" t="n">
        <v>37.3</v>
      </c>
      <c r="D4" s="10" t="n">
        <v>29.3</v>
      </c>
    </row>
    <row r="5">
      <c r="A5" s="4" t="inlineStr">
        <is>
          <t>Depreciation expense</t>
        </is>
      </c>
      <c r="B5" s="10" t="n">
        <v>32.2</v>
      </c>
      <c r="C5" s="10" t="n">
        <v>29.8</v>
      </c>
      <c r="D5" s="10" t="n">
        <v>2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lassifications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Cost</t>
        </is>
      </c>
      <c r="B3" s="6" t="n">
        <v>261245</v>
      </c>
      <c r="C3" s="6" t="n">
        <v>239833</v>
      </c>
    </row>
    <row r="4">
      <c r="A4" s="4" t="inlineStr">
        <is>
          <t>Property and equipment, Accumulated Depreciation</t>
        </is>
      </c>
      <c r="B4" s="5" t="n">
        <v>-141289</v>
      </c>
      <c r="C4" s="5" t="n">
        <v>-131128</v>
      </c>
    </row>
    <row r="5">
      <c r="A5" s="4" t="inlineStr">
        <is>
          <t>Property and equipment, Net</t>
        </is>
      </c>
      <c r="B5" s="5" t="n">
        <v>119956</v>
      </c>
      <c r="C5" s="5" t="n">
        <v>108705</v>
      </c>
    </row>
    <row r="6">
      <c r="A6" s="4" t="inlineStr">
        <is>
          <t>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210268</v>
      </c>
      <c r="C8" s="5" t="n">
        <v>183230</v>
      </c>
    </row>
    <row r="9">
      <c r="A9" s="4" t="inlineStr">
        <is>
          <t>Property and equipment, Accumulated Depreciation</t>
        </is>
      </c>
      <c r="B9" s="5" t="n">
        <v>-103017</v>
      </c>
      <c r="C9" s="5" t="n">
        <v>-93546</v>
      </c>
    </row>
    <row r="10">
      <c r="A10" s="4" t="inlineStr">
        <is>
          <t>Property and equipment, Net</t>
        </is>
      </c>
      <c r="B10" s="5" t="n">
        <v>107251</v>
      </c>
      <c r="C10" s="5" t="n">
        <v>89684</v>
      </c>
    </row>
    <row r="11">
      <c r="A11" s="4" t="inlineStr">
        <is>
          <t>Furnitu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5" t="n">
        <v>34253</v>
      </c>
      <c r="C13" s="5" t="n">
        <v>34959</v>
      </c>
    </row>
    <row r="14">
      <c r="A14" s="4" t="inlineStr">
        <is>
          <t>Property and equipment, Accumulated Depreciation</t>
        </is>
      </c>
      <c r="B14" s="5" t="n">
        <v>-27085</v>
      </c>
      <c r="C14" s="5" t="n">
        <v>-22943</v>
      </c>
    </row>
    <row r="15">
      <c r="A15" s="4" t="inlineStr">
        <is>
          <t>Property and equipment, Net</t>
        </is>
      </c>
      <c r="B15" s="5" t="n">
        <v>7168</v>
      </c>
      <c r="C15" s="5" t="n">
        <v>12016</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Cost</t>
        </is>
      </c>
      <c r="B18" s="5" t="n">
        <v>16724</v>
      </c>
      <c r="C18" s="5" t="n">
        <v>21644</v>
      </c>
    </row>
    <row r="19">
      <c r="A19" s="4" t="inlineStr">
        <is>
          <t>Property and equipment, Accumulated Depreciation</t>
        </is>
      </c>
      <c r="B19" s="5" t="n">
        <v>-11187</v>
      </c>
      <c r="C19" s="5" t="n">
        <v>-14639</v>
      </c>
    </row>
    <row r="20">
      <c r="A20" s="4" t="inlineStr">
        <is>
          <t>Property and equipment, Net</t>
        </is>
      </c>
      <c r="B20" s="6" t="n">
        <v>5537</v>
      </c>
      <c r="C20" s="6" t="n">
        <v>7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Other Intangible Assets - Additional Information (Detail) - USD ($)</t>
        </is>
      </c>
      <c r="C1" s="2" t="inlineStr">
        <is>
          <t>12 Months Ended</t>
        </is>
      </c>
    </row>
    <row r="2">
      <c r="B2" s="2" t="inlineStr">
        <is>
          <t>Oct. 01, 2024</t>
        </is>
      </c>
      <c r="C2" s="2" t="inlineStr">
        <is>
          <t>Dec. 31, 2024</t>
        </is>
      </c>
      <c r="D2" s="2" t="inlineStr">
        <is>
          <t>Dec. 31, 2023</t>
        </is>
      </c>
      <c r="E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Carrying value of goodwill</t>
        </is>
      </c>
      <c r="B4" s="4" t="inlineStr">
        <is>
          <t xml:space="preserve"> </t>
        </is>
      </c>
      <c r="C4" s="6" t="n">
        <v>0</v>
      </c>
      <c r="D4" s="6" t="n">
        <v>0</v>
      </c>
      <c r="E4" s="4" t="inlineStr">
        <is>
          <t xml:space="preserve"> </t>
        </is>
      </c>
    </row>
    <row r="5">
      <c r="A5" s="4" t="inlineStr">
        <is>
          <t>Goodwill</t>
        </is>
      </c>
      <c r="B5" s="4" t="inlineStr">
        <is>
          <t xml:space="preserve"> </t>
        </is>
      </c>
      <c r="C5" s="5" t="n">
        <v>279275000</v>
      </c>
      <c r="D5" s="5" t="n">
        <v>279275000</v>
      </c>
      <c r="E5" s="4" t="inlineStr">
        <is>
          <t xml:space="preserve"> </t>
        </is>
      </c>
    </row>
    <row r="6">
      <c r="A6" s="4" t="inlineStr">
        <is>
          <t>Goodwill impairment loss</t>
        </is>
      </c>
      <c r="B6" s="6" t="n">
        <v>0</v>
      </c>
      <c r="C6" s="4" t="inlineStr">
        <is>
          <t xml:space="preserve"> </t>
        </is>
      </c>
      <c r="D6" s="4" t="inlineStr">
        <is>
          <t xml:space="preserve"> </t>
        </is>
      </c>
      <c r="E6" s="4" t="inlineStr">
        <is>
          <t xml:space="preserve"> </t>
        </is>
      </c>
    </row>
    <row r="7">
      <c r="A7" s="4" t="inlineStr">
        <is>
          <t>Amortization of Intangible Assets</t>
        </is>
      </c>
      <c r="B7" s="4" t="inlineStr">
        <is>
          <t xml:space="preserve"> </t>
        </is>
      </c>
      <c r="C7" s="6" t="n">
        <v>8100000</v>
      </c>
      <c r="D7" s="6" t="n">
        <v>8400000</v>
      </c>
      <c r="E7" s="6" t="n">
        <v>81000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Expected period of life of intangible assets</t>
        </is>
      </c>
      <c r="B10" s="4" t="inlineStr">
        <is>
          <t xml:space="preserve"> </t>
        </is>
      </c>
      <c r="C10" s="4" t="inlineStr">
        <is>
          <t>3 year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Expected period of life of intangible assets</t>
        </is>
      </c>
      <c r="B13" s="4" t="inlineStr">
        <is>
          <t xml:space="preserve"> </t>
        </is>
      </c>
      <c r="C13" s="4" t="inlineStr">
        <is>
          <t>20 years</t>
        </is>
      </c>
      <c r="D13" s="4" t="inlineStr">
        <is>
          <t xml:space="preserve"> </t>
        </is>
      </c>
      <c r="E13" s="4" t="inlineStr">
        <is>
          <t xml:space="preserve"> </t>
        </is>
      </c>
    </row>
    <row r="14">
      <c r="A14" s="4" t="inlineStr">
        <is>
          <t>Trade Names and Trademarks | Minimum</t>
        </is>
      </c>
      <c r="B14" s="4" t="inlineStr">
        <is>
          <t xml:space="preserve"> </t>
        </is>
      </c>
      <c r="C14" s="4" t="inlineStr">
        <is>
          <t xml:space="preserve"> </t>
        </is>
      </c>
      <c r="D14" s="4" t="inlineStr">
        <is>
          <t xml:space="preserve"> </t>
        </is>
      </c>
      <c r="E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row>
    <row r="16">
      <c r="A16" s="4" t="inlineStr">
        <is>
          <t>Expected period of life of intangible assets</t>
        </is>
      </c>
      <c r="B16" s="4" t="inlineStr">
        <is>
          <t xml:space="preserve"> </t>
        </is>
      </c>
      <c r="C16" s="4" t="inlineStr">
        <is>
          <t>3 years</t>
        </is>
      </c>
      <c r="D16" s="4" t="inlineStr">
        <is>
          <t xml:space="preserve"> </t>
        </is>
      </c>
      <c r="E16" s="4" t="inlineStr">
        <is>
          <t xml:space="preserve"> </t>
        </is>
      </c>
    </row>
    <row r="17">
      <c r="A17" s="4" t="inlineStr">
        <is>
          <t>Trade Names and Trademarks | Maximum</t>
        </is>
      </c>
      <c r="B17" s="4" t="inlineStr">
        <is>
          <t xml:space="preserve"> </t>
        </is>
      </c>
      <c r="C17" s="4" t="inlineStr">
        <is>
          <t xml:space="preserve"> </t>
        </is>
      </c>
      <c r="D17" s="4" t="inlineStr">
        <is>
          <t xml:space="preserve"> </t>
        </is>
      </c>
      <c r="E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c r="E18" s="4" t="inlineStr">
        <is>
          <t xml:space="preserve"> </t>
        </is>
      </c>
    </row>
    <row r="19">
      <c r="A19" s="4" t="inlineStr">
        <is>
          <t>Expected period of life of intangible assets</t>
        </is>
      </c>
      <c r="B19" s="4" t="inlineStr">
        <is>
          <t xml:space="preserve"> </t>
        </is>
      </c>
      <c r="C19" s="4" t="inlineStr">
        <is>
          <t>20 years</t>
        </is>
      </c>
      <c r="D19" s="4" t="inlineStr">
        <is>
          <t xml:space="preserve"> </t>
        </is>
      </c>
      <c r="E19" s="4" t="inlineStr">
        <is>
          <t xml:space="preserve"> </t>
        </is>
      </c>
    </row>
    <row r="20">
      <c r="A20" s="4" t="inlineStr">
        <is>
          <t>Lead Provider and Broker Relationships | Minimum</t>
        </is>
      </c>
      <c r="B20" s="4" t="inlineStr">
        <is>
          <t xml:space="preserve"> </t>
        </is>
      </c>
      <c r="C20" s="4" t="inlineStr">
        <is>
          <t xml:space="preserve"> </t>
        </is>
      </c>
      <c r="D20" s="4" t="inlineStr">
        <is>
          <t xml:space="preserve"> </t>
        </is>
      </c>
      <c r="E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c r="E21" s="4" t="inlineStr">
        <is>
          <t xml:space="preserve"> </t>
        </is>
      </c>
    </row>
    <row r="22">
      <c r="A22" s="4" t="inlineStr">
        <is>
          <t>Expected period of life of intangible assets</t>
        </is>
      </c>
      <c r="B22" s="4" t="inlineStr">
        <is>
          <t xml:space="preserve"> </t>
        </is>
      </c>
      <c r="C22" s="4" t="inlineStr">
        <is>
          <t>3 years</t>
        </is>
      </c>
      <c r="D22" s="4" t="inlineStr">
        <is>
          <t xml:space="preserve"> </t>
        </is>
      </c>
      <c r="E22" s="4" t="inlineStr">
        <is>
          <t xml:space="preserve"> </t>
        </is>
      </c>
    </row>
    <row r="23">
      <c r="A23" s="4" t="inlineStr">
        <is>
          <t>Lead Provider and Broker Relationships | Maximum</t>
        </is>
      </c>
      <c r="B23" s="4" t="inlineStr">
        <is>
          <t xml:space="preserve"> </t>
        </is>
      </c>
      <c r="C23" s="4" t="inlineStr">
        <is>
          <t xml:space="preserve"> </t>
        </is>
      </c>
      <c r="D23" s="4" t="inlineStr">
        <is>
          <t xml:space="preserve"> </t>
        </is>
      </c>
      <c r="E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c r="E24" s="4" t="inlineStr">
        <is>
          <t xml:space="preserve"> </t>
        </is>
      </c>
    </row>
    <row r="25">
      <c r="A25" s="4" t="inlineStr">
        <is>
          <t>Expected period of life of intangible assets</t>
        </is>
      </c>
      <c r="B25" s="4" t="inlineStr">
        <is>
          <t xml:space="preserve"> </t>
        </is>
      </c>
      <c r="C25" s="4" t="inlineStr">
        <is>
          <t>5 years</t>
        </is>
      </c>
      <c r="D25" s="4" t="inlineStr">
        <is>
          <t xml:space="preserve"> </t>
        </is>
      </c>
      <c r="E25" s="4" t="inlineStr">
        <is>
          <t xml:space="preserve"> </t>
        </is>
      </c>
    </row>
    <row r="26">
      <c r="A26" s="4" t="inlineStr">
        <is>
          <t>Developed Technology</t>
        </is>
      </c>
      <c r="B26" s="4" t="inlineStr">
        <is>
          <t xml:space="preserve"> </t>
        </is>
      </c>
      <c r="C26" s="4" t="inlineStr">
        <is>
          <t xml:space="preserve"> </t>
        </is>
      </c>
      <c r="D26" s="4" t="inlineStr">
        <is>
          <t xml:space="preserve"> </t>
        </is>
      </c>
      <c r="E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c r="E27" s="4" t="inlineStr">
        <is>
          <t xml:space="preserve"> </t>
        </is>
      </c>
    </row>
    <row r="28">
      <c r="A28" s="4" t="inlineStr">
        <is>
          <t>Expected period of life of intangible assets</t>
        </is>
      </c>
      <c r="B28" s="4" t="inlineStr">
        <is>
          <t xml:space="preserve"> </t>
        </is>
      </c>
      <c r="C28" s="4" t="inlineStr">
        <is>
          <t>5 years</t>
        </is>
      </c>
      <c r="D28" s="4" t="inlineStr">
        <is>
          <t xml:space="preserve"> </t>
        </is>
      </c>
      <c r="E28" s="4" t="inlineStr">
        <is>
          <t xml:space="preserve"> </t>
        </is>
      </c>
    </row>
    <row r="29">
      <c r="A29" s="4" t="inlineStr">
        <is>
          <t>Customer Relationships | Minimum</t>
        </is>
      </c>
      <c r="B29" s="4" t="inlineStr">
        <is>
          <t xml:space="preserve"> </t>
        </is>
      </c>
      <c r="C29" s="4" t="inlineStr">
        <is>
          <t xml:space="preserve"> </t>
        </is>
      </c>
      <c r="D29" s="4" t="inlineStr">
        <is>
          <t xml:space="preserve"> </t>
        </is>
      </c>
      <c r="E29" s="4" t="inlineStr">
        <is>
          <t xml:space="preserve"> </t>
        </is>
      </c>
    </row>
    <row r="30">
      <c r="A30" s="3" t="inlineStr">
        <is>
          <t>Finite Lived Intangible Assets [Line Items]</t>
        </is>
      </c>
      <c r="B30" s="4" t="inlineStr">
        <is>
          <t xml:space="preserve"> </t>
        </is>
      </c>
      <c r="C30" s="4" t="inlineStr">
        <is>
          <t xml:space="preserve"> </t>
        </is>
      </c>
      <c r="D30" s="4" t="inlineStr">
        <is>
          <t xml:space="preserve"> </t>
        </is>
      </c>
      <c r="E30" s="4" t="inlineStr">
        <is>
          <t xml:space="preserve"> </t>
        </is>
      </c>
    </row>
    <row r="31">
      <c r="A31" s="4" t="inlineStr">
        <is>
          <t>Expected period of life of intangible assets</t>
        </is>
      </c>
      <c r="B31" s="4" t="inlineStr">
        <is>
          <t xml:space="preserve"> </t>
        </is>
      </c>
      <c r="C31" s="4" t="inlineStr">
        <is>
          <t>3 years</t>
        </is>
      </c>
      <c r="D31" s="4" t="inlineStr">
        <is>
          <t xml:space="preserve"> </t>
        </is>
      </c>
      <c r="E31" s="4" t="inlineStr">
        <is>
          <t xml:space="preserve"> </t>
        </is>
      </c>
    </row>
    <row r="32">
      <c r="A32" s="4" t="inlineStr">
        <is>
          <t>Customer Relationships | Maximum</t>
        </is>
      </c>
      <c r="B32" s="4" t="inlineStr">
        <is>
          <t xml:space="preserve"> </t>
        </is>
      </c>
      <c r="C32" s="4" t="inlineStr">
        <is>
          <t xml:space="preserve"> </t>
        </is>
      </c>
      <c r="D32" s="4" t="inlineStr">
        <is>
          <t xml:space="preserve"> </t>
        </is>
      </c>
      <c r="E32" s="4" t="inlineStr">
        <is>
          <t xml:space="preserve"> </t>
        </is>
      </c>
    </row>
    <row r="33">
      <c r="A33" s="3" t="inlineStr">
        <is>
          <t>Finite Lived Intangible Assets [Line Items]</t>
        </is>
      </c>
      <c r="B33" s="4" t="inlineStr">
        <is>
          <t xml:space="preserve"> </t>
        </is>
      </c>
      <c r="C33" s="4" t="inlineStr">
        <is>
          <t xml:space="preserve"> </t>
        </is>
      </c>
      <c r="D33" s="4" t="inlineStr">
        <is>
          <t xml:space="preserve"> </t>
        </is>
      </c>
      <c r="E33" s="4" t="inlineStr">
        <is>
          <t xml:space="preserve"> </t>
        </is>
      </c>
    </row>
    <row r="34">
      <c r="A34" s="4" t="inlineStr">
        <is>
          <t>Expected period of life of intangible assets</t>
        </is>
      </c>
      <c r="B34" s="4" t="inlineStr">
        <is>
          <t xml:space="preserve"> </t>
        </is>
      </c>
      <c r="C34" s="4" t="inlineStr">
        <is>
          <t>5 years</t>
        </is>
      </c>
      <c r="D34" s="4" t="inlineStr">
        <is>
          <t xml:space="preserve"> </t>
        </is>
      </c>
      <c r="E34" s="4" t="inlineStr">
        <is>
          <t xml:space="preserve"> </t>
        </is>
      </c>
    </row>
    <row r="35">
      <c r="A35" s="4" t="inlineStr">
        <is>
          <t>Licenses</t>
        </is>
      </c>
      <c r="B35" s="4" t="inlineStr">
        <is>
          <t xml:space="preserve"> </t>
        </is>
      </c>
      <c r="C35" s="4" t="inlineStr">
        <is>
          <t xml:space="preserve"> </t>
        </is>
      </c>
      <c r="D35" s="4" t="inlineStr">
        <is>
          <t xml:space="preserve"> </t>
        </is>
      </c>
      <c r="E35" s="4" t="inlineStr">
        <is>
          <t xml:space="preserve"> </t>
        </is>
      </c>
    </row>
    <row r="36">
      <c r="A36" s="3" t="inlineStr">
        <is>
          <t>Finite Lived Intangible Assets [Line Items]</t>
        </is>
      </c>
      <c r="B36" s="4" t="inlineStr">
        <is>
          <t xml:space="preserve"> </t>
        </is>
      </c>
      <c r="C36" s="4" t="inlineStr">
        <is>
          <t xml:space="preserve"> </t>
        </is>
      </c>
      <c r="D36" s="4" t="inlineStr">
        <is>
          <t xml:space="preserve"> </t>
        </is>
      </c>
      <c r="E36" s="4" t="inlineStr">
        <is>
          <t xml:space="preserve"> </t>
        </is>
      </c>
    </row>
    <row r="37">
      <c r="A37" s="4" t="inlineStr">
        <is>
          <t>Expected period of life of intangible assets</t>
        </is>
      </c>
      <c r="B37" s="4" t="inlineStr">
        <is>
          <t xml:space="preserve"> </t>
        </is>
      </c>
      <c r="C37" s="4" t="inlineStr">
        <is>
          <t>5 years</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6" t="n">
        <v>209448</v>
      </c>
      <c r="D4" s="6" t="n">
        <v>175121</v>
      </c>
      <c r="E4" s="6" t="n">
        <v>207424</v>
      </c>
    </row>
    <row r="5">
      <c r="A5" s="3" t="inlineStr">
        <is>
          <t>Other comprehensive (loss) gain, net of tax:</t>
        </is>
      </c>
      <c r="C5" s="4" t="inlineStr">
        <is>
          <t xml:space="preserve"> </t>
        </is>
      </c>
      <c r="D5" s="4" t="inlineStr">
        <is>
          <t xml:space="preserve"> </t>
        </is>
      </c>
      <c r="E5" s="4" t="inlineStr">
        <is>
          <t xml:space="preserve"> </t>
        </is>
      </c>
    </row>
    <row r="6">
      <c r="A6" s="4" t="inlineStr">
        <is>
          <t>Foreign currency translation (loss) gain</t>
        </is>
      </c>
      <c r="B6" s="4" t="inlineStr">
        <is>
          <t>[1]</t>
        </is>
      </c>
      <c r="C6" s="5" t="n">
        <v>-7919</v>
      </c>
      <c r="D6" s="5" t="n">
        <v>1979</v>
      </c>
      <c r="E6" s="5" t="n">
        <v>789</v>
      </c>
    </row>
    <row r="7">
      <c r="A7" s="4" t="inlineStr">
        <is>
          <t>Unrealized gain (loss) on investments, net of tax</t>
        </is>
      </c>
      <c r="C7" s="5" t="n">
        <v>492</v>
      </c>
      <c r="D7" s="5" t="n">
        <v>-2253</v>
      </c>
      <c r="E7" s="5" t="n">
        <v>1761</v>
      </c>
    </row>
    <row r="8">
      <c r="A8" s="4" t="inlineStr">
        <is>
          <t>Total other comprehensive (loss) gain, net of tax</t>
        </is>
      </c>
      <c r="C8" s="5" t="n">
        <v>-7427</v>
      </c>
      <c r="D8" s="5" t="n">
        <v>-274</v>
      </c>
      <c r="E8" s="5" t="n">
        <v>2550</v>
      </c>
    </row>
    <row r="9">
      <c r="A9" s="4" t="inlineStr">
        <is>
          <t>Comprehensive Income</t>
        </is>
      </c>
      <c r="C9" s="6" t="n">
        <v>202021</v>
      </c>
      <c r="D9" s="6" t="n">
        <v>174847</v>
      </c>
      <c r="E9" s="6" t="n">
        <v>209974</v>
      </c>
    </row>
    <row r="10"/>
    <row r="11">
      <c r="A11" s="4" t="inlineStr">
        <is>
          <t>[1] Net of tax (provision) benefit of $ 2,483 , $ ( 637 ) and $ ( 209 ) for the years ended December 31, 2024, 2023 and 2022 , respectively.</t>
        </is>
      </c>
    </row>
  </sheetData>
  <mergeCells count="4">
    <mergeCell ref="A1:B2"/>
    <mergeCell ref="C1:E1"/>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cquired Intangible Assets (Detail) - USD ($) $ in Thousands</t>
        </is>
      </c>
      <c r="B1" s="2" t="inlineStr">
        <is>
          <t>Dec. 31, 2024</t>
        </is>
      </c>
      <c r="C1" s="2" t="inlineStr">
        <is>
          <t>Dec. 31, 2023</t>
        </is>
      </c>
    </row>
    <row r="2">
      <c r="A2" s="3" t="inlineStr">
        <is>
          <t>Acquired Finite Lived Intangible Assets [Line Items]</t>
        </is>
      </c>
      <c r="B2" s="4" t="inlineStr">
        <is>
          <t xml:space="preserve"> </t>
        </is>
      </c>
      <c r="C2" s="4" t="inlineStr">
        <is>
          <t xml:space="preserve"> </t>
        </is>
      </c>
    </row>
    <row r="3">
      <c r="A3" s="4" t="inlineStr">
        <is>
          <t>Acquired intangible assets, Cost</t>
        </is>
      </c>
      <c r="B3" s="6" t="n">
        <v>43864</v>
      </c>
      <c r="C3" s="6" t="n">
        <v>43894</v>
      </c>
    </row>
    <row r="4">
      <c r="A4" s="4" t="inlineStr">
        <is>
          <t>Acquired intangible assets, Accumulated Amortization</t>
        </is>
      </c>
      <c r="B4" s="5" t="n">
        <v>-32913</v>
      </c>
      <c r="C4" s="5" t="n">
        <v>-24889</v>
      </c>
    </row>
    <row r="5">
      <c r="A5" s="4" t="inlineStr">
        <is>
          <t>Acquired intangible assets, Net</t>
        </is>
      </c>
      <c r="B5" s="5" t="n">
        <v>10951</v>
      </c>
      <c r="C5" s="5" t="n">
        <v>19005</v>
      </c>
    </row>
    <row r="6">
      <c r="A6" s="4" t="inlineStr">
        <is>
          <t>Developed Technology</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Acquired intangible assets, Cost</t>
        </is>
      </c>
      <c r="B8" s="5" t="n">
        <v>25980</v>
      </c>
      <c r="C8" s="5" t="n">
        <v>25980</v>
      </c>
    </row>
    <row r="9">
      <c r="A9" s="4" t="inlineStr">
        <is>
          <t>Acquired intangible assets, Accumulated Amortization</t>
        </is>
      </c>
      <c r="B9" s="5" t="n">
        <v>-21013</v>
      </c>
      <c r="C9" s="5" t="n">
        <v>-15817</v>
      </c>
    </row>
    <row r="10">
      <c r="A10" s="4" t="inlineStr">
        <is>
          <t>Acquired intangible assets, Net</t>
        </is>
      </c>
      <c r="B10" s="5" t="n">
        <v>4967</v>
      </c>
      <c r="C10" s="5" t="n">
        <v>10163</v>
      </c>
    </row>
    <row r="11">
      <c r="A11" s="4" t="inlineStr">
        <is>
          <t>Trade Names and Trademarks</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Acquired intangible assets, Cost</t>
        </is>
      </c>
      <c r="B13" s="5" t="n">
        <v>11184</v>
      </c>
      <c r="C13" s="5" t="n">
        <v>11214</v>
      </c>
    </row>
    <row r="14">
      <c r="A14" s="4" t="inlineStr">
        <is>
          <t>Acquired intangible assets, Accumulated Amortization</t>
        </is>
      </c>
      <c r="B14" s="5" t="n">
        <v>-6875</v>
      </c>
      <c r="C14" s="5" t="n">
        <v>-5387</v>
      </c>
    </row>
    <row r="15">
      <c r="A15" s="4" t="inlineStr">
        <is>
          <t>Acquired intangible assets, Net</t>
        </is>
      </c>
      <c r="B15" s="5" t="n">
        <v>4309</v>
      </c>
      <c r="C15" s="5" t="n">
        <v>5827</v>
      </c>
    </row>
    <row r="16">
      <c r="A16" s="4" t="inlineStr">
        <is>
          <t>Licenses</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Acquired intangible assets, Cost</t>
        </is>
      </c>
      <c r="B18" s="5" t="n">
        <v>3100</v>
      </c>
      <c r="C18" s="5" t="n">
        <v>3100</v>
      </c>
    </row>
    <row r="19">
      <c r="A19" s="4" t="inlineStr">
        <is>
          <t>Acquired intangible assets, Accumulated Amortization</t>
        </is>
      </c>
      <c r="B19" s="5" t="n">
        <v>-2325</v>
      </c>
      <c r="C19" s="5" t="n">
        <v>-1705</v>
      </c>
    </row>
    <row r="20">
      <c r="A20" s="4" t="inlineStr">
        <is>
          <t>Acquired intangible assets, Net</t>
        </is>
      </c>
      <c r="B20" s="5" t="n">
        <v>775</v>
      </c>
      <c r="C20" s="5" t="n">
        <v>1395</v>
      </c>
    </row>
    <row r="21">
      <c r="A21" s="4" t="inlineStr">
        <is>
          <t>Customer Relationships</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Acquired intangible assets, Cost</t>
        </is>
      </c>
      <c r="B23" s="5" t="n">
        <v>1900</v>
      </c>
      <c r="C23" s="5" t="n">
        <v>1900</v>
      </c>
    </row>
    <row r="24">
      <c r="A24" s="4" t="inlineStr">
        <is>
          <t>Acquired intangible assets, Accumulated Amortization</t>
        </is>
      </c>
      <c r="B24" s="5" t="n">
        <v>-1425</v>
      </c>
      <c r="C24" s="5" t="n">
        <v>-1045</v>
      </c>
    </row>
    <row r="25">
      <c r="A25" s="4" t="inlineStr">
        <is>
          <t>Acquired intangible assets, Net</t>
        </is>
      </c>
      <c r="B25" s="5" t="n">
        <v>475</v>
      </c>
      <c r="C25" s="5" t="n">
        <v>855</v>
      </c>
    </row>
    <row r="26">
      <c r="A26" s="4" t="inlineStr">
        <is>
          <t>Lead Provider and Broker Relationships</t>
        </is>
      </c>
      <c r="B26" s="4" t="inlineStr">
        <is>
          <t xml:space="preserve"> </t>
        </is>
      </c>
      <c r="C26" s="4" t="inlineStr">
        <is>
          <t xml:space="preserve"> </t>
        </is>
      </c>
    </row>
    <row r="27">
      <c r="A27" s="3" t="inlineStr">
        <is>
          <t>Acquired Finite Lived Intangible Assets [Line Items]</t>
        </is>
      </c>
      <c r="B27" s="4" t="inlineStr">
        <is>
          <t xml:space="preserve"> </t>
        </is>
      </c>
      <c r="C27" s="4" t="inlineStr">
        <is>
          <t xml:space="preserve"> </t>
        </is>
      </c>
    </row>
    <row r="28">
      <c r="A28" s="4" t="inlineStr">
        <is>
          <t>Acquired intangible assets, Cost</t>
        </is>
      </c>
      <c r="B28" s="5" t="n">
        <v>1700</v>
      </c>
      <c r="C28" s="5" t="n">
        <v>1700</v>
      </c>
    </row>
    <row r="29">
      <c r="A29" s="4" t="inlineStr">
        <is>
          <t>Acquired intangible assets, Accumulated Amortization</t>
        </is>
      </c>
      <c r="B29" s="5" t="n">
        <v>-1275</v>
      </c>
      <c r="C29" s="5" t="n">
        <v>-935</v>
      </c>
    </row>
    <row r="30">
      <c r="A30" s="4" t="inlineStr">
        <is>
          <t>Acquired intangible assets, Net</t>
        </is>
      </c>
      <c r="B30" s="6" t="n">
        <v>425</v>
      </c>
      <c r="C30" s="6" t="n">
        <v>7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Future Amortization Expense (Detail) $ in Thousands</t>
        </is>
      </c>
      <c r="B1" s="2" t="inlineStr">
        <is>
          <t>Dec. 31, 2024 USD ($)</t>
        </is>
      </c>
    </row>
    <row r="2">
      <c r="A2" s="3" t="inlineStr">
        <is>
          <t>Goodwill and Intangible Assets Disclosure [Abstract]</t>
        </is>
      </c>
      <c r="B2" s="4" t="inlineStr">
        <is>
          <t xml:space="preserve"> </t>
        </is>
      </c>
    </row>
    <row r="3">
      <c r="A3" s="4" t="inlineStr">
        <is>
          <t>2025</t>
        </is>
      </c>
      <c r="B3" s="6" t="n">
        <v>7291</v>
      </c>
    </row>
    <row r="4">
      <c r="A4" s="4" t="inlineStr">
        <is>
          <t>2026</t>
        </is>
      </c>
      <c r="B4" s="5" t="n">
        <v>2029</v>
      </c>
    </row>
    <row r="5">
      <c r="A5" s="4" t="inlineStr">
        <is>
          <t>2027</t>
        </is>
      </c>
      <c r="B5" s="5" t="n">
        <v>806</v>
      </c>
    </row>
    <row r="6">
      <c r="A6" s="4" t="inlineStr">
        <is>
          <t>2028</t>
        </is>
      </c>
      <c r="B6" s="5" t="n">
        <v>110</v>
      </c>
    </row>
    <row r="7">
      <c r="A7" s="4" t="inlineStr">
        <is>
          <t>2029</t>
        </is>
      </c>
      <c r="B7" s="6" t="n">
        <v>1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 Schedule of Accounts Payable and Accrued Expenses (Detail)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Unrecognized tax benefits</t>
        </is>
      </c>
      <c r="C3" s="6" t="n">
        <v>82463</v>
      </c>
      <c r="D3" s="6" t="n">
        <v>135229</v>
      </c>
    </row>
    <row r="4">
      <c r="A4" s="4" t="inlineStr">
        <is>
          <t>Trade accounts payable</t>
        </is>
      </c>
      <c r="C4" s="5" t="n">
        <v>58950</v>
      </c>
      <c r="D4" s="5" t="n">
        <v>43330</v>
      </c>
    </row>
    <row r="5">
      <c r="A5" s="4" t="inlineStr">
        <is>
          <t>Accrued payroll and fringe benefits</t>
        </is>
      </c>
      <c r="C5" s="5" t="n">
        <v>45784</v>
      </c>
      <c r="D5" s="5" t="n">
        <v>34758</v>
      </c>
    </row>
    <row r="6">
      <c r="A6" s="4" t="inlineStr">
        <is>
          <t>Accrued interest payable</t>
        </is>
      </c>
      <c r="C6" s="5" t="n">
        <v>30501</v>
      </c>
      <c r="D6" s="5" t="n">
        <v>27673</v>
      </c>
    </row>
    <row r="7">
      <c r="A7" s="4" t="inlineStr">
        <is>
          <t>Liability for consumer loans funded by third-party lender</t>
        </is>
      </c>
      <c r="C7" s="5" t="n">
        <v>19357</v>
      </c>
      <c r="D7" s="5" t="n">
        <v>11610</v>
      </c>
    </row>
    <row r="8">
      <c r="A8" s="4" t="inlineStr">
        <is>
          <t>Accrual for consumer loan payments rejected for non-sufficient funds</t>
        </is>
      </c>
      <c r="C8" s="5" t="n">
        <v>10943</v>
      </c>
      <c r="D8" s="5" t="n">
        <v>6568</v>
      </c>
    </row>
    <row r="9">
      <c r="A9" s="4" t="inlineStr">
        <is>
          <t>Other accrued liabilities</t>
        </is>
      </c>
      <c r="C9" s="5" t="n">
        <v>1972</v>
      </c>
      <c r="D9" s="5" t="n">
        <v>1988</v>
      </c>
    </row>
    <row r="10">
      <c r="A10" s="4" t="inlineStr">
        <is>
          <t>Total</t>
        </is>
      </c>
      <c r="B10" s="4" t="inlineStr">
        <is>
          <t>[1]</t>
        </is>
      </c>
      <c r="C10" s="6" t="n">
        <v>249970</v>
      </c>
      <c r="D10" s="6" t="n">
        <v>261156</v>
      </c>
    </row>
    <row r="11"/>
    <row r="12">
      <c r="A12" s="4" t="inlineStr">
        <is>
          <t>[1] Includes amounts in consolidated variable interest entities (“VIEs”) presented separately in the table below.</t>
        </is>
      </c>
    </row>
  </sheetData>
  <mergeCells count="3">
    <mergeCell ref="A1:B1"/>
    <mergeCell ref="A11:C11"/>
    <mergeCell ref="A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ing Expenses - Schedule of Marketing Expenses (Detail) - USD ($) $ in Thousands</t>
        </is>
      </c>
      <c r="B1" s="2" t="inlineStr">
        <is>
          <t>12 Months Ended</t>
        </is>
      </c>
    </row>
    <row r="2">
      <c r="B2" s="2" t="inlineStr">
        <is>
          <t>Dec. 31, 2024</t>
        </is>
      </c>
      <c r="C2" s="2" t="inlineStr">
        <is>
          <t>Dec. 31, 2023</t>
        </is>
      </c>
      <c r="D2" s="2" t="inlineStr">
        <is>
          <t>Dec. 31, 2022</t>
        </is>
      </c>
    </row>
    <row r="3">
      <c r="A3" s="3" t="inlineStr">
        <is>
          <t>Marketing Expenses [Abstract]</t>
        </is>
      </c>
      <c r="B3" s="4" t="inlineStr">
        <is>
          <t xml:space="preserve"> </t>
        </is>
      </c>
      <c r="C3" s="4" t="inlineStr">
        <is>
          <t xml:space="preserve"> </t>
        </is>
      </c>
      <c r="D3" s="4" t="inlineStr">
        <is>
          <t xml:space="preserve"> </t>
        </is>
      </c>
    </row>
    <row r="4">
      <c r="A4" s="4" t="inlineStr">
        <is>
          <t>Customer procurement expense including lead purchase costs</t>
        </is>
      </c>
      <c r="B4" s="6" t="n">
        <v>292794</v>
      </c>
      <c r="C4" s="6" t="n">
        <v>230910</v>
      </c>
      <c r="D4" s="6" t="n">
        <v>248446</v>
      </c>
    </row>
    <row r="5">
      <c r="A5" s="4" t="inlineStr">
        <is>
          <t>Advertising</t>
        </is>
      </c>
      <c r="B5" s="5" t="n">
        <v>230775</v>
      </c>
      <c r="C5" s="5" t="n">
        <v>183550</v>
      </c>
      <c r="D5" s="5" t="n">
        <v>134127</v>
      </c>
    </row>
    <row r="6">
      <c r="A6" s="4" t="inlineStr">
        <is>
          <t>Total</t>
        </is>
      </c>
      <c r="B6" s="6" t="n">
        <v>523569</v>
      </c>
      <c r="C6" s="6" t="n">
        <v>414460</v>
      </c>
      <c r="D6" s="6" t="n">
        <v>3825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73" customWidth="1" min="2" max="2"/>
    <col width="14" customWidth="1" min="3" max="3"/>
  </cols>
  <sheetData>
    <row r="1">
      <c r="A1" s="1" t="inlineStr">
        <is>
          <t>Leases - Additional Information (Detail)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tion to extend, existence, operating lease</t>
        </is>
      </c>
      <c r="B4" s="4" t="inlineStr">
        <is>
          <t>true</t>
        </is>
      </c>
      <c r="C4" s="4" t="inlineStr">
        <is>
          <t xml:space="preserve"> </t>
        </is>
      </c>
    </row>
    <row r="5">
      <c r="A5" s="4" t="inlineStr">
        <is>
          <t>Option to extend, description, operating lease</t>
        </is>
      </c>
      <c r="B5" s="4" t="inlineStr">
        <is>
          <t>Certain leases include options to extend the leases for up to five years</t>
        </is>
      </c>
      <c r="C5" s="4" t="inlineStr">
        <is>
          <t xml:space="preserve"> </t>
        </is>
      </c>
    </row>
    <row r="6">
      <c r="A6" s="4" t="inlineStr">
        <is>
          <t>Option to terminate, existence, operating lease</t>
        </is>
      </c>
      <c r="B6" s="4" t="inlineStr">
        <is>
          <t>true</t>
        </is>
      </c>
      <c r="C6" s="4" t="inlineStr">
        <is>
          <t xml:space="preserve"> </t>
        </is>
      </c>
    </row>
    <row r="7">
      <c r="A7" s="4" t="inlineStr">
        <is>
          <t>Option to terminate, description, operating lease</t>
        </is>
      </c>
      <c r="B7" s="4" t="inlineStr">
        <is>
          <t>while others include options to terminate the leases within one year</t>
        </is>
      </c>
      <c r="C7" s="4" t="inlineStr">
        <is>
          <t xml:space="preserve"> </t>
        </is>
      </c>
    </row>
    <row r="8">
      <c r="A8" s="4" t="inlineStr">
        <is>
          <t>Option to terminate, operating lease, term</t>
        </is>
      </c>
      <c r="B8" s="4" t="inlineStr">
        <is>
          <t>1 year</t>
        </is>
      </c>
      <c r="C8" s="4" t="inlineStr">
        <is>
          <t xml:space="preserve"> </t>
        </is>
      </c>
    </row>
    <row r="9">
      <c r="A9" s="4" t="inlineStr">
        <is>
          <t>Operating lease right-of-use asset</t>
        </is>
      </c>
      <c r="B9" s="6" t="n">
        <v>18201</v>
      </c>
      <c r="C9" s="6" t="n">
        <v>14251</v>
      </c>
    </row>
    <row r="10">
      <c r="A10" s="4" t="inlineStr">
        <is>
          <t>New York</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of-use asset</t>
        </is>
      </c>
      <c r="B12" s="6" t="n">
        <v>5500</v>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remaining lease term</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s, remaining lease term</t>
        </is>
      </c>
      <c r="B18" s="4" t="inlineStr">
        <is>
          <t>10 years</t>
        </is>
      </c>
      <c r="C18" s="4" t="inlineStr">
        <is>
          <t xml:space="preserve"> </t>
        </is>
      </c>
    </row>
    <row r="19">
      <c r="A19" s="4" t="inlineStr">
        <is>
          <t>Option to extend, operating lease, term</t>
        </is>
      </c>
      <c r="B19" s="4" t="inlineStr">
        <is>
          <t>5 years</t>
        </is>
      </c>
      <c r="C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s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4814</v>
      </c>
      <c r="C4" s="6" t="n">
        <v>4983</v>
      </c>
      <c r="D4" s="6" t="n">
        <v>7652</v>
      </c>
    </row>
    <row r="5">
      <c r="A5" s="4" t="inlineStr">
        <is>
          <t>Operating lease impairment charge</t>
        </is>
      </c>
      <c r="B5" s="4" t="inlineStr">
        <is>
          <t xml:space="preserve"> </t>
        </is>
      </c>
      <c r="C5" s="4" t="inlineStr">
        <is>
          <t xml:space="preserve"> </t>
        </is>
      </c>
      <c r="D5" s="5" t="n">
        <v>-72</v>
      </c>
    </row>
    <row r="6">
      <c r="A6" s="4" t="inlineStr">
        <is>
          <t>Variable lease cost</t>
        </is>
      </c>
      <c r="B6" s="5" t="n">
        <v>746</v>
      </c>
      <c r="C6" s="5" t="n">
        <v>1252</v>
      </c>
      <c r="D6" s="5" t="n">
        <v>723</v>
      </c>
    </row>
    <row r="7">
      <c r="A7" s="4" t="inlineStr">
        <is>
          <t>Short-term lease cost</t>
        </is>
      </c>
      <c r="B7" s="5" t="n">
        <v>493</v>
      </c>
      <c r="C7" s="5" t="n">
        <v>1208</v>
      </c>
      <c r="D7" s="5" t="n">
        <v>383</v>
      </c>
    </row>
    <row r="8">
      <c r="A8" s="4" t="inlineStr">
        <is>
          <t>Sublease income</t>
        </is>
      </c>
      <c r="B8" s="5" t="n">
        <v>-281</v>
      </c>
      <c r="C8" s="5" t="n">
        <v>-1175</v>
      </c>
      <c r="D8" s="5" t="n">
        <v>-226</v>
      </c>
    </row>
    <row r="9">
      <c r="A9" s="4" t="inlineStr">
        <is>
          <t>Total lease cost</t>
        </is>
      </c>
      <c r="B9" s="6" t="n">
        <v>5772</v>
      </c>
      <c r="C9" s="6" t="n">
        <v>6268</v>
      </c>
      <c r="D9" s="6" t="n">
        <v>84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3471</v>
      </c>
      <c r="C3" s="4" t="inlineStr">
        <is>
          <t xml:space="preserve"> </t>
        </is>
      </c>
    </row>
    <row r="4">
      <c r="A4" s="4" t="inlineStr">
        <is>
          <t>2026</t>
        </is>
      </c>
      <c r="B4" s="5" t="n">
        <v>4341</v>
      </c>
      <c r="C4" s="4" t="inlineStr">
        <is>
          <t xml:space="preserve"> </t>
        </is>
      </c>
    </row>
    <row r="5">
      <c r="A5" s="4" t="inlineStr">
        <is>
          <t>2027</t>
        </is>
      </c>
      <c r="B5" s="5" t="n">
        <v>6619</v>
      </c>
      <c r="C5" s="4" t="inlineStr">
        <is>
          <t xml:space="preserve"> </t>
        </is>
      </c>
    </row>
    <row r="6">
      <c r="A6" s="4" t="inlineStr">
        <is>
          <t>2028</t>
        </is>
      </c>
      <c r="B6" s="5" t="n">
        <v>6213</v>
      </c>
      <c r="C6" s="4" t="inlineStr">
        <is>
          <t xml:space="preserve"> </t>
        </is>
      </c>
    </row>
    <row r="7">
      <c r="A7" s="4" t="inlineStr">
        <is>
          <t>2029</t>
        </is>
      </c>
      <c r="B7" s="5" t="n">
        <v>5518</v>
      </c>
      <c r="C7" s="4" t="inlineStr">
        <is>
          <t xml:space="preserve"> </t>
        </is>
      </c>
    </row>
    <row r="8">
      <c r="A8" s="4" t="inlineStr">
        <is>
          <t>Thereafter</t>
        </is>
      </c>
      <c r="B8" s="5" t="n">
        <v>22404</v>
      </c>
      <c r="C8" s="4" t="inlineStr">
        <is>
          <t xml:space="preserve"> </t>
        </is>
      </c>
    </row>
    <row r="9">
      <c r="A9" s="4" t="inlineStr">
        <is>
          <t>Total lease payments</t>
        </is>
      </c>
      <c r="B9" s="5" t="n">
        <v>48566</v>
      </c>
      <c r="C9" s="4" t="inlineStr">
        <is>
          <t xml:space="preserve"> </t>
        </is>
      </c>
    </row>
    <row r="10">
      <c r="A10" s="4" t="inlineStr">
        <is>
          <t>Less: interest</t>
        </is>
      </c>
      <c r="B10" s="5" t="n">
        <v>16401</v>
      </c>
      <c r="C10" s="4" t="inlineStr">
        <is>
          <t xml:space="preserve"> </t>
        </is>
      </c>
    </row>
    <row r="11">
      <c r="A11" s="4" t="inlineStr">
        <is>
          <t>Present value of lease liabilities</t>
        </is>
      </c>
      <c r="B11" s="6" t="n">
        <v>32165</v>
      </c>
      <c r="C11" s="6" t="n">
        <v>270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3" customWidth="1" min="2" max="2"/>
    <col width="17" customWidth="1" min="3" max="3"/>
  </cols>
  <sheetData>
    <row r="1">
      <c r="A1" s="1" t="inlineStr">
        <is>
          <t>Leases - Weighted Average Remaining Lease Term and Discount Rate (Detail)</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8 years 1 month 6 days</t>
        </is>
      </c>
      <c r="C3" s="4" t="inlineStr">
        <is>
          <t>8 years 6 months</t>
        </is>
      </c>
    </row>
    <row r="4">
      <c r="A4" s="3" t="inlineStr">
        <is>
          <t>Weighted average discount rate</t>
        </is>
      </c>
      <c r="B4" s="4" t="inlineStr">
        <is>
          <t xml:space="preserve"> </t>
        </is>
      </c>
      <c r="C4" s="4" t="inlineStr">
        <is>
          <t xml:space="preserve"> </t>
        </is>
      </c>
    </row>
    <row r="5">
      <c r="A5" s="4" t="inlineStr">
        <is>
          <t>Operating leases</t>
        </is>
      </c>
      <c r="B5" s="12" t="n">
        <v>0.0881</v>
      </c>
      <c r="C5" s="12" t="n">
        <v>0.09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Disclosures Related to Leases (Detail)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790</v>
      </c>
      <c r="C4" s="6" t="n">
        <v>7735</v>
      </c>
    </row>
    <row r="5">
      <c r="A5" s="3" t="inlineStr">
        <is>
          <t>Noncash transactions related to adjustments to lease liability and right-of-use asset</t>
        </is>
      </c>
      <c r="B5" s="4" t="inlineStr">
        <is>
          <t xml:space="preserve"> </t>
        </is>
      </c>
      <c r="C5" s="4" t="inlineStr">
        <is>
          <t xml:space="preserve"> </t>
        </is>
      </c>
    </row>
    <row r="6">
      <c r="A6" s="4" t="inlineStr">
        <is>
          <t>Operating leases</t>
        </is>
      </c>
      <c r="B6" s="6" t="n">
        <v>6186</v>
      </c>
      <c r="C6" s="6" t="n">
        <v>-29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X2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s>
  <sheetData>
    <row r="1">
      <c r="A1" s="1" t="inlineStr">
        <is>
          <t>Long-term Debt - Summary of Long-Term Debt Instruments and Balances Outstanding (Detail) - USD ($)</t>
        </is>
      </c>
      <c r="I1" s="2" t="inlineStr">
        <is>
          <t>12 Months Ended</t>
        </is>
      </c>
    </row>
    <row r="2">
      <c r="C2" s="2" t="inlineStr">
        <is>
          <t>Oct. 15, 2024</t>
        </is>
      </c>
      <c r="D2" s="2" t="inlineStr">
        <is>
          <t>Oct. 02, 2024</t>
        </is>
      </c>
      <c r="E2" s="2" t="inlineStr">
        <is>
          <t>Jun. 27, 2024</t>
        </is>
      </c>
      <c r="F2" s="2" t="inlineStr">
        <is>
          <t>Jun. 26, 2024</t>
        </is>
      </c>
      <c r="G2" s="2" t="inlineStr">
        <is>
          <t>May 31, 2024</t>
        </is>
      </c>
      <c r="H2" s="2" t="inlineStr">
        <is>
          <t>May 17, 2024</t>
        </is>
      </c>
      <c r="I2" s="2" t="inlineStr">
        <is>
          <t>Dec. 31, 2024</t>
        </is>
      </c>
      <c r="J2" s="2" t="inlineStr">
        <is>
          <t>Oct. 14, 2024</t>
        </is>
      </c>
      <c r="K2" s="2" t="inlineStr">
        <is>
          <t>Sep. 11, 2024</t>
        </is>
      </c>
      <c r="L2" s="2" t="inlineStr">
        <is>
          <t>Aug. 12, 2024</t>
        </is>
      </c>
      <c r="M2" s="2" t="inlineStr">
        <is>
          <t>Feb. 21, 2024</t>
        </is>
      </c>
      <c r="N2" s="2" t="inlineStr">
        <is>
          <t>Dec. 31, 2023</t>
        </is>
      </c>
      <c r="O2" s="2" t="inlineStr">
        <is>
          <t>Oct. 19, 2023</t>
        </is>
      </c>
      <c r="P2" s="2" t="inlineStr">
        <is>
          <t>Nov. 18, 2022</t>
        </is>
      </c>
      <c r="Q2" s="2" t="inlineStr">
        <is>
          <t>Jun. 30, 2022</t>
        </is>
      </c>
      <c r="R2" s="2" t="inlineStr">
        <is>
          <t>Mar. 29, 2022</t>
        </is>
      </c>
      <c r="S2" s="2" t="inlineStr">
        <is>
          <t>Mar. 28, 2022</t>
        </is>
      </c>
      <c r="T2" s="2" t="inlineStr">
        <is>
          <t>Mar. 24, 2022</t>
        </is>
      </c>
      <c r="U2" s="2" t="inlineStr">
        <is>
          <t>Mar. 23, 2022</t>
        </is>
      </c>
      <c r="V2" s="2" t="inlineStr">
        <is>
          <t>Mar. 14, 2022</t>
        </is>
      </c>
      <c r="W2" s="2" t="inlineStr">
        <is>
          <t>Mar. 13, 2022</t>
        </is>
      </c>
      <c r="X2" s="2" t="inlineStr">
        <is>
          <t>May 05,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Weighted average interest rat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931</v>
      </c>
      <c r="J4" s="4" t="inlineStr">
        <is>
          <t xml:space="preserve"> </t>
        </is>
      </c>
      <c r="K4" s="4" t="inlineStr">
        <is>
          <t xml:space="preserve"> </t>
        </is>
      </c>
      <c r="L4" s="4" t="inlineStr">
        <is>
          <t xml:space="preserve"> </t>
        </is>
      </c>
      <c r="M4" s="4" t="inlineStr">
        <is>
          <t xml:space="preserve"> </t>
        </is>
      </c>
      <c r="N4" s="12" t="n">
        <v>0.0828</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Total debt,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91768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ess: Long-term debt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830000</v>
      </c>
      <c r="J6" s="4" t="inlineStr">
        <is>
          <t xml:space="preserve"> </t>
        </is>
      </c>
      <c r="K6" s="4" t="inlineStr">
        <is>
          <t xml:space="preserve"> </t>
        </is>
      </c>
      <c r="L6" s="4" t="inlineStr">
        <is>
          <t xml:space="preserve"> </t>
        </is>
      </c>
      <c r="M6" s="4" t="inlineStr">
        <is>
          <t xml:space="preserve"> </t>
        </is>
      </c>
      <c r="N6" s="6" t="n">
        <v>-17966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ess: Debt discou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456000</v>
      </c>
      <c r="J7" s="4" t="inlineStr">
        <is>
          <t xml:space="preserve"> </t>
        </is>
      </c>
      <c r="K7" s="4" t="inlineStr">
        <is>
          <t xml:space="preserve"> </t>
        </is>
      </c>
      <c r="L7" s="4" t="inlineStr">
        <is>
          <t xml:space="preserve"> </t>
        </is>
      </c>
      <c r="M7" s="4" t="inlineStr">
        <is>
          <t xml:space="preserve"> </t>
        </is>
      </c>
      <c r="N7" s="5" t="n">
        <v>-5137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Total long-term debt</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63482000</v>
      </c>
      <c r="J8" s="4" t="inlineStr">
        <is>
          <t xml:space="preserve"> </t>
        </is>
      </c>
      <c r="K8" s="4" t="inlineStr">
        <is>
          <t xml:space="preserve"> </t>
        </is>
      </c>
      <c r="L8" s="4" t="inlineStr">
        <is>
          <t xml:space="preserve"> </t>
        </is>
      </c>
      <c r="M8" s="4" t="inlineStr">
        <is>
          <t xml:space="preserve"> </t>
        </is>
      </c>
      <c r="N8" s="5" t="n">
        <v>2943805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2018-1 Securitization Fac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Maturity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026-03</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Borrowing capac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00000000</v>
      </c>
      <c r="U12" s="6" t="n">
        <v>150000000</v>
      </c>
      <c r="V12" s="4" t="inlineStr">
        <is>
          <t xml:space="preserve"> </t>
        </is>
      </c>
      <c r="W12" s="4" t="inlineStr">
        <is>
          <t xml:space="preserve"> </t>
        </is>
      </c>
      <c r="X12" s="4" t="inlineStr">
        <is>
          <t xml:space="preserve"> </t>
        </is>
      </c>
    </row>
    <row r="13">
      <c r="A13" s="4" t="inlineStr">
        <is>
          <t>2018-2 Securitization Fac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Borrowing capac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225000000</v>
      </c>
      <c r="W15" s="6" t="n">
        <v>150000000</v>
      </c>
      <c r="X15" s="4" t="inlineStr">
        <is>
          <t xml:space="preserve"> </t>
        </is>
      </c>
    </row>
    <row r="16">
      <c r="A16" s="4" t="inlineStr">
        <is>
          <t>NCR 2022 Securitization Facil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volving period end date</t>
        </is>
      </c>
      <c r="C18" s="4" t="inlineStr">
        <is>
          <t>2026-1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Maturity date</t>
        </is>
      </c>
      <c r="C19" s="4" t="inlineStr">
        <is>
          <t>2028-1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028-10</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orrowing capacity</t>
        </is>
      </c>
      <c r="C20" s="6" t="n">
        <v>2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5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Total debt, outstand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9000000</v>
      </c>
      <c r="J21" s="4" t="inlineStr">
        <is>
          <t xml:space="preserve"> </t>
        </is>
      </c>
      <c r="K21" s="4" t="inlineStr">
        <is>
          <t xml:space="preserve"> </t>
        </is>
      </c>
      <c r="L21" s="4" t="inlineStr">
        <is>
          <t xml:space="preserve"> </t>
        </is>
      </c>
      <c r="M21" s="4" t="inlineStr">
        <is>
          <t xml:space="preserve"> </t>
        </is>
      </c>
      <c r="N21" s="5" t="n">
        <v>44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CLOCR 2024 Securitization Facil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Maturity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2028-02</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orrowing capac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50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ODR 2021-1 Securitization Fac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aturity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026-11</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orrowing capac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33300000</v>
      </c>
      <c r="Q29" s="4" t="inlineStr">
        <is>
          <t xml:space="preserve"> </t>
        </is>
      </c>
      <c r="R29" s="6" t="n">
        <v>200000000</v>
      </c>
      <c r="S29" s="6" t="n">
        <v>150000000</v>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otal debt, outstand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513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DR 2022-1 Securitization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volving period end date</t>
        </is>
      </c>
      <c r="C33" s="4" t="inlineStr">
        <is>
          <t xml:space="preserve"> </t>
        </is>
      </c>
      <c r="D33" s="4" t="inlineStr">
        <is>
          <t xml:space="preserve"> </t>
        </is>
      </c>
      <c r="E33" s="4" t="inlineStr">
        <is>
          <t>2027-06</t>
        </is>
      </c>
      <c r="F33" s="4" t="inlineStr">
        <is>
          <t>2026-06</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Maturity d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027-06</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Borrowing capac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4200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Total debt, outstanding</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333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AOD Securitization Facil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aturity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2027-11</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HWCR 2023 Securitization Facil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aturity d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027-09</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DAST III Securitization Not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Weighted average interest rat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12" t="n">
        <v>0.0207</v>
      </c>
    </row>
    <row r="46">
      <c r="A46" s="4" t="inlineStr">
        <is>
          <t>Less: Long-term debt issuance cos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2023-A Securitization Not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ess: Long-term debt issuance cos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00000</v>
      </c>
      <c r="J49" s="4" t="inlineStr">
        <is>
          <t xml:space="preserve"> </t>
        </is>
      </c>
      <c r="K49" s="4" t="inlineStr">
        <is>
          <t xml:space="preserve"> </t>
        </is>
      </c>
      <c r="L49" s="4" t="inlineStr">
        <is>
          <t xml:space="preserve"> </t>
        </is>
      </c>
      <c r="M49" s="4" t="inlineStr">
        <is>
          <t xml:space="preserve"> </t>
        </is>
      </c>
      <c r="N49" s="5" t="n">
        <v>-9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2024-A Securitization Not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Maturity date</t>
        </is>
      </c>
      <c r="C52" s="4" t="inlineStr">
        <is>
          <t xml:space="preserve"> </t>
        </is>
      </c>
      <c r="D52" s="4" t="inlineStr">
        <is>
          <t xml:space="preserve"> </t>
        </is>
      </c>
      <c r="E52" s="4" t="inlineStr">
        <is>
          <t xml:space="preserve"> </t>
        </is>
      </c>
      <c r="F52" s="4" t="inlineStr">
        <is>
          <t xml:space="preserve"> </t>
        </is>
      </c>
      <c r="G52" s="4" t="inlineStr">
        <is>
          <t>2030-10</t>
        </is>
      </c>
      <c r="H52" s="4" t="inlineStr">
        <is>
          <t xml:space="preserve"> </t>
        </is>
      </c>
      <c r="I52" s="4" t="inlineStr">
        <is>
          <t>2030-10</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ess: Long-term debt issuance cos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4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ODAS IV 2023-1 Securitization Not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aturity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2030-08</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ess: Long-term debt issuance cos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700000</v>
      </c>
      <c r="J57" s="4" t="inlineStr">
        <is>
          <t xml:space="preserve"> </t>
        </is>
      </c>
      <c r="K57" s="4" t="inlineStr">
        <is>
          <t xml:space="preserve"> </t>
        </is>
      </c>
      <c r="L57" s="4" t="inlineStr">
        <is>
          <t xml:space="preserve"> </t>
        </is>
      </c>
      <c r="M57" s="4" t="inlineStr">
        <is>
          <t xml:space="preserve"> </t>
        </is>
      </c>
      <c r="N57" s="5" t="n">
        <v>-27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DAS IV 2024-1 Securitization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Maturity date</t>
        </is>
      </c>
      <c r="C60" s="4" t="inlineStr">
        <is>
          <t xml:space="preserve"> </t>
        </is>
      </c>
      <c r="D60" s="4" t="inlineStr">
        <is>
          <t>2031-10</t>
        </is>
      </c>
      <c r="E60" s="4" t="inlineStr">
        <is>
          <t xml:space="preserve"> </t>
        </is>
      </c>
      <c r="F60" s="4" t="inlineStr">
        <is>
          <t xml:space="preserve"> </t>
        </is>
      </c>
      <c r="G60" s="4" t="inlineStr">
        <is>
          <t xml:space="preserve"> </t>
        </is>
      </c>
      <c r="H60" s="4" t="inlineStr">
        <is>
          <t>2031-06</t>
        </is>
      </c>
      <c r="I60" s="4" t="inlineStr">
        <is>
          <t>2031-06</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ess: Long-term debt issuance cos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3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ODAS IV 2024-2 Securitization Not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Maturity d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2031-10</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ess: Long-term debt issuance cos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4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9.125% Senior Notes Due 2029</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ess: Long-term debt issuance cos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8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11.25% Senior Unsecured Notes Due 2028</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Less: Long-term debt issuance cos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600000</v>
      </c>
      <c r="J71" s="4" t="inlineStr">
        <is>
          <t xml:space="preserve"> </t>
        </is>
      </c>
      <c r="K71" s="4" t="inlineStr">
        <is>
          <t xml:space="preserve"> </t>
        </is>
      </c>
      <c r="L71" s="4" t="inlineStr">
        <is>
          <t xml:space="preserve"> </t>
        </is>
      </c>
      <c r="M71" s="4" t="inlineStr">
        <is>
          <t xml:space="preserve"> </t>
        </is>
      </c>
      <c r="N71" s="5" t="n">
        <v>-69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8.50% Senior Notes Due 2025</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enior not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75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Revolving Line of Credi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orrowing capac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665000000</v>
      </c>
      <c r="L77" s="4" t="inlineStr">
        <is>
          <t xml:space="preserve"> </t>
        </is>
      </c>
      <c r="M77" s="4" t="inlineStr">
        <is>
          <t xml:space="preserve"> </t>
        </is>
      </c>
      <c r="N77" s="4" t="inlineStr">
        <is>
          <t xml:space="preserve"> </t>
        </is>
      </c>
      <c r="O77" s="6" t="n">
        <v>51500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Funding Deb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Weighted average interest rates</t>
        </is>
      </c>
      <c r="B80" s="4" t="inlineStr">
        <is>
          <t>[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07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Borrowing capaci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97141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Total debt, outstanding</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238768000</v>
      </c>
      <c r="J82" s="4" t="inlineStr">
        <is>
          <t xml:space="preserve"> </t>
        </is>
      </c>
      <c r="K82" s="4" t="inlineStr">
        <is>
          <t xml:space="preserve"> </t>
        </is>
      </c>
      <c r="L82" s="4" t="inlineStr">
        <is>
          <t xml:space="preserve"> </t>
        </is>
      </c>
      <c r="M82" s="4" t="inlineStr">
        <is>
          <t xml:space="preserve"> </t>
        </is>
      </c>
      <c r="N82" s="5" t="n">
        <v>1667206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Funding Debt | 2018-1 Securitization Facil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Revolving period end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2025-03</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Maturity d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2026-03</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Weighted average interest rates</t>
        </is>
      </c>
      <c r="B87" s="4" t="inlineStr">
        <is>
          <t>[2]</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0.08939999999999999</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Borrowing capacity</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00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Total debt, outstanding</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2200000</v>
      </c>
      <c r="J89" s="4" t="inlineStr">
        <is>
          <t xml:space="preserve"> </t>
        </is>
      </c>
      <c r="K89" s="4" t="inlineStr">
        <is>
          <t xml:space="preserve"> </t>
        </is>
      </c>
      <c r="L89" s="4" t="inlineStr">
        <is>
          <t xml:space="preserve"> </t>
        </is>
      </c>
      <c r="M89" s="4" t="inlineStr">
        <is>
          <t xml:space="preserve"> </t>
        </is>
      </c>
      <c r="N89" s="5" t="n">
        <v>92964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Funding Debt | 2018-2 Securitization Facilit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Revolving period end d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2023-07</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Maturity date</t>
        </is>
      </c>
      <c r="B93" s="4" t="inlineStr">
        <is>
          <t>[3]</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2025-07</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Total debt, outstanding</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6611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Funding Debt | NCR 2022 Securitization Facili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evolving period end d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2026-10</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Maturity d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2028-10</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Weighted average interest rates</t>
        </is>
      </c>
      <c r="B99" s="4" t="inlineStr">
        <is>
          <t>[2]</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2" t="n">
        <v>0.0862</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Borrowing capacit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00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Total debt, outstanding</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19039000</v>
      </c>
      <c r="J101" s="4" t="inlineStr">
        <is>
          <t xml:space="preserve"> </t>
        </is>
      </c>
      <c r="K101" s="4" t="inlineStr">
        <is>
          <t xml:space="preserve"> </t>
        </is>
      </c>
      <c r="L101" s="4" t="inlineStr">
        <is>
          <t xml:space="preserve"> </t>
        </is>
      </c>
      <c r="M101" s="4" t="inlineStr">
        <is>
          <t xml:space="preserve"> </t>
        </is>
      </c>
      <c r="N101" s="5" t="n">
        <v>43975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Funding Debt | NCLOCR 2024 Securitization Facilit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Revolving period end d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2027-02</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Maturity d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2028-02</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Weighted average interest rates</t>
        </is>
      </c>
      <c r="B106" s="4" t="inlineStr">
        <is>
          <t>[2]</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2" t="n">
        <v>0.0987</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Borrowing capacity</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50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Total debt, outstanding</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99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Funding Debt | ODR 2021-1 Securitization Facil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evolving period end d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2025-11</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Maturity d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2026-11</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Weighted average interest rates</t>
        </is>
      </c>
      <c r="B113" s="4" t="inlineStr">
        <is>
          <t>[2]</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2" t="n">
        <v>0.0809</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Borrowing capacit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33333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Total debt, outstanding</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33333000</v>
      </c>
      <c r="J115" s="4" t="inlineStr">
        <is>
          <t xml:space="preserve"> </t>
        </is>
      </c>
      <c r="K115" s="4" t="inlineStr">
        <is>
          <t xml:space="preserve"> </t>
        </is>
      </c>
      <c r="L115" s="4" t="inlineStr">
        <is>
          <t xml:space="preserve"> </t>
        </is>
      </c>
      <c r="M115" s="4" t="inlineStr">
        <is>
          <t xml:space="preserve"> </t>
        </is>
      </c>
      <c r="N115" s="5" t="n">
        <v>151331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Funding Debt | ODR 2022-1 Securitization Facility</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Revolving period end dat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2026-06</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Maturity dat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2027-06</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Weighted average interest rates</t>
        </is>
      </c>
      <c r="B120" s="4" t="inlineStr">
        <is>
          <t>[2]</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2" t="n">
        <v>0.0823</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Borrowing capacity</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420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Total debt, outstanding</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88342000</v>
      </c>
      <c r="J122" s="4" t="inlineStr">
        <is>
          <t xml:space="preserve"> </t>
        </is>
      </c>
      <c r="K122" s="4" t="inlineStr">
        <is>
          <t xml:space="preserve"> </t>
        </is>
      </c>
      <c r="L122" s="4" t="inlineStr">
        <is>
          <t xml:space="preserve"> </t>
        </is>
      </c>
      <c r="M122" s="4" t="inlineStr">
        <is>
          <t xml:space="preserve"> </t>
        </is>
      </c>
      <c r="N122" s="5" t="n">
        <v>277586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Funding Debt | RAOD Securitization Facility</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Revolving period end dat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2026-11</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Maturity dat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2027-11</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Weighted average interest rates</t>
        </is>
      </c>
      <c r="B127" s="4" t="inlineStr">
        <is>
          <t>[2]</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2" t="n">
        <v>0.073</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Borrowing capacity</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36842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Total debt, outstanding</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92000000</v>
      </c>
      <c r="J129" s="4" t="inlineStr">
        <is>
          <t xml:space="preserve"> </t>
        </is>
      </c>
      <c r="K129" s="4" t="inlineStr">
        <is>
          <t xml:space="preserve"> </t>
        </is>
      </c>
      <c r="L129" s="4" t="inlineStr">
        <is>
          <t xml:space="preserve"> </t>
        </is>
      </c>
      <c r="M129" s="4" t="inlineStr">
        <is>
          <t xml:space="preserve"> </t>
        </is>
      </c>
      <c r="N129" s="5" t="n">
        <v>142110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Funding Debt | HWCR 2023 Securitization Facility</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Revolving period end dat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2026-09</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Maturity dat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2027-09</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Weighted average interest rates</t>
        </is>
      </c>
      <c r="B134" s="4" t="inlineStr">
        <is>
          <t>[2]</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2" t="n">
        <v>0.08799999999999999</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Borrowing capacity</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487595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Total debt, outstanding</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331214000</v>
      </c>
      <c r="J136" s="4" t="inlineStr">
        <is>
          <t xml:space="preserve"> </t>
        </is>
      </c>
      <c r="K136" s="4" t="inlineStr">
        <is>
          <t xml:space="preserve"> </t>
        </is>
      </c>
      <c r="L136" s="4" t="inlineStr">
        <is>
          <t xml:space="preserve"> </t>
        </is>
      </c>
      <c r="M136" s="4" t="inlineStr">
        <is>
          <t xml:space="preserve"> </t>
        </is>
      </c>
      <c r="N136" s="5" t="n">
        <v>287214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Funding Debt | ODAST III Securitization Not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Revolving period end dat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2024-04</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Maturity date</t>
        </is>
      </c>
      <c r="B140" s="4" t="inlineStr">
        <is>
          <t>[4]</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2027-05</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Total debt, outstanding</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30000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Funding Debt | 2023-A Securitization Not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Maturity dat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2027-12</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Weighted average interest rates</t>
        </is>
      </c>
      <c r="B145" s="4" t="inlineStr">
        <is>
          <t>[2]</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2" t="n">
        <v>0.07779999999999999</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Borrowing capacity</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32116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Total debt, outstanding</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32116000</v>
      </c>
      <c r="J147" s="4" t="inlineStr">
        <is>
          <t xml:space="preserve"> </t>
        </is>
      </c>
      <c r="K147" s="4" t="inlineStr">
        <is>
          <t xml:space="preserve"> </t>
        </is>
      </c>
      <c r="L147" s="4" t="inlineStr">
        <is>
          <t xml:space="preserve"> </t>
        </is>
      </c>
      <c r="M147" s="4" t="inlineStr">
        <is>
          <t xml:space="preserve"> </t>
        </is>
      </c>
      <c r="N147" s="5" t="n">
        <v>78865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Funding Debt | 2024-A Securitization Not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Maturity dat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2030-10</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Weighted average interest rates</t>
        </is>
      </c>
      <c r="B151" s="4" t="inlineStr">
        <is>
          <t>[2]</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2" t="n">
        <v>0.0775</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Borrowing capacity</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23546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Total debt, outstanding</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123546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Funding Debt | ODAS IV 2023-1 Securitization Not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Debt Instrument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Revolving period end dat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2026-07</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Maturity dat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2030-08</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Weighted average interest rates</t>
        </is>
      </c>
      <c r="B158" s="4" t="inlineStr">
        <is>
          <t>[2]</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12" t="n">
        <v>0.0766</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Borrowing capacity</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227051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Total debt, outstanding</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227051000</v>
      </c>
      <c r="J160" s="4" t="inlineStr">
        <is>
          <t xml:space="preserve"> </t>
        </is>
      </c>
      <c r="K160" s="4" t="inlineStr">
        <is>
          <t xml:space="preserve"> </t>
        </is>
      </c>
      <c r="L160" s="4" t="inlineStr">
        <is>
          <t xml:space="preserve"> </t>
        </is>
      </c>
      <c r="M160" s="4" t="inlineStr">
        <is>
          <t xml:space="preserve"> </t>
        </is>
      </c>
      <c r="N160" s="5" t="n">
        <v>227051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Funding Debt | ODAS IV 2024-1 Securitization Not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Debt Instrument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Revolving period end dat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2027-05</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Maturity dat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2031-06</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Weighted average interest rates</t>
        </is>
      </c>
      <c r="B165" s="4" t="inlineStr">
        <is>
          <t>[2]</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12" t="n">
        <v>0.0684</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Borrowing capacity</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39957400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Total debt, outstanding</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399574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Funding Debt | ODAS IV 2024-2 Securitization Not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Debt Instrument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Revolving period end dat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2027-09</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Maturity dat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2031-10</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Weighted average interest rates</t>
        </is>
      </c>
      <c r="B172" s="4" t="inlineStr">
        <is>
          <t>[2]</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12" t="n">
        <v>0.0578</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Borrowing capacity</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261353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Total debt, outstanding</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261353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Corporate Deb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3" t="inlineStr">
        <is>
          <t>Debt Instrument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Weighted average interest rates</t>
        </is>
      </c>
      <c r="B177" s="4" t="inlineStr">
        <is>
          <t>[2]</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12" t="n">
        <v>0.0935</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Borrowing capacity</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156500000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Total corporate deb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1353000000</v>
      </c>
      <c r="J179" s="4" t="inlineStr">
        <is>
          <t xml:space="preserve"> </t>
        </is>
      </c>
      <c r="K179" s="4" t="inlineStr">
        <is>
          <t xml:space="preserve"> </t>
        </is>
      </c>
      <c r="L179" s="4" t="inlineStr">
        <is>
          <t xml:space="preserve"> </t>
        </is>
      </c>
      <c r="M179" s="4" t="inlineStr">
        <is>
          <t xml:space="preserve"> </t>
        </is>
      </c>
      <c r="N179" s="5" t="n">
        <v>1299702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Corporate Debt | 9.125% Senior Notes Due 2029</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Debt Instrument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Maturity date</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2029-08</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Weighted average interest rates</t>
        </is>
      </c>
      <c r="B183" s="4" t="inlineStr">
        <is>
          <t>[2]</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12" t="n">
        <v>0.09130000000000001</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Borrowing capacity</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5000000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Senior not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500000000</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Corporate Debt | 11.25% Senior Unsecured Notes Due 2028</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Debt Instrument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Maturity dat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2028-12</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Weighted average interest rates</t>
        </is>
      </c>
      <c r="B189" s="4" t="inlineStr">
        <is>
          <t>[2]</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12" t="n">
        <v>0.1125</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Borrowing capacity</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40000000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Senior not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400000000</v>
      </c>
      <c r="J191" s="4" t="inlineStr">
        <is>
          <t xml:space="preserve"> </t>
        </is>
      </c>
      <c r="K191" s="4" t="inlineStr">
        <is>
          <t xml:space="preserve"> </t>
        </is>
      </c>
      <c r="L191" s="4" t="inlineStr">
        <is>
          <t xml:space="preserve"> </t>
        </is>
      </c>
      <c r="M191" s="4" t="inlineStr">
        <is>
          <t xml:space="preserve"> </t>
        </is>
      </c>
      <c r="N191" s="5" t="n">
        <v>400000000</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Corporate Debt | 8.50% Senior Notes Due 2025</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3" t="inlineStr">
        <is>
          <t>Debt Instrument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Maturity dat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2025-09</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Weighted average interest rates</t>
        </is>
      </c>
      <c r="B195" s="4" t="inlineStr">
        <is>
          <t>[2]</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12" t="n">
        <v>0.08500000000000001</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Senior not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5" t="n">
        <v>37500000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Corporate Debt | 8.50% Senior Notes Due 2024</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3" t="inlineStr">
        <is>
          <t>Debt Instrument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Maturity dat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2024-09</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Weighted average interest rates</t>
        </is>
      </c>
      <c r="B200" s="4" t="inlineStr">
        <is>
          <t>[2]</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12" t="n">
        <v>0.08500000000000001</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Senior not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168702000</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Corporate Debt | Revolving Line of Credi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Debt Instrument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Revolving period end dat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2026-06</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Maturity dat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2026-06</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Weighted average interest rates</t>
        </is>
      </c>
      <c r="B206" s="4" t="inlineStr">
        <is>
          <t>[2]</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12" t="n">
        <v>0.0793</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Borrowing capacity</t>
        </is>
      </c>
      <c r="B207" s="4" t="inlineStr">
        <is>
          <t>[5]</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665000000</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Revolving line of credi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453000000</v>
      </c>
      <c r="J208" s="4" t="inlineStr">
        <is>
          <t xml:space="preserve"> </t>
        </is>
      </c>
      <c r="K208" s="4" t="inlineStr">
        <is>
          <t xml:space="preserve"> </t>
        </is>
      </c>
      <c r="L208" s="4" t="inlineStr">
        <is>
          <t xml:space="preserve"> </t>
        </is>
      </c>
      <c r="M208" s="4" t="inlineStr">
        <is>
          <t xml:space="preserve"> </t>
        </is>
      </c>
      <c r="N208" s="6" t="n">
        <v>356000000</v>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row r="210">
      <c r="A210" s="4" t="inlineStr">
        <is>
          <t>[1] Includes amounts in consolidated variable interest entities (“VIEs”) presented separately in the table below. The weighted average interest rate is determined based on the rates and principal balances on December 31, 2024 . It does not include the impact of the amortization of deferred loan origination costs or debt discounts. On May 31, 2024, the remaining outstanding balance on this facility was paid in full and the facility was terminated . On May 17, 2024, the remaining outstanding balance of these notes were paid in full and the facility was terminated . The Company had outstanding letters of credit under the Revolving line of credit of $ 0.7 and $ 0.8 million as of December 31, 2024 and 2023 , respectively.</t>
        </is>
      </c>
    </row>
  </sheetData>
  <mergeCells count="3">
    <mergeCell ref="A1:B2"/>
    <mergeCell ref="A209:W209"/>
    <mergeCell ref="A210:W2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provision) of foreign currency translation (loss) gain</t>
        </is>
      </c>
      <c r="B4" s="6" t="n">
        <v>2483</v>
      </c>
      <c r="C4" s="6" t="n">
        <v>-637</v>
      </c>
      <c r="D4" s="6" t="n">
        <v>-2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ummary of Long-Term Debt Instruments and Balances Outstanding (Parenthetical) (Detail) - USD ($)</t>
        </is>
      </c>
      <c r="B1" s="2" t="inlineStr">
        <is>
          <t>12 Months Ended</t>
        </is>
      </c>
    </row>
    <row r="2">
      <c r="B2" s="2" t="inlineStr">
        <is>
          <t>Dec. 31, 2024</t>
        </is>
      </c>
      <c r="C2" s="2" t="inlineStr">
        <is>
          <t>Dec. 31, 2023</t>
        </is>
      </c>
      <c r="D2" s="2" t="inlineStr">
        <is>
          <t>Sep. 11, 2024</t>
        </is>
      </c>
      <c r="E2" s="2" t="inlineStr">
        <is>
          <t>Aug. 12, 2024</t>
        </is>
      </c>
      <c r="F2" s="2" t="inlineStr">
        <is>
          <t>Dec. 06, 2023</t>
        </is>
      </c>
      <c r="G2" s="2" t="inlineStr">
        <is>
          <t>Oct. 19, 2023</t>
        </is>
      </c>
      <c r="H2" s="2" t="inlineStr">
        <is>
          <t>Sep. 19, 2018</t>
        </is>
      </c>
      <c r="I2" s="2" t="inlineStr">
        <is>
          <t>Sep. 0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outstanding</t>
        </is>
      </c>
      <c r="B4" s="6" t="n">
        <v>359176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 capacity</t>
        </is>
      </c>
      <c r="B7" s="4" t="inlineStr">
        <is>
          <t xml:space="preserve"> </t>
        </is>
      </c>
      <c r="C7" s="4" t="inlineStr">
        <is>
          <t xml:space="preserve"> </t>
        </is>
      </c>
      <c r="D7" s="6" t="n">
        <v>665000000</v>
      </c>
      <c r="E7" s="4" t="inlineStr">
        <is>
          <t xml:space="preserve"> </t>
        </is>
      </c>
      <c r="F7" s="4" t="inlineStr">
        <is>
          <t xml:space="preserve"> </t>
        </is>
      </c>
      <c r="G7" s="6" t="n">
        <v>515000000</v>
      </c>
      <c r="H7" s="4" t="inlineStr">
        <is>
          <t xml:space="preserve"> </t>
        </is>
      </c>
      <c r="I7" s="4" t="inlineStr">
        <is>
          <t xml:space="preserve"> </t>
        </is>
      </c>
    </row>
    <row r="8">
      <c r="A8" s="4" t="inlineStr">
        <is>
          <t>Letters of credit outstanding amount</t>
        </is>
      </c>
      <c r="B8" s="6" t="n">
        <v>700000</v>
      </c>
      <c r="C8" s="6" t="n">
        <v>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9.125% Senior Notes Du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t>
        </is>
      </c>
      <c r="B11" s="13" t="n">
        <v>0.09125</v>
      </c>
      <c r="C11" s="13" t="n">
        <v>0.09125</v>
      </c>
      <c r="D11" s="4" t="inlineStr">
        <is>
          <t xml:space="preserve"> </t>
        </is>
      </c>
      <c r="E11" s="13" t="n">
        <v>0.09125</v>
      </c>
      <c r="F11" s="4" t="inlineStr">
        <is>
          <t xml:space="preserve"> </t>
        </is>
      </c>
      <c r="G11" s="4" t="inlineStr">
        <is>
          <t xml:space="preserve"> </t>
        </is>
      </c>
      <c r="H11" s="4" t="inlineStr">
        <is>
          <t xml:space="preserve"> </t>
        </is>
      </c>
      <c r="I11" s="4" t="inlineStr">
        <is>
          <t xml:space="preserve"> </t>
        </is>
      </c>
    </row>
    <row r="12">
      <c r="A12" s="4" t="inlineStr">
        <is>
          <t>Debt instrument, maturity period</t>
        </is>
      </c>
      <c r="B12" s="4" t="inlineStr">
        <is>
          <t>2029</t>
        </is>
      </c>
      <c r="C12" s="4" t="inlineStr">
        <is>
          <t>2029</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11.25% Senior Unsecured Notes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t>
        </is>
      </c>
      <c r="B15" s="12" t="n">
        <v>0.1125</v>
      </c>
      <c r="C15" s="12" t="n">
        <v>0.1125</v>
      </c>
      <c r="D15" s="4" t="inlineStr">
        <is>
          <t xml:space="preserve"> </t>
        </is>
      </c>
      <c r="E15" s="4" t="inlineStr">
        <is>
          <t xml:space="preserve"> </t>
        </is>
      </c>
      <c r="F15" s="12" t="n">
        <v>0.1125</v>
      </c>
      <c r="G15" s="4" t="inlineStr">
        <is>
          <t xml:space="preserve"> </t>
        </is>
      </c>
      <c r="H15" s="4" t="inlineStr">
        <is>
          <t xml:space="preserve"> </t>
        </is>
      </c>
      <c r="I15" s="4" t="inlineStr">
        <is>
          <t xml:space="preserve"> </t>
        </is>
      </c>
    </row>
    <row r="16">
      <c r="A16" s="4" t="inlineStr">
        <is>
          <t>Debt instrument, maturity period</t>
        </is>
      </c>
      <c r="B16" s="4" t="inlineStr">
        <is>
          <t>2028</t>
        </is>
      </c>
      <c r="C16" s="4" t="inlineStr">
        <is>
          <t>2028</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8.50% Senior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t>
        </is>
      </c>
      <c r="B19" s="12" t="n">
        <v>0.08500000000000001</v>
      </c>
      <c r="C19" s="12" t="n">
        <v>0.08500000000000001</v>
      </c>
      <c r="D19" s="4" t="inlineStr">
        <is>
          <t xml:space="preserve"> </t>
        </is>
      </c>
      <c r="E19" s="4" t="inlineStr">
        <is>
          <t xml:space="preserve"> </t>
        </is>
      </c>
      <c r="F19" s="4" t="inlineStr">
        <is>
          <t xml:space="preserve"> </t>
        </is>
      </c>
      <c r="G19" s="4" t="inlineStr">
        <is>
          <t xml:space="preserve"> </t>
        </is>
      </c>
      <c r="H19" s="12" t="n">
        <v>0.08500000000000001</v>
      </c>
      <c r="I19" s="4" t="inlineStr">
        <is>
          <t xml:space="preserve"> </t>
        </is>
      </c>
    </row>
    <row r="20">
      <c r="A20" s="4" t="inlineStr">
        <is>
          <t>Debt instrument, maturity period</t>
        </is>
      </c>
      <c r="B20" s="4" t="inlineStr">
        <is>
          <t>2025</t>
        </is>
      </c>
      <c r="C20" s="4" t="inlineStr">
        <is>
          <t>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8.50% Senior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t>
        </is>
      </c>
      <c r="B23" s="12" t="n">
        <v>0.08500000000000001</v>
      </c>
      <c r="C23" s="12" t="n">
        <v>0.08500000000000001</v>
      </c>
      <c r="D23" s="4" t="inlineStr">
        <is>
          <t xml:space="preserve"> </t>
        </is>
      </c>
      <c r="E23" s="4" t="inlineStr">
        <is>
          <t xml:space="preserve"> </t>
        </is>
      </c>
      <c r="F23" s="4" t="inlineStr">
        <is>
          <t xml:space="preserve"> </t>
        </is>
      </c>
      <c r="G23" s="4" t="inlineStr">
        <is>
          <t xml:space="preserve"> </t>
        </is>
      </c>
      <c r="H23" s="4" t="inlineStr">
        <is>
          <t xml:space="preserve"> </t>
        </is>
      </c>
      <c r="I23" s="12" t="n">
        <v>0.08500000000000001</v>
      </c>
    </row>
    <row r="24">
      <c r="A24" s="4" t="inlineStr">
        <is>
          <t>Debt instrument, maturity period</t>
        </is>
      </c>
      <c r="B24" s="4" t="inlineStr">
        <is>
          <t>2024</t>
        </is>
      </c>
      <c r="C24" s="4" t="inlineStr">
        <is>
          <t>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V3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1" customWidth="1" min="12" max="12"/>
    <col width="22" customWidth="1" min="13" max="13"/>
    <col width="22" customWidth="1" min="14" max="14"/>
    <col width="22" customWidth="1" min="15" max="15"/>
    <col width="14" customWidth="1" min="16" max="16"/>
    <col width="22" customWidth="1" min="17" max="17"/>
    <col width="22" customWidth="1" min="18" max="18"/>
    <col width="22" customWidth="1" min="19" max="19"/>
    <col width="22" customWidth="1" min="20" max="20"/>
    <col width="22" customWidth="1" min="21" max="21"/>
    <col width="15" customWidth="1" min="22" max="22"/>
    <col width="15" customWidth="1" min="23" max="23"/>
    <col width="36" customWidth="1" min="24" max="24"/>
    <col width="22" customWidth="1" min="25" max="25"/>
    <col width="14" customWidth="1" min="26" max="26"/>
    <col width="14" customWidth="1" min="27" max="27"/>
    <col width="22" customWidth="1" min="28" max="28"/>
    <col width="22" customWidth="1" min="29" max="29"/>
    <col width="80" customWidth="1" min="30" max="30"/>
    <col width="22" customWidth="1" min="31" max="31"/>
    <col width="22" customWidth="1" min="32" max="32"/>
    <col width="22" customWidth="1" min="33" max="33"/>
    <col width="22" customWidth="1" min="34" max="34"/>
    <col width="22" customWidth="1" min="35" max="35"/>
    <col width="21"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1" customWidth="1" min="46" max="46"/>
    <col width="22" customWidth="1" min="47" max="47"/>
    <col width="22" customWidth="1" min="48" max="48"/>
  </cols>
  <sheetData>
    <row r="1">
      <c r="A1" s="1" t="inlineStr">
        <is>
          <t>Long-term Debt - Additional Information (Detail)</t>
        </is>
      </c>
      <c r="AD1" s="2" t="inlineStr">
        <is>
          <t>12 Months Ended</t>
        </is>
      </c>
    </row>
    <row r="2">
      <c r="B2" s="2" t="inlineStr">
        <is>
          <t>Nov. 18, 2024 USD ($)</t>
        </is>
      </c>
      <c r="C2" s="2" t="inlineStr">
        <is>
          <t>Nov. 17, 2024 USD ($)</t>
        </is>
      </c>
      <c r="D2" s="2" t="inlineStr">
        <is>
          <t>Oct. 15, 2024 USD ($)</t>
        </is>
      </c>
      <c r="E2" s="2" t="inlineStr">
        <is>
          <t>Oct. 14, 2024 USD ($)</t>
        </is>
      </c>
      <c r="F2" s="2" t="inlineStr">
        <is>
          <t>Oct. 02, 2024 USD ($)</t>
        </is>
      </c>
      <c r="G2" s="2" t="inlineStr">
        <is>
          <t>Sep. 18, 2024 USD ($)</t>
        </is>
      </c>
      <c r="H2" s="2" t="inlineStr">
        <is>
          <t>Aug. 12, 2024 USD ($)</t>
        </is>
      </c>
      <c r="I2" s="2" t="inlineStr">
        <is>
          <t>Jun. 27, 2024 USD ($)</t>
        </is>
      </c>
      <c r="J2" s="2" t="inlineStr">
        <is>
          <t>Jun. 26, 2024 USD ($)</t>
        </is>
      </c>
      <c r="K2" s="2" t="inlineStr">
        <is>
          <t>May 31, 2024 USD ($)</t>
        </is>
      </c>
      <c r="L2" s="2" t="inlineStr">
        <is>
          <t>May 17, 2024 USD ($)</t>
        </is>
      </c>
      <c r="M2" s="2" t="inlineStr">
        <is>
          <t>Feb. 21, 2024 USD ($)</t>
        </is>
      </c>
      <c r="N2" s="2" t="inlineStr">
        <is>
          <t>Dec. 06, 2023 USD ($)</t>
        </is>
      </c>
      <c r="O2" s="2" t="inlineStr">
        <is>
          <t>Oct. 05, 2023 USD ($)</t>
        </is>
      </c>
      <c r="P2" s="2" t="inlineStr">
        <is>
          <t>Oct. 03, 2023</t>
        </is>
      </c>
      <c r="Q2" s="2" t="inlineStr">
        <is>
          <t>Sep. 26, 2023 USD ($)</t>
        </is>
      </c>
      <c r="R2" s="2" t="inlineStr">
        <is>
          <t>Nov. 18, 2022 USD ($)</t>
        </is>
      </c>
      <c r="S2" s="2" t="inlineStr">
        <is>
          <t>Oct. 21, 2022 USD ($)</t>
        </is>
      </c>
      <c r="T2" s="2" t="inlineStr">
        <is>
          <t>Mar. 24, 2022 USD ($)</t>
        </is>
      </c>
      <c r="U2" s="2" t="inlineStr">
        <is>
          <t>Mar. 23, 2022 USD ($)</t>
        </is>
      </c>
      <c r="V2" s="2" t="inlineStr">
        <is>
          <t>Sep. 15, 2021</t>
        </is>
      </c>
      <c r="W2" s="2" t="inlineStr">
        <is>
          <t>Jul. 23, 2021</t>
        </is>
      </c>
      <c r="X2" s="2" t="inlineStr">
        <is>
          <t>Jul. 16, 2021 USD ($)</t>
        </is>
      </c>
      <c r="Y2" s="2" t="inlineStr">
        <is>
          <t>Jul. 15, 2021 USD ($)</t>
        </is>
      </c>
      <c r="Z2" s="2" t="inlineStr">
        <is>
          <t>Dec. 24, 2020</t>
        </is>
      </c>
      <c r="AA2" s="2" t="inlineStr">
        <is>
          <t>Dec. 23, 2020</t>
        </is>
      </c>
      <c r="AB2" s="2" t="inlineStr">
        <is>
          <t>Sep. 19, 2018 USD ($)</t>
        </is>
      </c>
      <c r="AC2" s="2" t="inlineStr">
        <is>
          <t>Sep. 01, 2017 USD ($)</t>
        </is>
      </c>
      <c r="AD2" s="2" t="inlineStr">
        <is>
          <t>Dec. 31, 2024 USD ($)</t>
        </is>
      </c>
      <c r="AE2" s="2" t="inlineStr">
        <is>
          <t>Dec. 31, 2023 USD ($)</t>
        </is>
      </c>
      <c r="AF2" s="2" t="inlineStr">
        <is>
          <t>Sep. 17, 2024 USD ($)</t>
        </is>
      </c>
      <c r="AG2" s="2" t="inlineStr">
        <is>
          <t>Sep. 11, 2024 USD ($)</t>
        </is>
      </c>
      <c r="AH2" s="2" t="inlineStr">
        <is>
          <t>Oct. 19, 2023 USD ($)</t>
        </is>
      </c>
      <c r="AI2" s="2" t="inlineStr">
        <is>
          <t>Jul. 27, 2023 USD ($)</t>
        </is>
      </c>
      <c r="AJ2" s="2" t="inlineStr">
        <is>
          <t>May 25, 2023 USD ($)</t>
        </is>
      </c>
      <c r="AK2" s="2" t="inlineStr">
        <is>
          <t>Mar. 03, 2023 USD ($)</t>
        </is>
      </c>
      <c r="AL2" s="2" t="inlineStr">
        <is>
          <t>Nov. 17, 2022 USD ($)</t>
        </is>
      </c>
      <c r="AM2" s="2" t="inlineStr">
        <is>
          <t>Jun. 30, 2022 USD ($)</t>
        </is>
      </c>
      <c r="AN2" s="2" t="inlineStr">
        <is>
          <t>Jun. 23, 2022 USD ($)</t>
        </is>
      </c>
      <c r="AO2" s="2" t="inlineStr">
        <is>
          <t>Mar. 29, 2022 USD ($)</t>
        </is>
      </c>
      <c r="AP2" s="2" t="inlineStr">
        <is>
          <t>Mar. 28, 2022 USD ($)</t>
        </is>
      </c>
      <c r="AQ2" s="2" t="inlineStr">
        <is>
          <t>Mar. 18, 2022 USD ($)</t>
        </is>
      </c>
      <c r="AR2" s="2" t="inlineStr">
        <is>
          <t>Mar. 14, 2022 USD ($)</t>
        </is>
      </c>
      <c r="AS2" s="2" t="inlineStr">
        <is>
          <t>Mar. 13, 2022 USD ($)</t>
        </is>
      </c>
      <c r="AT2" s="2" t="inlineStr">
        <is>
          <t>May 05, 2021 USD ($)</t>
        </is>
      </c>
      <c r="AU2" s="2" t="inlineStr">
        <is>
          <t>Oct. 23, 2018 USD ($)</t>
        </is>
      </c>
      <c r="AV2" s="2" t="inlineStr">
        <is>
          <t>Jul. 23,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Weighted average interest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12" t="n">
        <v>0.0931</v>
      </c>
      <c r="AE4" s="12" t="n">
        <v>0.0828</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Principal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3591768000</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Debt instrument,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24830000</v>
      </c>
      <c r="AE6" s="6" t="n">
        <v>17966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Debt instrument repurchase pri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813000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Cash consideration for repurchase of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81100000</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Loss on extingiu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5690000</v>
      </c>
      <c r="AE9" s="5" t="n">
        <v>-282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Commit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6" t="n">
        <v>665000000</v>
      </c>
      <c r="AH12" s="6" t="n">
        <v>515000000</v>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Letter of credit, sublim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700000</v>
      </c>
      <c r="AE13" s="5" t="n">
        <v>800000</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2018-1 Securitizatio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6" t="n">
        <v>150000000</v>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Sep. 15,  2026</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Securitization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32200000</v>
      </c>
      <c r="AE18" s="5" t="n">
        <v>93000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Commit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00000000</v>
      </c>
      <c r="U19" s="6" t="n">
        <v>15000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4" t="inlineStr">
        <is>
          <t>Debt instrument, revolving expir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Mar. 24,  2027</t>
        </is>
      </c>
      <c r="U20" s="4" t="inlineStr">
        <is>
          <t>Sep. 15,  2026</t>
        </is>
      </c>
      <c r="V20" s="4" t="inlineStr">
        <is>
          <t>Sep. 15,  2024</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Advanc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9" t="n">
        <v>0.9</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2026-03</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2018-1 Securitization Facility | Secured Overnight Financing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Debt instrument, effectiv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12" t="n">
        <v>0.0425</v>
      </c>
    </row>
    <row r="26">
      <c r="A26" s="4" t="inlineStr">
        <is>
          <t>Debt instrument, frequency of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monthly</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2018-2 Securitizatio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6" t="n">
        <v>150000000</v>
      </c>
      <c r="AV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Jul. 23,  2023</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4" t="inlineStr">
        <is>
          <t>Extended maturity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2 years</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Securitization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5" t="n">
        <v>66100000</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Commit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6" t="n">
        <v>225000000</v>
      </c>
      <c r="AS33" s="6" t="n">
        <v>150000000</v>
      </c>
      <c r="AT33" s="4" t="inlineStr">
        <is>
          <t xml:space="preserve"> </t>
        </is>
      </c>
      <c r="AU33" s="4" t="inlineStr">
        <is>
          <t xml:space="preserve"> </t>
        </is>
      </c>
      <c r="AV33" s="4" t="inlineStr">
        <is>
          <t xml:space="preserve"> </t>
        </is>
      </c>
    </row>
    <row r="34">
      <c r="A34" s="4" t="inlineStr">
        <is>
          <t>Advanc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9" t="n">
        <v>0.9</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NCR 2022 Securitizatio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Principal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6" t="n">
        <v>119000000</v>
      </c>
      <c r="AE37" s="5" t="n">
        <v>44000000</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Debt instrument, borrowing rate</t>
        </is>
      </c>
      <c r="B38" s="4" t="inlineStr">
        <is>
          <t xml:space="preserve"> </t>
        </is>
      </c>
      <c r="C38" s="4" t="inlineStr">
        <is>
          <t xml:space="preserve"> </t>
        </is>
      </c>
      <c r="D38" s="12" t="n">
        <v>0.0425</v>
      </c>
      <c r="E38" s="12" t="n">
        <v>0.04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Commitment amount</t>
        </is>
      </c>
      <c r="B39" s="4" t="inlineStr">
        <is>
          <t xml:space="preserve"> </t>
        </is>
      </c>
      <c r="C39" s="4" t="inlineStr">
        <is>
          <t xml:space="preserve"> </t>
        </is>
      </c>
      <c r="D39" s="6" t="n">
        <v>200000000</v>
      </c>
      <c r="E39" s="6" t="n">
        <v>12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4" t="inlineStr">
        <is>
          <t>Advance rate</t>
        </is>
      </c>
      <c r="B40" s="4" t="inlineStr">
        <is>
          <t xml:space="preserve"> </t>
        </is>
      </c>
      <c r="C40" s="4" t="inlineStr">
        <is>
          <t xml:space="preserve"> </t>
        </is>
      </c>
      <c r="D40" s="9" t="n">
        <v>0.85</v>
      </c>
      <c r="E40" s="9" t="n">
        <v>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Initial maximum principal balance of not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250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Revolving period end date</t>
        </is>
      </c>
      <c r="B42" s="4" t="inlineStr">
        <is>
          <t xml:space="preserve"> </t>
        </is>
      </c>
      <c r="C42" s="4" t="inlineStr">
        <is>
          <t xml:space="preserve"> </t>
        </is>
      </c>
      <c r="D42" s="4" t="inlineStr">
        <is>
          <t>2026-10</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Maturity date</t>
        </is>
      </c>
      <c r="B43" s="4" t="inlineStr">
        <is>
          <t xml:space="preserve"> </t>
        </is>
      </c>
      <c r="C43" s="4" t="inlineStr">
        <is>
          <t xml:space="preserve"> </t>
        </is>
      </c>
      <c r="D43" s="4" t="inlineStr">
        <is>
          <t>2028-10</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2028-10</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NCR 2022 Securitization Facility | Secured Overnight Financing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Debt instrument, borrowing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2" t="n">
        <v>0.0475</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4" t="inlineStr">
        <is>
          <t>NCLOCR 2024 Securitizatio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Securitization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9900000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Debt instrument, borrowing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2" t="n">
        <v>0.05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Commitm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50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Advanc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0.8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2028-02</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ODR 2021-1 Securitizatio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Debt instrument, payment ter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Interest payments on the ODR 2021-1 Securitization Facility are made monthly.</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Principal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151300000</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4" t="inlineStr">
        <is>
          <t>Debt instrument, frequency of 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monthly</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Commitmen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23330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6" t="n">
        <v>200000000</v>
      </c>
      <c r="AP59" s="6" t="n">
        <v>150000000</v>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2026-11</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ODR 2021-1 Securitization Facility | Class A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Weighted average interest r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12" t="n">
        <v>0.026</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ODR 2021-1 Securitization Facility | Class B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Weighted average interest ra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9" t="n">
        <v>0.08</v>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4" t="inlineStr">
        <is>
          <t>ODR 2021-1 Securitization Facility | Class B Revolving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Commitmen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333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4" t="inlineStr">
        <is>
          <t>ODR 2022-1 Securitization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Principal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6" t="n">
        <v>233300000</v>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4" t="inlineStr">
        <is>
          <t>Commitme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6" t="n">
        <v>420000000</v>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Revolving period end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2027-06</t>
        </is>
      </c>
      <c r="J74" s="4" t="inlineStr">
        <is>
          <t>2026-06</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2027-06</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4" t="inlineStr">
        <is>
          <t>ODR 2022-1 Securitization Facility | Class A Revolving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Principal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6" t="n">
        <v>188300000</v>
      </c>
      <c r="AE78" s="5" t="n">
        <v>277600000</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4" t="inlineStr">
        <is>
          <t>Debt instrument, borrowing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0.026</v>
      </c>
      <c r="J79" s="12" t="n">
        <v>0.017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12" t="n">
        <v>0.026</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Commit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38000000</v>
      </c>
      <c r="J80" s="6" t="n">
        <v>35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5" t="n">
        <v>350000000</v>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Advanc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2" t="n">
        <v>0.725</v>
      </c>
      <c r="J81" s="9" t="n">
        <v>0.7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12" t="n">
        <v>0.725</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4" t="inlineStr">
        <is>
          <t>ODR 2022-1 Securitization Facility | Class B Revolving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Debt instrument, borrowing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12" t="n">
        <v>0.075</v>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Commit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82000000</v>
      </c>
      <c r="J85" s="6" t="n">
        <v>700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6" t="n">
        <v>70000000</v>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Advanc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9" t="n">
        <v>0.9</v>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RAOD Securitization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2027-11</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RAOD Securitization Facility | On Deck Capital Incorpo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Nov. 30,  2025</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Principal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6" t="n">
        <v>192000000</v>
      </c>
      <c r="AE93" s="5" t="n">
        <v>142100000</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4" t="inlineStr">
        <is>
          <t>Debt instrument, borrowing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12" t="n">
        <v>0.025</v>
      </c>
      <c r="AA94" s="12" t="n">
        <v>0.0165</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4" t="inlineStr">
        <is>
          <t>Borrowing rate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LIBOR plus 1.65% to LIBOR plus 2.5%</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Commit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177600000</v>
      </c>
      <c r="Y96" s="6" t="n">
        <v>100000000</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4" t="inlineStr">
        <is>
          <t>Credit agreement, maturity date</t>
        </is>
      </c>
      <c r="B97" s="4" t="inlineStr">
        <is>
          <t>Nov. 30,  2027</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Debt instrument, revolving expiration date</t>
        </is>
      </c>
      <c r="B98" s="4" t="inlineStr">
        <is>
          <t>Nov. 30,  2026</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Nov. 30,  2024</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4" t="inlineStr">
        <is>
          <t>Advanc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9" t="n">
        <v>0.76</v>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4" t="inlineStr">
        <is>
          <t>RAOD Securitization Facility | Class A Notes | On Deck Capital Incorpo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row>
    <row r="102">
      <c r="A102" s="4" t="inlineStr">
        <is>
          <t>Debt instrument, borrowing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12" t="n">
        <v>0.0175</v>
      </c>
      <c r="Y102" s="12" t="n">
        <v>0.025</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4" t="inlineStr">
        <is>
          <t>Borrowing rate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LIBOR plus 2.5% to LIBOR plus 1.75%</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Commitment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150000000</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4" t="inlineStr">
        <is>
          <t>Advanc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9" t="n">
        <v>0.76</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4" t="inlineStr">
        <is>
          <t>RAOD Securitization Facility | Class B Notes | On Deck Capital Incorpo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Debt instrument, borrowing rate</t>
        </is>
      </c>
      <c r="B108" s="12" t="n">
        <v>0.07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12" t="n">
        <v>0.065</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4" t="inlineStr">
        <is>
          <t>Borrowing rate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LIBOR plus 6.5%</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4" t="inlineStr">
        <is>
          <t>Commitment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6" t="n">
        <v>27600000</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4" t="inlineStr">
        <is>
          <t>Advanc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9" t="n">
        <v>0.9</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4" t="inlineStr">
        <is>
          <t>RAOD Securitization Facility | Class A Borrowing Rate | On Deck Capital Incorpo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4" t="inlineStr">
        <is>
          <t>Debt instrument, borrowing rate</t>
        </is>
      </c>
      <c r="B114" s="12" t="n">
        <v>0.0185</v>
      </c>
      <c r="C114" s="12" t="n">
        <v>0.019</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4" t="inlineStr">
        <is>
          <t>Borrowing rate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LIBOR plus 1.75% to SOFR plus 1.90%</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4" t="inlineStr">
        <is>
          <t>RAOD Securitization Facility | Class A Borrowing Rate | LIBOR | On Deck Capital Incorpor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row>
    <row r="118">
      <c r="A118" s="4" t="inlineStr">
        <is>
          <t>Debt instrument, borrowing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12" t="n">
        <v>0.0175</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4" t="inlineStr">
        <is>
          <t>RAOD Securitization Facility | Class A Borrowing Rate | Secured Overnight Financing Rate | On Deck Capital Incorpo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4" t="inlineStr">
        <is>
          <t>Debt instrument, borrowing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12" t="n">
        <v>0.019</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RAOD Securitization Facility | Class B Borrowing Rate | On Deck Capital Incorpo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row>
    <row r="124">
      <c r="A124" s="4" t="inlineStr">
        <is>
          <t>Debt instrument, borrowing rate</t>
        </is>
      </c>
      <c r="B124" s="4" t="inlineStr">
        <is>
          <t xml:space="preserve"> </t>
        </is>
      </c>
      <c r="C124" s="9" t="n">
        <v>0.08</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row>
    <row r="125">
      <c r="A125" s="4" t="inlineStr">
        <is>
          <t>Borrowing rate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LIBOR plus 6.5% to SOFR plus 8.00%</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row>
    <row r="126">
      <c r="A126" s="4" t="inlineStr">
        <is>
          <t>RAOD Securitization Facility | Class B Borrowing Rate | LIBOR | On Deck Capital Incorpo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4" t="inlineStr">
        <is>
          <t>Debt instrument, borrowing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12" t="n">
        <v>0.065</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4" t="inlineStr">
        <is>
          <t>RAOD Securitization Facility | Class B Borrowing Rate | Secured Overnight Financing Rate | On Deck Capital Incorpo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4" t="inlineStr">
        <is>
          <t>Debt instrument, borrowing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9" t="n">
        <v>0.08</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4" t="inlineStr">
        <is>
          <t>RAOD Securitization Facility | Class A Commitment | On Deck Capital Incorpor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4" t="inlineStr">
        <is>
          <t>Commitment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20000000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6" t="n">
        <v>200000000</v>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4" t="inlineStr">
        <is>
          <t>Advanc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9" t="n">
        <v>0.76</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row>
    <row r="136">
      <c r="A136" s="4" t="inlineStr">
        <is>
          <t>RAOD Securitization Facility | Class B Commitment | On Deck Capital Incorpo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row>
    <row r="138">
      <c r="A138" s="4" t="inlineStr">
        <is>
          <t>Commitment amount</t>
        </is>
      </c>
      <c r="B138" s="6" t="n">
        <v>36800000</v>
      </c>
      <c r="C138" s="6" t="n">
        <v>3030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303000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6" t="n">
        <v>36800000</v>
      </c>
      <c r="AM138" s="4" t="inlineStr">
        <is>
          <t xml:space="preserve"> </t>
        </is>
      </c>
      <c r="AN138" s="4" t="inlineStr">
        <is>
          <t xml:space="preserve"> </t>
        </is>
      </c>
      <c r="AO138" s="4" t="inlineStr">
        <is>
          <t xml:space="preserve"> </t>
        </is>
      </c>
      <c r="AP138" s="4" t="inlineStr">
        <is>
          <t xml:space="preserve"> </t>
        </is>
      </c>
      <c r="AQ138" s="6" t="n">
        <v>36800000</v>
      </c>
      <c r="AR138" s="4" t="inlineStr">
        <is>
          <t xml:space="preserve"> </t>
        </is>
      </c>
      <c r="AS138" s="4" t="inlineStr">
        <is>
          <t xml:space="preserve"> </t>
        </is>
      </c>
      <c r="AT138" s="4" t="inlineStr">
        <is>
          <t xml:space="preserve"> </t>
        </is>
      </c>
      <c r="AU138" s="4" t="inlineStr">
        <is>
          <t xml:space="preserve"> </t>
        </is>
      </c>
      <c r="AV138" s="4" t="inlineStr">
        <is>
          <t xml:space="preserve"> </t>
        </is>
      </c>
    </row>
    <row r="139">
      <c r="A139" s="4" t="inlineStr">
        <is>
          <t>Advance rate</t>
        </is>
      </c>
      <c r="B139" s="9" t="n">
        <v>0.9</v>
      </c>
      <c r="C139" s="12" t="n">
        <v>0.87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12" t="n">
        <v>0.875</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9" t="n">
        <v>0.9</v>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row>
    <row r="140">
      <c r="A140" s="4" t="inlineStr">
        <is>
          <t>HWCR 2023 Securitization Fac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row>
    <row r="142">
      <c r="A142" s="4" t="inlineStr">
        <is>
          <t>Principal outstan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6" t="n">
        <v>331200000</v>
      </c>
      <c r="AE142" s="5" t="n">
        <v>287200000</v>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row>
    <row r="143">
      <c r="A143" s="4" t="inlineStr">
        <is>
          <t>Commitment amount</t>
        </is>
      </c>
      <c r="B143" s="4" t="inlineStr">
        <is>
          <t xml:space="preserve"> </t>
        </is>
      </c>
      <c r="C143" s="4" t="inlineStr">
        <is>
          <t xml:space="preserve"> </t>
        </is>
      </c>
      <c r="D143" s="4" t="inlineStr">
        <is>
          <t xml:space="preserve"> </t>
        </is>
      </c>
      <c r="E143" s="4" t="inlineStr">
        <is>
          <t xml:space="preserve"> </t>
        </is>
      </c>
      <c r="F143" s="4" t="inlineStr">
        <is>
          <t xml:space="preserve"> </t>
        </is>
      </c>
      <c r="G143" s="6" t="n">
        <v>4876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6" t="n">
        <v>287200000</v>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4" t="inlineStr">
        <is>
          <t>Credit agreement, 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Sep. 30,  2027</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row>
    <row r="145">
      <c r="A145" s="4" t="inlineStr">
        <is>
          <t>Debt instrument, revolving expiration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Sep. 30,  2026</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row>
    <row r="146">
      <c r="A146" s="4" t="inlineStr">
        <is>
          <t>HWCR 2023 Securitization Facility | Class A Revolving Lo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row>
    <row r="148">
      <c r="A148" s="4" t="inlineStr">
        <is>
          <t>Debt instrument, borrowing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12" t="n">
        <v>0.027</v>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row>
    <row r="149">
      <c r="A149" s="4" t="inlineStr">
        <is>
          <t>Commitment amount</t>
        </is>
      </c>
      <c r="B149" s="4" t="inlineStr">
        <is>
          <t xml:space="preserve"> </t>
        </is>
      </c>
      <c r="C149" s="4" t="inlineStr">
        <is>
          <t xml:space="preserve"> </t>
        </is>
      </c>
      <c r="D149" s="4" t="inlineStr">
        <is>
          <t xml:space="preserve"> </t>
        </is>
      </c>
      <c r="E149" s="4" t="inlineStr">
        <is>
          <t xml:space="preserve"> </t>
        </is>
      </c>
      <c r="F149" s="4" t="inlineStr">
        <is>
          <t xml:space="preserve"> </t>
        </is>
      </c>
      <c r="G149" s="6" t="n">
        <v>365000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5" t="n">
        <v>215000000</v>
      </c>
      <c r="AG149" s="4" t="inlineStr">
        <is>
          <t xml:space="preserve"> </t>
        </is>
      </c>
      <c r="AH149" s="4" t="inlineStr">
        <is>
          <t xml:space="preserve"> </t>
        </is>
      </c>
      <c r="AI149" s="4" t="inlineStr">
        <is>
          <t xml:space="preserve"> </t>
        </is>
      </c>
      <c r="AJ149" s="6" t="n">
        <v>215000000</v>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row>
    <row r="150">
      <c r="A150" s="4" t="inlineStr">
        <is>
          <t>Advance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12" t="n">
        <v>0.655</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row>
    <row r="151">
      <c r="A151" s="4" t="inlineStr">
        <is>
          <t>HWCR 2023 Securitization Facility | Class B Revolving Lo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row>
    <row r="153">
      <c r="A153" s="4" t="inlineStr">
        <is>
          <t>Debt instrument, borrowing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12" t="n">
        <v>0.08500000000000001</v>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row>
    <row r="154">
      <c r="A154" s="4" t="inlineStr">
        <is>
          <t>Commitment amount</t>
        </is>
      </c>
      <c r="B154" s="4" t="inlineStr">
        <is>
          <t xml:space="preserve"> </t>
        </is>
      </c>
      <c r="C154" s="4" t="inlineStr">
        <is>
          <t xml:space="preserve"> </t>
        </is>
      </c>
      <c r="D154" s="4" t="inlineStr">
        <is>
          <t xml:space="preserve"> </t>
        </is>
      </c>
      <c r="E154" s="4" t="inlineStr">
        <is>
          <t xml:space="preserve"> </t>
        </is>
      </c>
      <c r="F154" s="4" t="inlineStr">
        <is>
          <t xml:space="preserve"> </t>
        </is>
      </c>
      <c r="G154" s="6" t="n">
        <v>12260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6" t="n">
        <v>72200000</v>
      </c>
      <c r="AG154" s="4" t="inlineStr">
        <is>
          <t xml:space="preserve"> </t>
        </is>
      </c>
      <c r="AH154" s="4" t="inlineStr">
        <is>
          <t xml:space="preserve"> </t>
        </is>
      </c>
      <c r="AI154" s="4" t="inlineStr">
        <is>
          <t xml:space="preserve"> </t>
        </is>
      </c>
      <c r="AJ154" s="6" t="n">
        <v>72200000</v>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row>
    <row r="155">
      <c r="A155" s="4" t="inlineStr">
        <is>
          <t>Advance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12" t="n">
        <v>0.875</v>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row>
    <row r="156">
      <c r="A156" s="4" t="inlineStr">
        <is>
          <t>ODAST III Securitization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row>
    <row r="158">
      <c r="A158" s="4" t="inlineStr">
        <is>
          <t>Weighted average interest ra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12" t="n">
        <v>0.0207</v>
      </c>
      <c r="AU158" s="4" t="inlineStr">
        <is>
          <t xml:space="preserve"> </t>
        </is>
      </c>
      <c r="AV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5" t="n">
        <v>299300000</v>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6" t="n">
        <v>300000000</v>
      </c>
      <c r="AU159" s="4" t="inlineStr">
        <is>
          <t xml:space="preserve"> </t>
        </is>
      </c>
      <c r="AV159" s="4" t="inlineStr">
        <is>
          <t xml:space="preserve"> </t>
        </is>
      </c>
    </row>
    <row r="160">
      <c r="A160" s="4" t="inlineStr">
        <is>
          <t>Debt instrument, unamortized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5" t="n">
        <v>400000</v>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row>
    <row r="161">
      <c r="A161" s="4" t="inlineStr">
        <is>
          <t>Debt instrument, issuance co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5" t="n">
        <v>300000</v>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row>
    <row r="162">
      <c r="A162" s="4" t="inlineStr">
        <is>
          <t>ODAST III Securitization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6" t="n">
        <v>316000000</v>
      </c>
      <c r="AU164" s="4" t="inlineStr">
        <is>
          <t xml:space="preserve"> </t>
        </is>
      </c>
      <c r="AV164" s="4" t="inlineStr">
        <is>
          <t xml:space="preserve"> </t>
        </is>
      </c>
    </row>
    <row r="165">
      <c r="A165" s="4" t="inlineStr">
        <is>
          <t>2023-A Securitization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6" t="n">
        <v>31700000</v>
      </c>
      <c r="AE167" s="5" t="n">
        <v>77200000</v>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row>
    <row r="168">
      <c r="A168" s="4" t="inlineStr">
        <is>
          <t>Debt instrument, interest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9" t="n">
        <v>0.09</v>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row>
    <row r="169">
      <c r="A169" s="4" t="inlineStr">
        <is>
          <t>Percentage of expected maturity equivalent to interpolated U.S. Treasur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13" t="n">
        <v>0.03975</v>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row>
    <row r="170">
      <c r="A170" s="4" t="inlineStr">
        <is>
          <t>Securitization fac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6" t="n">
        <v>170000000</v>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row>
    <row r="171">
      <c r="A171" s="4" t="inlineStr">
        <is>
          <t>Debt instrument, unamortized disc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5" t="n">
        <v>200000</v>
      </c>
      <c r="AE171" s="5" t="n">
        <v>700000</v>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row>
    <row r="172">
      <c r="A172" s="4" t="inlineStr">
        <is>
          <t>Debt instrument, issuance co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5" t="n">
        <v>300000</v>
      </c>
      <c r="AE172" s="5" t="n">
        <v>900000</v>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row>
    <row r="173">
      <c r="A173" s="4" t="inlineStr">
        <is>
          <t>2024-A Securitization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217200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5" t="n">
        <v>122100000</v>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row>
    <row r="176">
      <c r="A176" s="4" t="inlineStr">
        <is>
          <t>Debt instrument, issuance co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6" t="n">
        <v>1400000</v>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row>
    <row r="177">
      <c r="A177" s="4" t="inlineStr">
        <is>
          <t>Maturity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2030-10</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2030-10</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row>
    <row r="178">
      <c r="A178" s="4" t="inlineStr">
        <is>
          <t>2024-A Securitization Notes | Class A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row>
    <row r="180">
      <c r="A180" s="4" t="inlineStr">
        <is>
          <t>Debt instrument,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1725000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row>
    <row r="181">
      <c r="A181" s="4" t="inlineStr">
        <is>
          <t>Debt instrument, 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12" t="n">
        <v>0.0743</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row>
    <row r="182">
      <c r="A182" s="4" t="inlineStr">
        <is>
          <t>2024-A Securitization Notes | Class B Not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row>
    <row r="184">
      <c r="A184" s="4" t="inlineStr">
        <is>
          <t>Debt instrument, face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44600000</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row>
    <row r="185">
      <c r="A185" s="4" t="inlineStr">
        <is>
          <t>Debt instrument,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12" t="n">
        <v>0.08309999999999999</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row>
    <row r="186">
      <c r="A186" s="4" t="inlineStr">
        <is>
          <t>ODAS IV 2023-1 Securitization Not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row>
    <row r="188">
      <c r="A188" s="4" t="inlineStr">
        <is>
          <t>Debt instrument, face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6" t="n">
        <v>225200000</v>
      </c>
      <c r="AE188" s="5" t="n">
        <v>224000000</v>
      </c>
      <c r="AF188" s="4" t="inlineStr">
        <is>
          <t xml:space="preserve"> </t>
        </is>
      </c>
      <c r="AG188" s="4" t="inlineStr">
        <is>
          <t xml:space="preserve"> </t>
        </is>
      </c>
      <c r="AH188" s="4" t="inlineStr">
        <is>
          <t xml:space="preserve"> </t>
        </is>
      </c>
      <c r="AI188" s="6" t="n">
        <v>227100000</v>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row>
    <row r="189">
      <c r="A189" s="4" t="inlineStr">
        <is>
          <t>Debt instrument, unamortized disc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5" t="n">
        <v>200000</v>
      </c>
      <c r="AE189" s="5" t="n">
        <v>300000</v>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row>
    <row r="190">
      <c r="A190" s="4" t="inlineStr">
        <is>
          <t>Debt instrument, issuance cos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6" t="n">
        <v>1700000</v>
      </c>
      <c r="AE190" s="6" t="n">
        <v>2700000</v>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row>
    <row r="191">
      <c r="A191" s="4" t="inlineStr">
        <is>
          <t>Maturity d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2030-08</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row>
    <row r="192">
      <c r="A192" s="4" t="inlineStr">
        <is>
          <t>ODAS IV 2023-1 Securitization Notes | Class A Not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row>
    <row r="194">
      <c r="A194" s="4" t="inlineStr">
        <is>
          <t>Debt instrument, face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6" t="n">
        <v>143800000</v>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row>
    <row r="195">
      <c r="A195" s="4" t="inlineStr">
        <is>
          <t>Debt instrument, interest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9" t="n">
        <v>0.07000000000000001</v>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row>
    <row r="196">
      <c r="A196" s="4" t="inlineStr">
        <is>
          <t>ODAS IV 2023-1 Securitization Notes | Class B No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row>
    <row r="198">
      <c r="A198" s="4" t="inlineStr">
        <is>
          <t>Debt instrument, face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6" t="n">
        <v>56300000</v>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row>
    <row r="199">
      <c r="A199" s="4" t="inlineStr">
        <is>
          <t>Debt instrument, 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12" t="n">
        <v>0.0825</v>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row>
    <row r="200">
      <c r="A200" s="4" t="inlineStr">
        <is>
          <t>ODAS IV 2023-1 Securitization Notes | Class C Not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row>
    <row r="202">
      <c r="A202" s="4" t="inlineStr">
        <is>
          <t>Debt instrument, face am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6" t="n">
        <v>27000000</v>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row>
    <row r="203">
      <c r="A203" s="4" t="inlineStr">
        <is>
          <t>Debt instrument,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12" t="n">
        <v>0.0993</v>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row>
    <row r="204">
      <c r="A204" s="4" t="inlineStr">
        <is>
          <t>ODAS IV 2024-1 Securitization Not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row>
    <row r="206">
      <c r="A206" s="4" t="inlineStr">
        <is>
          <t>Debt instrument, face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39960000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6" t="n">
        <v>395200000</v>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row>
    <row r="207">
      <c r="A207" s="4" t="inlineStr">
        <is>
          <t>Debt instrument, unamortized disc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5" t="n">
        <v>100000</v>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row>
    <row r="208">
      <c r="A208" s="4" t="inlineStr">
        <is>
          <t>Debt instrument, issuance co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6" t="n">
        <v>4300000</v>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row>
    <row r="209">
      <c r="A209" s="4" t="inlineStr">
        <is>
          <t>Maturity date</t>
        </is>
      </c>
      <c r="B209" s="4" t="inlineStr">
        <is>
          <t xml:space="preserve"> </t>
        </is>
      </c>
      <c r="C209" s="4" t="inlineStr">
        <is>
          <t xml:space="preserve"> </t>
        </is>
      </c>
      <c r="D209" s="4" t="inlineStr">
        <is>
          <t xml:space="preserve"> </t>
        </is>
      </c>
      <c r="E209" s="4" t="inlineStr">
        <is>
          <t xml:space="preserve"> </t>
        </is>
      </c>
      <c r="F209" s="4" t="inlineStr">
        <is>
          <t>2031-10</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2031-06</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2031-06</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row>
    <row r="210">
      <c r="A210" s="4" t="inlineStr">
        <is>
          <t>ODAS IV 2024-1 Securitization Notes | Class A Not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row>
    <row r="212">
      <c r="A212" s="4" t="inlineStr">
        <is>
          <t>Debt instrument, face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6" t="n">
        <v>26010000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row>
    <row r="213">
      <c r="A213" s="4" t="inlineStr">
        <is>
          <t>Debt instrument, 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12" t="n">
        <v>0.06270000000000001</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row>
    <row r="214">
      <c r="A214" s="4" t="inlineStr">
        <is>
          <t>ODAS IV 2024-1 Securitization Notes | Class B Not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row>
    <row r="216">
      <c r="A216" s="4" t="inlineStr">
        <is>
          <t>Debt instrument, face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82200000</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row>
    <row r="217">
      <c r="A217" s="4" t="inlineStr">
        <is>
          <t>Debt instrument, 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12" t="n">
        <v>0.07149999999999999</v>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row>
    <row r="218">
      <c r="A218" s="4" t="inlineStr">
        <is>
          <t>ODAS IV 2024-1 Securitization Notes | Class C Not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row>
    <row r="220">
      <c r="A220" s="4" t="inlineStr">
        <is>
          <t>Debt instrument, face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6" t="n">
        <v>57300000</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row>
    <row r="221">
      <c r="A221" s="4" t="inlineStr">
        <is>
          <t>Debt instrument, interest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12" t="n">
        <v>0.08989999999999999</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row>
    <row r="222">
      <c r="A222" s="4" t="inlineStr">
        <is>
          <t>ODAS IV 2024-2 Securitization Not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row>
    <row r="224">
      <c r="A224" s="4" t="inlineStr">
        <is>
          <t>Debt instrument, face amount</t>
        </is>
      </c>
      <c r="B224" s="4" t="inlineStr">
        <is>
          <t xml:space="preserve"> </t>
        </is>
      </c>
      <c r="C224" s="4" t="inlineStr">
        <is>
          <t xml:space="preserve"> </t>
        </is>
      </c>
      <c r="D224" s="4" t="inlineStr">
        <is>
          <t xml:space="preserve"> </t>
        </is>
      </c>
      <c r="E224" s="4" t="inlineStr">
        <is>
          <t xml:space="preserve"> </t>
        </is>
      </c>
      <c r="F224" s="6" t="n">
        <v>261400000</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6" t="n">
        <v>257900000</v>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row>
    <row r="225">
      <c r="A225" s="4" t="inlineStr">
        <is>
          <t>Debt instrument, issuance cos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6" t="n">
        <v>3400000</v>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row>
    <row r="226">
      <c r="A226" s="4" t="inlineStr">
        <is>
          <t>Maturity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2031-10</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row>
    <row r="227">
      <c r="A227" s="4" t="inlineStr">
        <is>
          <t>ODAS IV 2024-2 Securitization Notes | Class A Not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row>
    <row r="229">
      <c r="A229" s="4" t="inlineStr">
        <is>
          <t>Debt instrument, face amount</t>
        </is>
      </c>
      <c r="B229" s="4" t="inlineStr">
        <is>
          <t xml:space="preserve"> </t>
        </is>
      </c>
      <c r="C229" s="4" t="inlineStr">
        <is>
          <t xml:space="preserve"> </t>
        </is>
      </c>
      <c r="D229" s="4" t="inlineStr">
        <is>
          <t xml:space="preserve"> </t>
        </is>
      </c>
      <c r="E229" s="4" t="inlineStr">
        <is>
          <t xml:space="preserve"> </t>
        </is>
      </c>
      <c r="F229" s="6" t="n">
        <v>141700000</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row>
    <row r="230">
      <c r="A230" s="4" t="inlineStr">
        <is>
          <t>Debt instrument, interest rate</t>
        </is>
      </c>
      <c r="B230" s="4" t="inlineStr">
        <is>
          <t xml:space="preserve"> </t>
        </is>
      </c>
      <c r="C230" s="4" t="inlineStr">
        <is>
          <t xml:space="preserve"> </t>
        </is>
      </c>
      <c r="D230" s="4" t="inlineStr">
        <is>
          <t xml:space="preserve"> </t>
        </is>
      </c>
      <c r="E230" s="4" t="inlineStr">
        <is>
          <t xml:space="preserve"> </t>
        </is>
      </c>
      <c r="F230" s="12" t="n">
        <v>0.0498</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row>
    <row r="231">
      <c r="A231" s="4" t="inlineStr">
        <is>
          <t>ODAS IV 2024-2 Securitization Notes | Class B Not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row>
    <row r="233">
      <c r="A233" s="4" t="inlineStr">
        <is>
          <t>Debt instrument, face amount</t>
        </is>
      </c>
      <c r="B233" s="4" t="inlineStr">
        <is>
          <t xml:space="preserve"> </t>
        </is>
      </c>
      <c r="C233" s="4" t="inlineStr">
        <is>
          <t xml:space="preserve"> </t>
        </is>
      </c>
      <c r="D233" s="4" t="inlineStr">
        <is>
          <t xml:space="preserve"> </t>
        </is>
      </c>
      <c r="E233" s="4" t="inlineStr">
        <is>
          <t xml:space="preserve"> </t>
        </is>
      </c>
      <c r="F233" s="6" t="n">
        <v>56900000</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row>
    <row r="234">
      <c r="A234" s="4" t="inlineStr">
        <is>
          <t>Debt instrument, interest rate</t>
        </is>
      </c>
      <c r="B234" s="4" t="inlineStr">
        <is>
          <t xml:space="preserve"> </t>
        </is>
      </c>
      <c r="C234" s="4" t="inlineStr">
        <is>
          <t xml:space="preserve"> </t>
        </is>
      </c>
      <c r="D234" s="4" t="inlineStr">
        <is>
          <t xml:space="preserve"> </t>
        </is>
      </c>
      <c r="E234" s="4" t="inlineStr">
        <is>
          <t xml:space="preserve"> </t>
        </is>
      </c>
      <c r="F234" s="12" t="n">
        <v>0.0542</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row>
    <row r="235">
      <c r="A235" s="4" t="inlineStr">
        <is>
          <t>ODAS IV 2024-2 Securitization Notes | Class C Not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row>
    <row r="237">
      <c r="A237" s="4" t="inlineStr">
        <is>
          <t>Debt instrument, face amount</t>
        </is>
      </c>
      <c r="B237" s="4" t="inlineStr">
        <is>
          <t xml:space="preserve"> </t>
        </is>
      </c>
      <c r="C237" s="4" t="inlineStr">
        <is>
          <t xml:space="preserve"> </t>
        </is>
      </c>
      <c r="D237" s="4" t="inlineStr">
        <is>
          <t xml:space="preserve"> </t>
        </is>
      </c>
      <c r="E237" s="4" t="inlineStr">
        <is>
          <t xml:space="preserve"> </t>
        </is>
      </c>
      <c r="F237" s="6" t="n">
        <v>40200000</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row>
    <row r="238">
      <c r="A238" s="4" t="inlineStr">
        <is>
          <t>Debt instrument, interest rate</t>
        </is>
      </c>
      <c r="B238" s="4" t="inlineStr">
        <is>
          <t xml:space="preserve"> </t>
        </is>
      </c>
      <c r="C238" s="4" t="inlineStr">
        <is>
          <t xml:space="preserve"> </t>
        </is>
      </c>
      <c r="D238" s="4" t="inlineStr">
        <is>
          <t xml:space="preserve"> </t>
        </is>
      </c>
      <c r="E238" s="4" t="inlineStr">
        <is>
          <t xml:space="preserve"> </t>
        </is>
      </c>
      <c r="F238" s="12" t="n">
        <v>0.0703</v>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row>
    <row r="239">
      <c r="A239" s="4" t="inlineStr">
        <is>
          <t>ODAS IV 2024-2 Securitization Notes | Class D Not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row>
    <row r="241">
      <c r="A241" s="4" t="inlineStr">
        <is>
          <t>Debt instrument, face amount</t>
        </is>
      </c>
      <c r="B241" s="4" t="inlineStr">
        <is>
          <t xml:space="preserve"> </t>
        </is>
      </c>
      <c r="C241" s="4" t="inlineStr">
        <is>
          <t xml:space="preserve"> </t>
        </is>
      </c>
      <c r="D241" s="4" t="inlineStr">
        <is>
          <t xml:space="preserve"> </t>
        </is>
      </c>
      <c r="E241" s="4" t="inlineStr">
        <is>
          <t xml:space="preserve"> </t>
        </is>
      </c>
      <c r="F241" s="6" t="n">
        <v>22600000</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row>
    <row r="242">
      <c r="A242" s="4" t="inlineStr">
        <is>
          <t>Debt instrument, interest rate</t>
        </is>
      </c>
      <c r="B242" s="4" t="inlineStr">
        <is>
          <t xml:space="preserve"> </t>
        </is>
      </c>
      <c r="C242" s="4" t="inlineStr">
        <is>
          <t xml:space="preserve"> </t>
        </is>
      </c>
      <c r="D242" s="4" t="inlineStr">
        <is>
          <t xml:space="preserve"> </t>
        </is>
      </c>
      <c r="E242" s="4" t="inlineStr">
        <is>
          <t xml:space="preserve"> </t>
        </is>
      </c>
      <c r="F242" s="12" t="n">
        <v>0.0949</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row>
    <row r="243">
      <c r="A243" s="4" t="inlineStr">
        <is>
          <t>8.50% Senior Unsecured Notes Due 2024</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row>
    <row r="245">
      <c r="A245" s="4" t="inlineStr">
        <is>
          <t>Debt instrument, face am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6" t="n">
        <v>250000000</v>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row>
    <row r="246">
      <c r="A246" s="4" t="inlineStr">
        <is>
          <t>Debt instrument, interest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12" t="n">
        <v>0.08500000000000001</v>
      </c>
      <c r="AD246" s="12" t="n">
        <v>0.08500000000000001</v>
      </c>
      <c r="AE246" s="12" t="n">
        <v>0.08500000000000001</v>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row>
    <row r="247">
      <c r="A247" s="4" t="inlineStr">
        <is>
          <t>Debt instrument, payment ter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The 2024 Senior Notes bore interest at a rate of 8.50% annually on the principal amount payable semi-annually in arrears on March 1 and September 1 of each year, beginning on March 1, 2018.</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row>
    <row r="248">
      <c r="A248" s="4" t="inlineStr">
        <is>
          <t>Debt instrument, percentage of sale pric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9" t="n">
        <v>1</v>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row>
    <row r="249">
      <c r="A249" s="4" t="inlineStr">
        <is>
          <t>Notes redemption, descriptio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The 2024 Senior Notes were redeemable at the Company’s option, in whole or in part, (i) at any time prior to September 1, 2020 at 100% of the aggregate principal amount of 2024 Senior Notes redeemed plus the applicable “make whole” premium specified in the indenture that governed the Company’s 2024 Senior Notes (the “2024 Senior Notes Indenture”), plus accrued and unpaid interest, if any, to the redemption date and (ii) at any time on or after September 1, 2020 at the premium, if any, specified in the 2024 Senior Notes Indenture that will decrease over time, plus accrued and unpaid interest, if any, to the redemption date.</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row>
    <row r="250">
      <c r="A250" s="4" t="inlineStr">
        <is>
          <t>Note redeem r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9" t="n">
        <v>1</v>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row>
    <row r="251">
      <c r="A251" s="4" t="inlineStr">
        <is>
          <t>Loss on extingiushment of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6" t="n">
        <v>-300000</v>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row>
    <row r="252">
      <c r="A252" s="4" t="inlineStr">
        <is>
          <t>Tax related to extingushment of deb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6" t="n">
        <v>-200000</v>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row>
    <row r="253">
      <c r="A253" s="4" t="inlineStr">
        <is>
          <t>8.50% Senior Unsecured Notes Due 2024 | $250.0 million 8.50% Senior Unsecured Notes Redemption, Under Additional Option Availabl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row>
    <row r="255">
      <c r="A255" s="4" t="inlineStr">
        <is>
          <t>Note redeem r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12" t="n">
        <v>1.085</v>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row>
    <row r="256">
      <c r="A256" s="4" t="inlineStr">
        <is>
          <t>Percentage of notes principal redeemabl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9" t="n">
        <v>0.4</v>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row>
    <row r="257">
      <c r="A257" s="4" t="inlineStr">
        <is>
          <t>8.50% Senior Unsecured Notes Due 2025</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row>
    <row r="259">
      <c r="A259" s="4" t="inlineStr">
        <is>
          <t>Debt instrument, face amoun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6" t="n">
        <v>375000000</v>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row>
    <row r="260">
      <c r="A260" s="4" t="inlineStr">
        <is>
          <t>Debt instrument, interest rat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12" t="n">
        <v>0.08500000000000001</v>
      </c>
      <c r="AC260" s="4" t="inlineStr">
        <is>
          <t xml:space="preserve"> </t>
        </is>
      </c>
      <c r="AD260" s="12" t="n">
        <v>0.08500000000000001</v>
      </c>
      <c r="AE260" s="12" t="n">
        <v>0.08500000000000001</v>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row>
    <row r="261">
      <c r="A261" s="4" t="inlineStr">
        <is>
          <t>Debt instrument, payment ter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The 2025 Senior Notes bore interest at a rate of 8.50% annually on the principal amount payable semi-annually in arrears on March 15 and September 15 of each year, beginning on March 15, 2019.</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row>
    <row r="262">
      <c r="A262" s="4" t="inlineStr">
        <is>
          <t>Debt instrument, percentage of sale pric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9" t="n">
        <v>1</v>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row>
    <row r="263">
      <c r="A263" s="4" t="inlineStr">
        <is>
          <t>Notes redemption, descrip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The 2025 Senior Notes were redeemable at the Company’s option, in whole or in part, (i) at any time prior to September 15, 2021 at 100% of the aggregate principal amount of 2025 Senior Notes redeemed plus the applicable “make whole” premium specified in the indenture that governed the Company’s 2025 Senior Notes (the “2025 Senior Notes Indenture”), plus accrued and unpaid interest, if any, to the redemption date and (ii) at any time on or after September 15, 2021 at the premium, if any, specified in the 2025 Senior Notes Indenture that will decrease over time, plus accrued and unpaid interest, if any, to the redemption date.</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row>
    <row r="264">
      <c r="A264" s="4" t="inlineStr">
        <is>
          <t>Note redeem r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9" t="n">
        <v>1</v>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row>
    <row r="265">
      <c r="A265" s="4" t="inlineStr">
        <is>
          <t>Debt to tangible common equity ratio</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11" t="n">
        <v>4.5</v>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row>
    <row r="266">
      <c r="A266" s="4" t="inlineStr">
        <is>
          <t>Percentage of consents of the holders of aggregate principal amount of notes outstanding receiv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9" t="n">
        <v>0.5</v>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row>
    <row r="267">
      <c r="A267" s="4" t="inlineStr">
        <is>
          <t>Cash payment per principal amount of not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6" t="n">
        <v>5400000</v>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row>
    <row r="268">
      <c r="A268" s="4" t="inlineStr">
        <is>
          <t>Debt instrument commitment fee percentag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12" t="n">
        <v>0.015</v>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row>
    <row r="269">
      <c r="A269" s="4" t="inlineStr">
        <is>
          <t>Remaining balan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6" t="n">
        <v>375000000</v>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row>
    <row r="270">
      <c r="A270" s="4" t="inlineStr">
        <is>
          <t>Unamortized deferred financing costs and expens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5" t="n">
        <v>4700000</v>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row>
    <row r="271">
      <c r="A271" s="4" t="inlineStr">
        <is>
          <t>Unamortized deferred financing costs and expense, net of ta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5" t="n">
        <v>3500000</v>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row>
    <row r="272">
      <c r="A272" s="4" t="inlineStr">
        <is>
          <t>8.50% Senior Unsecured Notes Due 2025 | Maximum</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row>
    <row r="274">
      <c r="A274" s="4" t="inlineStr">
        <is>
          <t>Debt instrument maximum restricted repayment capacity</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6" t="n">
        <v>200000000</v>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row>
    <row r="275">
      <c r="A275" s="4" t="inlineStr">
        <is>
          <t>8.50% Senior Unsecured Notes Due 2025 | $375.0 million 8.50% Senior Unsecured Notes Redemption, Under Additional Option Availabl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row>
    <row r="276">
      <c r="A276" s="3" t="inlineStr">
        <is>
          <t>Debt Instru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row>
    <row r="277">
      <c r="A277" s="4" t="inlineStr">
        <is>
          <t>Note redeem r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12" t="n">
        <v>1.085</v>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row>
    <row r="278">
      <c r="A278" s="4" t="inlineStr">
        <is>
          <t>Percentage of notes principal redeemabl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9" t="n">
        <v>0.4</v>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row>
    <row r="279">
      <c r="A279" s="4" t="inlineStr">
        <is>
          <t>11.25% Senior Unsecured Notes Due 2028</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row>
    <row r="281">
      <c r="A281" s="4" t="inlineStr">
        <is>
          <t>Debt instrument, face 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6" t="n">
        <v>400000000</v>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6" t="n">
        <v>391400000</v>
      </c>
      <c r="AE281" s="6" t="n">
        <v>389400000</v>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row>
    <row r="282">
      <c r="A282" s="4" t="inlineStr">
        <is>
          <t>Debt instrument, maturity dat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Dec. 15,  2028</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row>
    <row r="283">
      <c r="A283" s="4" t="inlineStr">
        <is>
          <t>Debt instrument, interest rat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12" t="n">
        <v>0.1125</v>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12" t="n">
        <v>0.1125</v>
      </c>
      <c r="AE283" s="12" t="n">
        <v>0.1125</v>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row>
    <row r="284">
      <c r="A284" s="4" t="inlineStr">
        <is>
          <t>Debt instrument, payment ter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The 2028 Senior Notes bear interest at a rate of 11.25% annually on the principal amount payable semi-annually in arrears on June 15 and December 15 of each year, beginning on June 15, 2024.</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row>
    <row r="285">
      <c r="A285" s="4" t="inlineStr">
        <is>
          <t>Debt instrument, percentage of sale pric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13" t="n">
        <v>0.99058</v>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row>
    <row r="286">
      <c r="A286" s="4" t="inlineStr">
        <is>
          <t>Notes redemption, description</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The 2028 Senior Notes are redeemable at the Company’s option, in whole or in part, (i) at any time prior to December 15, 2025 at 100% of the aggregate principal amount of 2028 Senior Notes redeemed plus the applicable “make whole” premium specified in the indenture that governs the Company’s 2028 Senior Notes (the “2028 Senior Notes Indenture”), plus accrued and unpaid interest, if any, to the redemption date and (ii) at any time on or after December 15, 2025 at the premium, if any, specified in the 2028 Senior Notes Indenture that will decrease over time, plus accrued and unpaid interest, if any, to the redemption date.</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row>
    <row r="287">
      <c r="A287" s="4" t="inlineStr">
        <is>
          <t>Note redeem r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9" t="n">
        <v>1</v>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row>
    <row r="288">
      <c r="A288" s="4" t="inlineStr">
        <is>
          <t>Debt instrument, unamortized discou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6" t="n">
        <v>3000000</v>
      </c>
      <c r="AE288" s="6" t="n">
        <v>3700000</v>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row>
    <row r="289">
      <c r="A289" s="4" t="inlineStr">
        <is>
          <t>Debt instrument, issuance cos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6" t="n">
        <v>5600000</v>
      </c>
      <c r="AE289" s="6" t="n">
        <v>6900000</v>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row>
    <row r="290">
      <c r="A290" s="4" t="inlineStr">
        <is>
          <t>Unamortized discount and issuance costs amortized to interest expense perio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5 years</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row>
    <row r="291">
      <c r="A291" s="4" t="inlineStr">
        <is>
          <t>11.25% Senior Unsecured Notes Due 2028 | $400.0 million 11.25% Senior Unsecured Notes Redemption, Under Additional Option Availabl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row>
    <row r="292">
      <c r="A292" s="3" t="inlineStr">
        <is>
          <t>Debt Instrumen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row>
    <row r="293">
      <c r="A293" s="4" t="inlineStr">
        <is>
          <t>Note redeem ra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12" t="n">
        <v>1.1125</v>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row>
    <row r="294">
      <c r="A294" s="4" t="inlineStr">
        <is>
          <t>Percentage of notes principal redeemabl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9" t="n">
        <v>0.4</v>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row>
    <row r="295">
      <c r="A295" s="4" t="inlineStr">
        <is>
          <t>9.125% Senior Notes Due 2029</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row>
    <row r="297">
      <c r="A297" s="4" t="inlineStr">
        <is>
          <t>Debt instrument, face amou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6" t="n">
        <v>500000000</v>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6" t="n">
        <v>491900000</v>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row>
    <row r="298">
      <c r="A298" s="4" t="inlineStr">
        <is>
          <t>Debt instrument, maturity dat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Aug.  01,  2029</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Aug.  01,  2029</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row>
    <row r="299">
      <c r="A299" s="4" t="inlineStr">
        <is>
          <t>Debt instrument, interest r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13" t="n">
        <v>0.09125</v>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13" t="n">
        <v>0.09125</v>
      </c>
      <c r="AE299" s="13" t="n">
        <v>0.09125</v>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row>
    <row r="300">
      <c r="A300" s="4" t="inlineStr">
        <is>
          <t>Debt instrument, payment ter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The 2029 Senior Notes bear interest at a rate of 9.125% annually on the principal amount payable semi-annually in arrears on February 1 and August 1 of each year, beginning on February 1, 2025</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row>
    <row r="301">
      <c r="A301" s="4" t="inlineStr">
        <is>
          <t>Debt instrument, percentage of sale pric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9" t="n">
        <v>1</v>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row>
    <row r="302">
      <c r="A302" s="4" t="inlineStr">
        <is>
          <t>Notes redemption, descrip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The 2029 Senior Notes are redeemable at the Company’s option, in whole or in part, (i) at any time prior to August 1, 2026 at 100% of the aggregate principal amount of 2029 Senior Notes redeemed plus the applicable “make whole” premium specified in the indenture that governs the Company’s 2029 Senior Notes (the “2029 Senior Notes Indenture”), plus accrued and unpaid interest, if any, to the redemption date and (ii) at any time on or after August 1, 2026 at the premium, if any, specified in the 2029 Senior Notes Indenture that will decrease over time, plus accrued and unpaid interest, if any, to the redemption date.</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row>
    <row r="303">
      <c r="A303" s="4" t="inlineStr">
        <is>
          <t>Note redeem rat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9" t="n">
        <v>1</v>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row>
    <row r="304">
      <c r="A304" s="4" t="inlineStr">
        <is>
          <t>Debt instrument, issuance cos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6" t="n">
        <v>8000000</v>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row>
    <row r="305">
      <c r="A305" s="4" t="inlineStr">
        <is>
          <t>Unamortized discount and issuance costs amortized to interest expense perio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5 years</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row>
    <row r="306">
      <c r="A306" s="4" t="inlineStr">
        <is>
          <t>9.125% Senior Notes Due 2029 | 9.125 Senior Unsecured Notes Redemption, Under Additional Option Availabl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row>
    <row r="307">
      <c r="A307" s="3" t="inlineStr">
        <is>
          <t>Debt Instrument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row>
    <row r="308">
      <c r="A308" s="4" t="inlineStr">
        <is>
          <t>Note redeem rat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13" t="n">
        <v>1.09125</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row>
    <row r="309">
      <c r="A309" s="4" t="inlineStr">
        <is>
          <t>Percentage of notes principal redeemabl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9" t="n">
        <v>0.4</v>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row>
    <row r="310">
      <c r="A310" s="4" t="inlineStr">
        <is>
          <t>Revolving Credit Facility Due 2026</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row>
    <row r="311">
      <c r="A311" s="3" t="inlineStr">
        <is>
          <t>Debt Instru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row>
    <row r="312">
      <c r="A312" s="4" t="inlineStr">
        <is>
          <t>Revolving line of credi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6" t="n">
        <v>453000000</v>
      </c>
      <c r="AE312" s="6" t="n">
        <v>356000000</v>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row>
    <row r="313">
      <c r="A313" s="4" t="inlineStr">
        <is>
          <t>Credit agreement, maturity dat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Jun. 30,  2026</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row>
    <row r="314">
      <c r="A314" s="4" t="inlineStr">
        <is>
          <t>Letter of credit, sublimi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6" t="n">
        <v>20000000</v>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row>
    <row r="315">
      <c r="A315" s="4" t="inlineStr">
        <is>
          <t>Swingline loan,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5" t="n">
        <v>10000000</v>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row>
    <row r="316">
      <c r="A316" s="4" t="inlineStr">
        <is>
          <t>Revolving Credit Facility Due 2026 | Minimu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row>
    <row r="317">
      <c r="A317" s="3" t="inlineStr">
        <is>
          <t>Debt Instru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row>
    <row r="318">
      <c r="A318" s="4" t="inlineStr">
        <is>
          <t>Line of credit facility, advance rat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12" t="n">
        <v>0.0015</v>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row>
    <row r="319">
      <c r="A319" s="4" t="inlineStr">
        <is>
          <t>Revolving Credit Facility Due 2026 | Maximum</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row>
    <row r="320">
      <c r="A320" s="3" t="inlineStr">
        <is>
          <t>Debt Instru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row>
    <row r="321">
      <c r="A321" s="4" t="inlineStr">
        <is>
          <t>Revolving line of credi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6" t="n">
        <v>440000000</v>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row>
    <row r="322">
      <c r="A322" s="4" t="inlineStr">
        <is>
          <t>Line of credit facility, advance rat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12" t="n">
        <v>0.005</v>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row>
    <row r="323">
      <c r="A323" s="4" t="inlineStr">
        <is>
          <t>Revolving Credit Facility Due 2026 | Letters of Credi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row>
    <row r="324">
      <c r="A324" s="3" t="inlineStr">
        <is>
          <t>Debt Instru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row>
    <row r="325">
      <c r="A325" s="4" t="inlineStr">
        <is>
          <t>Letter of credit, sublimi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6" t="n">
        <v>700000</v>
      </c>
      <c r="AE325" s="6" t="n">
        <v>800000</v>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row>
    <row r="326">
      <c r="A326" s="4" t="inlineStr">
        <is>
          <t>Revolving Credit Facility Due 2026 | Base Rat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row>
    <row r="327">
      <c r="A327" s="3" t="inlineStr">
        <is>
          <t>Debt Instrumen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row>
    <row r="328">
      <c r="A328" s="4" t="inlineStr">
        <is>
          <t>Debt instrument, borrowing rat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12" t="n">
        <v>0.0075</v>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row>
    <row r="329">
      <c r="A329" s="4" t="inlineStr">
        <is>
          <t>Revolving Credit Facility Due 2026 | Secured Overnight Financing R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row>
    <row r="330">
      <c r="A330" s="3" t="inlineStr">
        <is>
          <t>Debt Instru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row>
    <row r="331">
      <c r="A331" s="4" t="inlineStr">
        <is>
          <t>Debt instrument, borrowing rat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12" t="n">
        <v>0.035</v>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row>
  </sheetData>
  <mergeCells count="2">
    <mergeCell ref="A1:A2"/>
    <mergeCell ref="AD1:A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chedule of Maturities of Long-term Debt (Detail) $ in Thousands</t>
        </is>
      </c>
      <c r="B1" s="2" t="inlineStr">
        <is>
          <t>Dec. 31, 2024 USD ($)</t>
        </is>
      </c>
    </row>
    <row r="2">
      <c r="A2" s="3" t="inlineStr">
        <is>
          <t>Debt Disclosure [Abstract]</t>
        </is>
      </c>
      <c r="B2" s="4" t="inlineStr">
        <is>
          <t xml:space="preserve"> </t>
        </is>
      </c>
    </row>
    <row r="3">
      <c r="A3" s="4" t="inlineStr">
        <is>
          <t>2025</t>
        </is>
      </c>
      <c r="B3" s="6" t="n">
        <v>0</v>
      </c>
    </row>
    <row r="4">
      <c r="A4" s="4" t="inlineStr">
        <is>
          <t>2026</t>
        </is>
      </c>
      <c r="B4" s="5" t="n">
        <v>453000</v>
      </c>
    </row>
    <row r="5">
      <c r="A5" s="4" t="inlineStr">
        <is>
          <t>2027</t>
        </is>
      </c>
      <c r="B5" s="5" t="n">
        <v>0</v>
      </c>
    </row>
    <row r="6">
      <c r="A6" s="4" t="inlineStr">
        <is>
          <t>2028</t>
        </is>
      </c>
      <c r="B6" s="5" t="n">
        <v>400000</v>
      </c>
    </row>
    <row r="7">
      <c r="A7" s="4" t="inlineStr">
        <is>
          <t>2029</t>
        </is>
      </c>
      <c r="B7" s="5" t="n">
        <v>500000</v>
      </c>
    </row>
    <row r="8">
      <c r="A8" s="4" t="inlineStr">
        <is>
          <t>Thereafter</t>
        </is>
      </c>
      <c r="B8" s="5" t="n">
        <v>0</v>
      </c>
    </row>
    <row r="9">
      <c r="A9" s="4" t="inlineStr">
        <is>
          <t>Securitization</t>
        </is>
      </c>
      <c r="B9" s="5" t="n">
        <v>2238768</v>
      </c>
      <c r="C9" s="4" t="inlineStr">
        <is>
          <t>[1]</t>
        </is>
      </c>
    </row>
    <row r="10">
      <c r="A10" s="4" t="inlineStr">
        <is>
          <t>Total</t>
        </is>
      </c>
      <c r="B10" s="6" t="n">
        <v>3591768</v>
      </c>
    </row>
    <row r="11"/>
    <row r="12">
      <c r="A12" s="4" t="inlineStr">
        <is>
          <t>[1] The 2018-1 Securitization Facility matures in March 2026 , the NCR 2022 Securitization Facility matures in October 2028 , the NCLOCR 2024 Securitization Facility matures in February 2028 , the ODR 2021-1 Securitization Facility matures in November 2026 , the ODR 2022-1 Securitization Facility matures in June 2027 , the RAOD Securitization Facility matures in November 2027 , the HWCR 2023 Securitization Facility matures in September 2027 , the 2023-A Securitization Notes mature in December 2027 , the 2024-A Securitization Notes mature in October 2030 , the ODAS IV 2023-1 Securitization Notes mature in August 2030 , the ODAS IV 2024-1 Securitization Notes mature in June 2031 and the ODAS IV 2024-2 Securitization Notes mature in October 2031 .</t>
        </is>
      </c>
    </row>
  </sheetData>
  <mergeCells count="3">
    <mergeCell ref="B1:C1"/>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6" customWidth="1" min="6" max="6"/>
  </cols>
  <sheetData>
    <row r="1">
      <c r="A1" s="1" t="inlineStr">
        <is>
          <t>Long-term Debt - Schedule of Maturities of Long-term Debt (Parenthetical) (Detail)</t>
        </is>
      </c>
      <c r="F1" s="2" t="inlineStr">
        <is>
          <t>12 Months Ended</t>
        </is>
      </c>
    </row>
    <row r="2">
      <c r="B2" s="2" t="inlineStr">
        <is>
          <t>Oct. 15, 2024</t>
        </is>
      </c>
      <c r="C2" s="2" t="inlineStr">
        <is>
          <t>Oct. 02, 2024</t>
        </is>
      </c>
      <c r="D2" s="2" t="inlineStr">
        <is>
          <t>May 31, 2024</t>
        </is>
      </c>
      <c r="E2" s="2" t="inlineStr">
        <is>
          <t>May 17, 2024</t>
        </is>
      </c>
      <c r="F2" s="2" t="inlineStr">
        <is>
          <t>Dec. 31, 2024</t>
        </is>
      </c>
    </row>
    <row r="3">
      <c r="A3" s="4" t="inlineStr">
        <is>
          <t>2018-1 Securitization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2026-03</t>
        </is>
      </c>
    </row>
    <row r="6">
      <c r="A6" s="4" t="inlineStr">
        <is>
          <t>NCR 2022 Securitization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date</t>
        </is>
      </c>
      <c r="B8" s="4" t="inlineStr">
        <is>
          <t>2028-10</t>
        </is>
      </c>
      <c r="C8" s="4" t="inlineStr">
        <is>
          <t xml:space="preserve"> </t>
        </is>
      </c>
      <c r="D8" s="4" t="inlineStr">
        <is>
          <t xml:space="preserve"> </t>
        </is>
      </c>
      <c r="E8" s="4" t="inlineStr">
        <is>
          <t xml:space="preserve"> </t>
        </is>
      </c>
      <c r="F8" s="4" t="inlineStr">
        <is>
          <t>2028-10</t>
        </is>
      </c>
    </row>
    <row r="9">
      <c r="A9" s="4" t="inlineStr">
        <is>
          <t>NCLOCR 2024 Securitizatio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2028-02</t>
        </is>
      </c>
    </row>
    <row r="12">
      <c r="A12" s="4" t="inlineStr">
        <is>
          <t>ODR 2021-1 Securitization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2026-11</t>
        </is>
      </c>
    </row>
    <row r="15">
      <c r="A15" s="4" t="inlineStr">
        <is>
          <t>ODR 2022-1 Securitizatio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2027-06</t>
        </is>
      </c>
    </row>
    <row r="18">
      <c r="A18" s="4" t="inlineStr">
        <is>
          <t>RAOD Securitization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2027-11</t>
        </is>
      </c>
    </row>
    <row r="21">
      <c r="A21" s="4" t="inlineStr">
        <is>
          <t>HWCR 2023 Securitization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2027-09</t>
        </is>
      </c>
    </row>
    <row r="24">
      <c r="A24" s="4" t="inlineStr">
        <is>
          <t>2023-A Securitization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2027-12</t>
        </is>
      </c>
    </row>
    <row r="27">
      <c r="A27" s="4" t="inlineStr">
        <is>
          <t>2024-A Securitization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turity date</t>
        </is>
      </c>
      <c r="B29" s="4" t="inlineStr">
        <is>
          <t xml:space="preserve"> </t>
        </is>
      </c>
      <c r="C29" s="4" t="inlineStr">
        <is>
          <t xml:space="preserve"> </t>
        </is>
      </c>
      <c r="D29" s="4" t="inlineStr">
        <is>
          <t>2030-10</t>
        </is>
      </c>
      <c r="E29" s="4" t="inlineStr">
        <is>
          <t xml:space="preserve"> </t>
        </is>
      </c>
      <c r="F29" s="4" t="inlineStr">
        <is>
          <t>2030-10</t>
        </is>
      </c>
    </row>
    <row r="30">
      <c r="A30" s="4" t="inlineStr">
        <is>
          <t>ODAS IV 2023-1 Securitization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2030-08</t>
        </is>
      </c>
    </row>
    <row r="33">
      <c r="A33" s="4" t="inlineStr">
        <is>
          <t>ODAS IV 2024-1 Securitization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turity date</t>
        </is>
      </c>
      <c r="B35" s="4" t="inlineStr">
        <is>
          <t xml:space="preserve"> </t>
        </is>
      </c>
      <c r="C35" s="4" t="inlineStr">
        <is>
          <t>2031-10</t>
        </is>
      </c>
      <c r="D35" s="4" t="inlineStr">
        <is>
          <t xml:space="preserve"> </t>
        </is>
      </c>
      <c r="E35" s="4" t="inlineStr">
        <is>
          <t>2031-06</t>
        </is>
      </c>
      <c r="F35" s="4" t="inlineStr">
        <is>
          <t>2031-06</t>
        </is>
      </c>
    </row>
    <row r="36">
      <c r="A36" s="4" t="inlineStr">
        <is>
          <t>ODAS IV 2024-2 Securitization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2031-1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ompensation and benefits</t>
        </is>
      </c>
      <c r="B3" s="6" t="n">
        <v>6858</v>
      </c>
      <c r="C3" s="6" t="n">
        <v>4772</v>
      </c>
    </row>
    <row r="4">
      <c r="A4" s="4" t="inlineStr">
        <is>
          <t>Translation adjustments</t>
        </is>
      </c>
      <c r="B4" s="5" t="n">
        <v>4940</v>
      </c>
      <c r="C4" s="5" t="n">
        <v>2264</v>
      </c>
    </row>
    <row r="5">
      <c r="A5" s="4" t="inlineStr">
        <is>
          <t>Lease liability</t>
        </is>
      </c>
      <c r="B5" s="5" t="n">
        <v>7532</v>
      </c>
      <c r="C5" s="5" t="n">
        <v>6354</v>
      </c>
    </row>
    <row r="6">
      <c r="A6" s="4" t="inlineStr">
        <is>
          <t>Foreign net operating loss carryforward</t>
        </is>
      </c>
      <c r="B6" s="5" t="n">
        <v>8200</v>
      </c>
      <c r="C6" s="5" t="n">
        <v>6194</v>
      </c>
    </row>
    <row r="7">
      <c r="A7" s="4" t="inlineStr">
        <is>
          <t>U.S. net operating loss carryforward</t>
        </is>
      </c>
      <c r="B7" s="5" t="n">
        <v>10539</v>
      </c>
      <c r="C7" s="5" t="n">
        <v>9193</v>
      </c>
    </row>
    <row r="8">
      <c r="A8" s="4" t="inlineStr">
        <is>
          <t>Capitalized intangible costs</t>
        </is>
      </c>
      <c r="B8" s="5" t="n">
        <v>28938</v>
      </c>
      <c r="C8" s="5" t="n">
        <v>25198</v>
      </c>
    </row>
    <row r="9">
      <c r="A9" s="4" t="inlineStr">
        <is>
          <t>Capital loss carryforward</t>
        </is>
      </c>
      <c r="B9" s="5" t="n">
        <v>5136</v>
      </c>
      <c r="C9" s="5" t="n">
        <v>919</v>
      </c>
    </row>
    <row r="10">
      <c r="A10" s="4" t="inlineStr">
        <is>
          <t>Other</t>
        </is>
      </c>
      <c r="B10" s="5" t="n">
        <v>5481</v>
      </c>
      <c r="C10" s="5" t="n">
        <v>3390</v>
      </c>
    </row>
    <row r="11">
      <c r="A11" s="4" t="inlineStr">
        <is>
          <t>Total deferred tax assets</t>
        </is>
      </c>
      <c r="B11" s="5" t="n">
        <v>77624</v>
      </c>
      <c r="C11" s="5" t="n">
        <v>58284</v>
      </c>
    </row>
    <row r="12">
      <c r="A12" s="3" t="inlineStr">
        <is>
          <t>Deferred tax liabilities:</t>
        </is>
      </c>
      <c r="B12" s="4" t="inlineStr">
        <is>
          <t xml:space="preserve"> </t>
        </is>
      </c>
      <c r="C12" s="4" t="inlineStr">
        <is>
          <t xml:space="preserve"> </t>
        </is>
      </c>
    </row>
    <row r="13">
      <c r="A13" s="4" t="inlineStr">
        <is>
          <t>Amortizable intangible assets</t>
        </is>
      </c>
      <c r="B13" s="5" t="n">
        <v>61418</v>
      </c>
      <c r="C13" s="5" t="n">
        <v>62829</v>
      </c>
    </row>
    <row r="14">
      <c r="A14" s="4" t="inlineStr">
        <is>
          <t>Loans and finance receivables, net</t>
        </is>
      </c>
      <c r="B14" s="5" t="n">
        <v>186224</v>
      </c>
      <c r="C14" s="5" t="n">
        <v>62877</v>
      </c>
    </row>
    <row r="15">
      <c r="A15" s="4" t="inlineStr">
        <is>
          <t>Property and equipment</t>
        </is>
      </c>
      <c r="B15" s="5" t="n">
        <v>26606</v>
      </c>
      <c r="C15" s="5" t="n">
        <v>23881</v>
      </c>
    </row>
    <row r="16">
      <c r="A16" s="4" t="inlineStr">
        <is>
          <t>Operating lease right-of-use asset</t>
        </is>
      </c>
      <c r="B16" s="5" t="n">
        <v>4285</v>
      </c>
      <c r="C16" s="5" t="n">
        <v>3352</v>
      </c>
    </row>
    <row r="17">
      <c r="A17" s="4" t="inlineStr">
        <is>
          <t>Other</t>
        </is>
      </c>
      <c r="B17" s="5" t="n">
        <v>2203</v>
      </c>
      <c r="C17" s="5" t="n">
        <v>2660</v>
      </c>
    </row>
    <row r="18">
      <c r="A18" s="4" t="inlineStr">
        <is>
          <t>Total deferred tax liabilities</t>
        </is>
      </c>
      <c r="B18" s="5" t="n">
        <v>280736</v>
      </c>
      <c r="C18" s="5" t="n">
        <v>155599</v>
      </c>
    </row>
    <row r="19">
      <c r="A19" s="4" t="inlineStr">
        <is>
          <t>Net deferred tax liabilities before valuation allowance</t>
        </is>
      </c>
      <c r="B19" s="5" t="n">
        <v>-203112</v>
      </c>
      <c r="C19" s="5" t="n">
        <v>-97315</v>
      </c>
    </row>
    <row r="20">
      <c r="A20" s="4" t="inlineStr">
        <is>
          <t>Valuation allowance</t>
        </is>
      </c>
      <c r="B20" s="5" t="n">
        <v>-20478</v>
      </c>
      <c r="C20" s="5" t="n">
        <v>-16035</v>
      </c>
    </row>
    <row r="21">
      <c r="A21" s="4" t="inlineStr">
        <is>
          <t>Net deferred tax liabilities</t>
        </is>
      </c>
      <c r="B21" s="6" t="n">
        <v>-223590</v>
      </c>
      <c r="C21" s="6" t="n">
        <v>-1133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Domestic</t>
        </is>
      </c>
      <c r="B4" s="6" t="n">
        <v>270682</v>
      </c>
      <c r="C4" s="6" t="n">
        <v>226638</v>
      </c>
      <c r="D4" s="6" t="n">
        <v>272863</v>
      </c>
    </row>
    <row r="5">
      <c r="A5" s="4" t="inlineStr">
        <is>
          <t>International</t>
        </is>
      </c>
      <c r="B5" s="5" t="n">
        <v>419</v>
      </c>
      <c r="C5" s="5" t="n">
        <v>609</v>
      </c>
      <c r="D5" s="5" t="n">
        <v>-289</v>
      </c>
    </row>
    <row r="6">
      <c r="A6" s="4" t="inlineStr">
        <is>
          <t>Income before Income Taxes</t>
        </is>
      </c>
      <c r="B6" s="5" t="n">
        <v>271101</v>
      </c>
      <c r="C6" s="5" t="n">
        <v>227247</v>
      </c>
      <c r="D6" s="5" t="n">
        <v>272574</v>
      </c>
    </row>
    <row r="7">
      <c r="A7" s="3" t="inlineStr">
        <is>
          <t>Current provision:</t>
        </is>
      </c>
      <c r="B7" s="4" t="inlineStr">
        <is>
          <t xml:space="preserve"> </t>
        </is>
      </c>
      <c r="C7" s="4" t="inlineStr">
        <is>
          <t xml:space="preserve"> </t>
        </is>
      </c>
      <c r="D7" s="4" t="inlineStr">
        <is>
          <t xml:space="preserve"> </t>
        </is>
      </c>
    </row>
    <row r="8">
      <c r="A8" s="4" t="inlineStr">
        <is>
          <t>Federal</t>
        </is>
      </c>
      <c r="B8" s="5" t="n">
        <v>-42149</v>
      </c>
      <c r="C8" s="5" t="n">
        <v>38260</v>
      </c>
      <c r="D8" s="5" t="n">
        <v>41942</v>
      </c>
    </row>
    <row r="9">
      <c r="A9" s="4" t="inlineStr">
        <is>
          <t>International</t>
        </is>
      </c>
      <c r="B9" s="5" t="n">
        <v>98</v>
      </c>
      <c r="C9" s="5" t="n">
        <v>518</v>
      </c>
      <c r="D9" s="4" t="inlineStr">
        <is>
          <t xml:space="preserve"> </t>
        </is>
      </c>
    </row>
    <row r="10">
      <c r="A10" s="4" t="inlineStr">
        <is>
          <t>State and local</t>
        </is>
      </c>
      <c r="B10" s="5" t="n">
        <v>-9019</v>
      </c>
      <c r="C10" s="5" t="n">
        <v>4792</v>
      </c>
      <c r="D10" s="5" t="n">
        <v>6218</v>
      </c>
    </row>
    <row r="11">
      <c r="A11" s="4" t="inlineStr">
        <is>
          <t>Total current provision</t>
        </is>
      </c>
      <c r="B11" s="5" t="n">
        <v>-51070</v>
      </c>
      <c r="C11" s="5" t="n">
        <v>43570</v>
      </c>
      <c r="D11" s="5" t="n">
        <v>48160</v>
      </c>
    </row>
    <row r="12">
      <c r="A12" s="3" t="inlineStr">
        <is>
          <t>Deferred provision:</t>
        </is>
      </c>
      <c r="B12" s="4" t="inlineStr">
        <is>
          <t xml:space="preserve"> </t>
        </is>
      </c>
      <c r="C12" s="4" t="inlineStr">
        <is>
          <t xml:space="preserve"> </t>
        </is>
      </c>
      <c r="D12" s="4" t="inlineStr">
        <is>
          <t xml:space="preserve"> </t>
        </is>
      </c>
    </row>
    <row r="13">
      <c r="A13" s="4" t="inlineStr">
        <is>
          <t>Federal</t>
        </is>
      </c>
      <c r="B13" s="5" t="n">
        <v>96736</v>
      </c>
      <c r="C13" s="5" t="n">
        <v>7483</v>
      </c>
      <c r="D13" s="5" t="n">
        <v>15566</v>
      </c>
    </row>
    <row r="14">
      <c r="A14" s="4" t="inlineStr">
        <is>
          <t>State and local</t>
        </is>
      </c>
      <c r="B14" s="5" t="n">
        <v>15987</v>
      </c>
      <c r="C14" s="5" t="n">
        <v>1073</v>
      </c>
      <c r="D14" s="5" t="n">
        <v>1424</v>
      </c>
    </row>
    <row r="15">
      <c r="A15" s="4" t="inlineStr">
        <is>
          <t>Total deferred provision</t>
        </is>
      </c>
      <c r="B15" s="5" t="n">
        <v>112723</v>
      </c>
      <c r="C15" s="5" t="n">
        <v>8556</v>
      </c>
      <c r="D15" s="5" t="n">
        <v>16990</v>
      </c>
    </row>
    <row r="16">
      <c r="A16" s="4" t="inlineStr">
        <is>
          <t>Total provision for income taxes</t>
        </is>
      </c>
      <c r="B16" s="6" t="n">
        <v>61653</v>
      </c>
      <c r="C16" s="6" t="n">
        <v>52126</v>
      </c>
      <c r="D16" s="6" t="n">
        <v>651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asset</t>
        </is>
      </c>
      <c r="B4" s="6" t="n">
        <v>28938</v>
      </c>
      <c r="C4" s="6" t="n">
        <v>25198</v>
      </c>
      <c r="D4" s="4" t="inlineStr">
        <is>
          <t xml:space="preserve"> </t>
        </is>
      </c>
      <c r="E4" s="4" t="inlineStr">
        <is>
          <t xml:space="preserve"> </t>
        </is>
      </c>
    </row>
    <row r="5">
      <c r="A5" s="4" t="inlineStr">
        <is>
          <t>Federal statutory rate</t>
        </is>
      </c>
      <c r="B5" s="9" t="n">
        <v>0.21</v>
      </c>
      <c r="C5" s="9" t="n">
        <v>0.21</v>
      </c>
      <c r="D5" s="9" t="n">
        <v>0.21</v>
      </c>
      <c r="E5" s="4" t="inlineStr">
        <is>
          <t xml:space="preserve"> </t>
        </is>
      </c>
    </row>
    <row r="6">
      <c r="A6" s="4" t="inlineStr">
        <is>
          <t>Gross net operating loss carryforwards</t>
        </is>
      </c>
      <c r="B6" s="6" t="n">
        <v>11200</v>
      </c>
      <c r="C6" s="4" t="inlineStr">
        <is>
          <t xml:space="preserve"> </t>
        </is>
      </c>
      <c r="D6" s="4" t="inlineStr">
        <is>
          <t xml:space="preserve"> </t>
        </is>
      </c>
      <c r="E6" s="4" t="inlineStr">
        <is>
          <t xml:space="preserve"> </t>
        </is>
      </c>
    </row>
    <row r="7">
      <c r="A7" s="4" t="inlineStr">
        <is>
          <t>Capital loss carryforward</t>
        </is>
      </c>
      <c r="B7" s="6" t="n">
        <v>5136</v>
      </c>
      <c r="C7" s="6" t="n">
        <v>919</v>
      </c>
      <c r="D7" s="4" t="inlineStr">
        <is>
          <t xml:space="preserve"> </t>
        </is>
      </c>
      <c r="E7" s="4" t="inlineStr">
        <is>
          <t xml:space="preserve"> </t>
        </is>
      </c>
    </row>
    <row r="8">
      <c r="A8" s="4" t="inlineStr">
        <is>
          <t>Capital losses carried back duration</t>
        </is>
      </c>
      <c r="B8" s="4" t="inlineStr">
        <is>
          <t>3 years</t>
        </is>
      </c>
      <c r="C8" s="4" t="inlineStr">
        <is>
          <t xml:space="preserve"> </t>
        </is>
      </c>
      <c r="D8" s="4" t="inlineStr">
        <is>
          <t xml:space="preserve"> </t>
        </is>
      </c>
      <c r="E8" s="4" t="inlineStr">
        <is>
          <t xml:space="preserve"> </t>
        </is>
      </c>
    </row>
    <row r="9">
      <c r="A9" s="4" t="inlineStr">
        <is>
          <t>Capital losses carried forward duration</t>
        </is>
      </c>
      <c r="B9" s="4" t="inlineStr">
        <is>
          <t>5 years</t>
        </is>
      </c>
      <c r="C9" s="4" t="inlineStr">
        <is>
          <t xml:space="preserve"> </t>
        </is>
      </c>
      <c r="D9" s="4" t="inlineStr">
        <is>
          <t xml:space="preserve"> </t>
        </is>
      </c>
      <c r="E9" s="4" t="inlineStr">
        <is>
          <t xml:space="preserve"> </t>
        </is>
      </c>
    </row>
    <row r="10">
      <c r="A10" s="4" t="inlineStr">
        <is>
          <t>Net capital loss carryforwards, tax-effected valuation allowance</t>
        </is>
      </c>
      <c r="B10" s="6" t="n">
        <v>1900</v>
      </c>
      <c r="C10" s="4" t="inlineStr">
        <is>
          <t xml:space="preserve"> </t>
        </is>
      </c>
      <c r="D10" s="4" t="inlineStr">
        <is>
          <t xml:space="preserve"> </t>
        </is>
      </c>
      <c r="E10" s="4" t="inlineStr">
        <is>
          <t xml:space="preserve"> </t>
        </is>
      </c>
    </row>
    <row r="11">
      <c r="A11" s="4" t="inlineStr">
        <is>
          <t>Net operating loss carryforwards, tax-effected valuation allowance</t>
        </is>
      </c>
      <c r="B11" s="5" t="n">
        <v>20478</v>
      </c>
      <c r="C11" s="5" t="n">
        <v>16035</v>
      </c>
      <c r="D11" s="6" t="n">
        <v>11088</v>
      </c>
      <c r="E11" s="6" t="n">
        <v>8568</v>
      </c>
    </row>
    <row r="12">
      <c r="A12" s="4" t="inlineStr">
        <is>
          <t>Potential benefits that would affect effective tax rate</t>
        </is>
      </c>
      <c r="B12" s="5" t="n">
        <v>7200</v>
      </c>
      <c r="C12" s="5" t="n">
        <v>9900</v>
      </c>
      <c r="D12" s="5" t="n">
        <v>11600</v>
      </c>
      <c r="E12" s="4" t="inlineStr">
        <is>
          <t xml:space="preserve"> </t>
        </is>
      </c>
    </row>
    <row r="13">
      <c r="A13" s="4" t="inlineStr">
        <is>
          <t>Unrecognized tax benefits for temporary items</t>
        </is>
      </c>
      <c r="B13" s="5" t="n">
        <v>75600</v>
      </c>
      <c r="C13" s="5" t="n">
        <v>125900</v>
      </c>
      <c r="D13" s="5" t="n">
        <v>76100</v>
      </c>
      <c r="E13" s="4" t="inlineStr">
        <is>
          <t xml:space="preserve"> </t>
        </is>
      </c>
    </row>
    <row r="14">
      <c r="A14" s="4" t="inlineStr">
        <is>
          <t>Accrued interest and penalties related to unrecognized tax benefits</t>
        </is>
      </c>
      <c r="B14" s="5" t="n">
        <v>4900</v>
      </c>
      <c r="C14" s="5" t="n">
        <v>5600</v>
      </c>
      <c r="D14" s="4" t="inlineStr">
        <is>
          <t xml:space="preserve"> </t>
        </is>
      </c>
      <c r="E14" s="4" t="inlineStr">
        <is>
          <t xml:space="preserve"> </t>
        </is>
      </c>
    </row>
    <row r="15">
      <c r="A15" s="4" t="inlineStr">
        <is>
          <t>Foreign | Brazilian Operations</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Gross net operating loss carryforwards</t>
        </is>
      </c>
      <c r="B17" s="6" t="n">
        <v>39000</v>
      </c>
      <c r="C17" s="5" t="n">
        <v>29500</v>
      </c>
      <c r="D17" s="5" t="n">
        <v>22000</v>
      </c>
      <c r="E17" s="4" t="inlineStr">
        <is>
          <t xml:space="preserve"> </t>
        </is>
      </c>
    </row>
    <row r="18">
      <c r="A18" s="4" t="inlineStr">
        <is>
          <t>State Local And Foreign Jurisdiction Tax Authority</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Statute of limitation period</t>
        </is>
      </c>
      <c r="B20" s="4" t="inlineStr">
        <is>
          <t>3 years</t>
        </is>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Gross net operating loss carryforwards</t>
        </is>
      </c>
      <c r="B23" s="6" t="n">
        <v>277400</v>
      </c>
      <c r="C23" s="6" t="n">
        <v>178600</v>
      </c>
      <c r="D23" s="6" t="n">
        <v>341600</v>
      </c>
      <c r="E23" s="4" t="inlineStr">
        <is>
          <t xml:space="preserve"> </t>
        </is>
      </c>
    </row>
    <row r="24">
      <c r="A24" s="4" t="inlineStr">
        <is>
          <t>Net operating loss carryforwards, tax-effected valuation allowance</t>
        </is>
      </c>
      <c r="B24" s="5" t="n">
        <v>9500</v>
      </c>
      <c r="C24" s="4" t="inlineStr">
        <is>
          <t xml:space="preserve"> </t>
        </is>
      </c>
      <c r="D24" s="4" t="inlineStr">
        <is>
          <t xml:space="preserve"> </t>
        </is>
      </c>
      <c r="E24" s="4" t="inlineStr">
        <is>
          <t xml:space="preserve"> </t>
        </is>
      </c>
    </row>
    <row r="25">
      <c r="A25" s="4" t="inlineStr">
        <is>
          <t>Federal</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Capital loss carryforward</t>
        </is>
      </c>
      <c r="B27" s="5" t="n">
        <v>21400</v>
      </c>
      <c r="C27" s="4" t="inlineStr">
        <is>
          <t xml:space="preserve"> </t>
        </is>
      </c>
      <c r="D27" s="4" t="inlineStr">
        <is>
          <t xml:space="preserve"> </t>
        </is>
      </c>
      <c r="E27" s="4" t="inlineStr">
        <is>
          <t xml:space="preserve"> </t>
        </is>
      </c>
    </row>
    <row r="28">
      <c r="A28" s="4" t="inlineStr">
        <is>
          <t>Annual Section 382 Limitation</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 tax-effected valuation allowance</t>
        </is>
      </c>
      <c r="B30" s="5" t="n">
        <v>700</v>
      </c>
      <c r="C30" s="4" t="inlineStr">
        <is>
          <t xml:space="preserve"> </t>
        </is>
      </c>
      <c r="D30" s="4" t="inlineStr">
        <is>
          <t xml:space="preserve"> </t>
        </is>
      </c>
      <c r="E30" s="4" t="inlineStr">
        <is>
          <t xml:space="preserve"> </t>
        </is>
      </c>
    </row>
    <row r="31">
      <c r="A31" s="4" t="inlineStr">
        <is>
          <t>Operating loss carry forwards limitations on use amount</t>
        </is>
      </c>
      <c r="B31" s="6" t="n">
        <v>1000</v>
      </c>
      <c r="C31" s="4" t="inlineStr">
        <is>
          <t xml:space="preserve"> </t>
        </is>
      </c>
      <c r="D31" s="4" t="inlineStr">
        <is>
          <t xml:space="preserve"> </t>
        </is>
      </c>
      <c r="E31" s="4" t="inlineStr">
        <is>
          <t xml:space="preserve"> </t>
        </is>
      </c>
    </row>
    <row r="32">
      <c r="A32" s="4" t="inlineStr">
        <is>
          <t>Earliest Tax Year | State</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 expiration year</t>
        </is>
      </c>
      <c r="B34" s="4" t="inlineStr">
        <is>
          <t>2024</t>
        </is>
      </c>
      <c r="C34" s="4" t="inlineStr">
        <is>
          <t>2024</t>
        </is>
      </c>
      <c r="D34" s="4" t="inlineStr">
        <is>
          <t xml:space="preserve"> </t>
        </is>
      </c>
      <c r="E34" s="4" t="inlineStr">
        <is>
          <t xml:space="preserve"> </t>
        </is>
      </c>
    </row>
    <row r="35">
      <c r="A35" s="4" t="inlineStr">
        <is>
          <t>Latest Tax Year | State</t>
        </is>
      </c>
      <c r="B35" s="4" t="inlineStr">
        <is>
          <t xml:space="preserve"> </t>
        </is>
      </c>
      <c r="C35" s="4" t="inlineStr">
        <is>
          <t xml:space="preserve"> </t>
        </is>
      </c>
      <c r="D35" s="4" t="inlineStr">
        <is>
          <t xml:space="preserve"> </t>
        </is>
      </c>
      <c r="E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row>
    <row r="37">
      <c r="A37" s="4" t="inlineStr">
        <is>
          <t>Net operating loss carryforwards, expiration year</t>
        </is>
      </c>
      <c r="B37" s="4" t="inlineStr">
        <is>
          <t>2044</t>
        </is>
      </c>
      <c r="C37" s="4" t="inlineStr">
        <is>
          <t>2044</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ffective Tax Rate on Incom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computed at the federal statutory income tax rate</t>
        </is>
      </c>
      <c r="B4" s="6" t="n">
        <v>56931</v>
      </c>
      <c r="C4" s="6" t="n">
        <v>47722</v>
      </c>
      <c r="D4" s="6" t="n">
        <v>57240</v>
      </c>
    </row>
    <row r="5">
      <c r="A5" s="4" t="inlineStr">
        <is>
          <t>State and local income taxes, net of federal tax benefits</t>
        </is>
      </c>
      <c r="B5" s="5" t="n">
        <v>7249</v>
      </c>
      <c r="C5" s="5" t="n">
        <v>3815</v>
      </c>
      <c r="D5" s="5" t="n">
        <v>8752</v>
      </c>
    </row>
    <row r="6">
      <c r="A6" s="4" t="inlineStr">
        <is>
          <t>Nondeductible regulatory settlement</t>
        </is>
      </c>
      <c r="B6" s="4" t="inlineStr">
        <is>
          <t xml:space="preserve"> </t>
        </is>
      </c>
      <c r="C6" s="5" t="n">
        <v>3150</v>
      </c>
      <c r="D6" s="4" t="inlineStr">
        <is>
          <t xml:space="preserve"> </t>
        </is>
      </c>
    </row>
    <row r="7">
      <c r="A7" s="4" t="inlineStr">
        <is>
          <t>Release of uncertain tax position</t>
        </is>
      </c>
      <c r="B7" s="5" t="n">
        <v>-2772</v>
      </c>
      <c r="C7" s="5" t="n">
        <v>-2541</v>
      </c>
      <c r="D7" s="5" t="n">
        <v>-460</v>
      </c>
    </row>
    <row r="8">
      <c r="A8" s="4" t="inlineStr">
        <is>
          <t>Other</t>
        </is>
      </c>
      <c r="B8" s="5" t="n">
        <v>245</v>
      </c>
      <c r="C8" s="5" t="n">
        <v>-20</v>
      </c>
      <c r="D8" s="5" t="n">
        <v>-382</v>
      </c>
    </row>
    <row r="9">
      <c r="A9" s="4" t="inlineStr">
        <is>
          <t>Total provision for income taxes</t>
        </is>
      </c>
      <c r="B9" s="6" t="n">
        <v>61653</v>
      </c>
      <c r="C9" s="6" t="n">
        <v>52126</v>
      </c>
      <c r="D9" s="6" t="n">
        <v>65150</v>
      </c>
    </row>
    <row r="10">
      <c r="A10" s="4" t="inlineStr">
        <is>
          <t>Effective tax rate</t>
        </is>
      </c>
      <c r="B10" s="12" t="n">
        <v>0.227</v>
      </c>
      <c r="C10" s="12" t="n">
        <v>0.229</v>
      </c>
      <c r="D10" s="12" t="n">
        <v>0.2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ctivity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16035</v>
      </c>
      <c r="C4" s="6" t="n">
        <v>11088</v>
      </c>
      <c r="D4" s="6" t="n">
        <v>8568</v>
      </c>
    </row>
    <row r="5">
      <c r="A5" s="4" t="inlineStr">
        <is>
          <t>Additions</t>
        </is>
      </c>
      <c r="B5" s="5" t="n">
        <v>4443</v>
      </c>
      <c r="C5" s="5" t="n">
        <v>4963</v>
      </c>
      <c r="D5" s="5" t="n">
        <v>2683</v>
      </c>
    </row>
    <row r="6">
      <c r="A6" s="4" t="inlineStr">
        <is>
          <t>Deductions</t>
        </is>
      </c>
      <c r="B6" s="5" t="n">
        <v>0</v>
      </c>
      <c r="C6" s="5" t="n">
        <v>-16</v>
      </c>
      <c r="D6" s="5" t="n">
        <v>-163</v>
      </c>
    </row>
    <row r="7">
      <c r="A7" s="4" t="inlineStr">
        <is>
          <t>Balance at end of period</t>
        </is>
      </c>
      <c r="B7" s="6" t="n">
        <v>20478</v>
      </c>
      <c r="C7" s="6" t="n">
        <v>16035</v>
      </c>
      <c r="D7" s="6" t="n">
        <v>110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tivity Related to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173707</v>
      </c>
      <c r="C4" s="6" t="n">
        <v>83833</v>
      </c>
      <c r="D4" s="6" t="n">
        <v>42024</v>
      </c>
    </row>
    <row r="5">
      <c r="A5" s="4" t="inlineStr">
        <is>
          <t>Additions based on tax positions related to the current year</t>
        </is>
      </c>
      <c r="B5" s="5" t="n">
        <v>97348</v>
      </c>
      <c r="C5" s="5" t="n">
        <v>169811</v>
      </c>
      <c r="D5" s="5" t="n">
        <v>78925</v>
      </c>
    </row>
    <row r="6">
      <c r="A6" s="4" t="inlineStr">
        <is>
          <t>Additions for tax positions of prior years</t>
        </is>
      </c>
      <c r="B6" s="5" t="n">
        <v>59</v>
      </c>
      <c r="C6" s="5" t="n">
        <v>244</v>
      </c>
      <c r="D6" s="5" t="n">
        <v>276</v>
      </c>
    </row>
    <row r="7">
      <c r="A7" s="4" t="inlineStr">
        <is>
          <t>Reductions for tax positions of prior years</t>
        </is>
      </c>
      <c r="B7" s="5" t="n">
        <v>-169345</v>
      </c>
      <c r="C7" s="5" t="n">
        <v>-76100</v>
      </c>
      <c r="D7" s="5" t="n">
        <v>-36638</v>
      </c>
    </row>
    <row r="8">
      <c r="A8" s="4" t="inlineStr">
        <is>
          <t>Reductions due to lapsed statute of limitations</t>
        </is>
      </c>
      <c r="B8" s="5" t="n">
        <v>-2367</v>
      </c>
      <c r="C8" s="5" t="n">
        <v>-4081</v>
      </c>
      <c r="D8" s="5" t="n">
        <v>-754</v>
      </c>
    </row>
    <row r="9">
      <c r="A9" s="4" t="inlineStr">
        <is>
          <t>Reductions due to settlements with the taxing authorities</t>
        </is>
      </c>
      <c r="B9" s="5" t="n">
        <v>-125</v>
      </c>
      <c r="C9" s="4" t="inlineStr">
        <is>
          <t xml:space="preserve"> </t>
        </is>
      </c>
      <c r="D9" s="4" t="inlineStr">
        <is>
          <t xml:space="preserve"> </t>
        </is>
      </c>
    </row>
    <row r="10">
      <c r="A10" s="4" t="inlineStr">
        <is>
          <t>Balance at end of period</t>
        </is>
      </c>
      <c r="B10" s="6" t="n">
        <v>99277</v>
      </c>
      <c r="C10" s="6" t="n">
        <v>173707</v>
      </c>
      <c r="D10" s="6" t="n">
        <v>838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reasury Stock</t>
        </is>
      </c>
    </row>
    <row r="2">
      <c r="A2" s="4" t="inlineStr">
        <is>
          <t>Balance at Dec. 31, 2021</t>
        </is>
      </c>
      <c r="B2" s="6" t="n">
        <v>1093052</v>
      </c>
      <c r="C2" s="4" t="inlineStr">
        <is>
          <t xml:space="preserve"> </t>
        </is>
      </c>
      <c r="D2" s="6" t="n">
        <v>225689</v>
      </c>
      <c r="E2" s="6" t="n">
        <v>1105761</v>
      </c>
      <c r="F2" s="6" t="n">
        <v>-8540</v>
      </c>
      <c r="G2" s="6" t="n">
        <v>-229858</v>
      </c>
    </row>
    <row r="3">
      <c r="A3" s="4" t="inlineStr">
        <is>
          <t>Balance, in shares at Dec. 31, 2021</t>
        </is>
      </c>
      <c r="B3" s="4" t="inlineStr">
        <is>
          <t xml:space="preserve"> </t>
        </is>
      </c>
      <c r="C3" s="5" t="n">
        <v>43424</v>
      </c>
      <c r="D3" s="4" t="inlineStr">
        <is>
          <t xml:space="preserve"> </t>
        </is>
      </c>
      <c r="E3" s="4" t="inlineStr">
        <is>
          <t xml:space="preserve"> </t>
        </is>
      </c>
      <c r="F3" s="4" t="inlineStr">
        <is>
          <t xml:space="preserve"> </t>
        </is>
      </c>
      <c r="G3" s="5" t="n">
        <v>-9280</v>
      </c>
    </row>
    <row r="4">
      <c r="A4" s="4" t="inlineStr">
        <is>
          <t>Stock-based compensation expense</t>
        </is>
      </c>
      <c r="B4" s="5" t="n">
        <v>21950</v>
      </c>
      <c r="C4" s="4" t="inlineStr">
        <is>
          <t xml:space="preserve"> </t>
        </is>
      </c>
      <c r="D4" s="5" t="n">
        <v>21950</v>
      </c>
      <c r="E4" s="4" t="inlineStr">
        <is>
          <t xml:space="preserve"> </t>
        </is>
      </c>
      <c r="F4" s="4" t="inlineStr">
        <is>
          <t xml:space="preserve"> </t>
        </is>
      </c>
      <c r="G4" s="4" t="inlineStr">
        <is>
          <t xml:space="preserve"> </t>
        </is>
      </c>
    </row>
    <row r="5">
      <c r="A5" s="4" t="inlineStr">
        <is>
          <t>Shares issued for vested RSUs, in shares</t>
        </is>
      </c>
      <c r="B5" s="4" t="inlineStr">
        <is>
          <t xml:space="preserve"> </t>
        </is>
      </c>
      <c r="C5" s="5" t="n">
        <v>640</v>
      </c>
      <c r="D5" s="4" t="inlineStr">
        <is>
          <t xml:space="preserve"> </t>
        </is>
      </c>
      <c r="E5" s="4" t="inlineStr">
        <is>
          <t xml:space="preserve"> </t>
        </is>
      </c>
      <c r="F5" s="4" t="inlineStr">
        <is>
          <t xml:space="preserve"> </t>
        </is>
      </c>
      <c r="G5" s="4" t="inlineStr">
        <is>
          <t xml:space="preserve"> </t>
        </is>
      </c>
    </row>
    <row r="6">
      <c r="A6" s="4" t="inlineStr">
        <is>
          <t>Shares issued for stock option exercises</t>
        </is>
      </c>
      <c r="B6" s="5" t="n">
        <v>4239</v>
      </c>
      <c r="C6" s="4" t="inlineStr">
        <is>
          <t xml:space="preserve"> </t>
        </is>
      </c>
      <c r="D6" s="5" t="n">
        <v>4239</v>
      </c>
      <c r="E6" s="4" t="inlineStr">
        <is>
          <t xml:space="preserve"> </t>
        </is>
      </c>
      <c r="F6" s="4" t="inlineStr">
        <is>
          <t xml:space="preserve"> </t>
        </is>
      </c>
      <c r="G6" s="4" t="inlineStr">
        <is>
          <t xml:space="preserve"> </t>
        </is>
      </c>
    </row>
    <row r="7">
      <c r="A7" s="4" t="inlineStr">
        <is>
          <t>Shares issued for stock option exercises, in shares</t>
        </is>
      </c>
      <c r="B7" s="4" t="inlineStr">
        <is>
          <t xml:space="preserve"> </t>
        </is>
      </c>
      <c r="C7" s="5" t="n">
        <v>263</v>
      </c>
      <c r="D7" s="4" t="inlineStr">
        <is>
          <t xml:space="preserve"> </t>
        </is>
      </c>
      <c r="E7" s="4" t="inlineStr">
        <is>
          <t xml:space="preserve"> </t>
        </is>
      </c>
      <c r="F7" s="4" t="inlineStr">
        <is>
          <t xml:space="preserve"> </t>
        </is>
      </c>
      <c r="G7" s="4" t="inlineStr">
        <is>
          <t xml:space="preserve"> </t>
        </is>
      </c>
    </row>
    <row r="8">
      <c r="A8" s="4" t="inlineStr">
        <is>
          <t>Net Income (Loss)</t>
        </is>
      </c>
      <c r="B8" s="5" t="n">
        <v>207424</v>
      </c>
      <c r="C8" s="4" t="inlineStr">
        <is>
          <t xml:space="preserve"> </t>
        </is>
      </c>
      <c r="D8" s="4" t="inlineStr">
        <is>
          <t xml:space="preserve"> </t>
        </is>
      </c>
      <c r="E8" s="5" t="n">
        <v>207424</v>
      </c>
      <c r="F8" s="4" t="inlineStr">
        <is>
          <t xml:space="preserve"> </t>
        </is>
      </c>
      <c r="G8" s="4" t="inlineStr">
        <is>
          <t xml:space="preserve"> </t>
        </is>
      </c>
    </row>
    <row r="9">
      <c r="A9" s="4" t="inlineStr">
        <is>
          <t>Unrealized gain (loss) on investments, net of tax</t>
        </is>
      </c>
      <c r="B9" s="5" t="n">
        <v>1761</v>
      </c>
      <c r="C9" s="4" t="inlineStr">
        <is>
          <t xml:space="preserve"> </t>
        </is>
      </c>
      <c r="D9" s="4" t="inlineStr">
        <is>
          <t xml:space="preserve"> </t>
        </is>
      </c>
      <c r="E9" s="4" t="inlineStr">
        <is>
          <t xml:space="preserve"> </t>
        </is>
      </c>
      <c r="F9" s="5" t="n">
        <v>1761</v>
      </c>
      <c r="G9" s="4" t="inlineStr">
        <is>
          <t xml:space="preserve"> </t>
        </is>
      </c>
    </row>
    <row r="10">
      <c r="A10" s="4" t="inlineStr">
        <is>
          <t>Foreign currency translation (loss) gain, net of tax</t>
        </is>
      </c>
      <c r="B10" s="5" t="n">
        <v>789</v>
      </c>
      <c r="C10" s="4" t="inlineStr">
        <is>
          <t xml:space="preserve"> </t>
        </is>
      </c>
      <c r="D10" s="4" t="inlineStr">
        <is>
          <t xml:space="preserve"> </t>
        </is>
      </c>
      <c r="E10" s="4" t="inlineStr">
        <is>
          <t xml:space="preserve"> </t>
        </is>
      </c>
      <c r="F10" s="5" t="n">
        <v>789</v>
      </c>
      <c r="G10" s="4" t="inlineStr">
        <is>
          <t xml:space="preserve"> </t>
        </is>
      </c>
    </row>
    <row r="11">
      <c r="A11" s="4" t="inlineStr">
        <is>
          <t>Purchases of treasury shares, at cost</t>
        </is>
      </c>
      <c r="B11" s="5" t="n">
        <v>-143070</v>
      </c>
      <c r="C11" s="4" t="inlineStr">
        <is>
          <t xml:space="preserve"> </t>
        </is>
      </c>
      <c r="D11" s="4" t="inlineStr">
        <is>
          <t xml:space="preserve"> </t>
        </is>
      </c>
      <c r="E11" s="4" t="inlineStr">
        <is>
          <t xml:space="preserve"> </t>
        </is>
      </c>
      <c r="F11" s="4" t="inlineStr">
        <is>
          <t xml:space="preserve"> </t>
        </is>
      </c>
      <c r="G11" s="6" t="n">
        <v>-143070</v>
      </c>
    </row>
    <row r="12">
      <c r="A12" s="4" t="inlineStr">
        <is>
          <t>Purchases of treasury shares, at cos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826000</v>
      </c>
    </row>
    <row r="13">
      <c r="A13" s="4" t="inlineStr">
        <is>
          <t>Balance at Dec. 31, 2022</t>
        </is>
      </c>
      <c r="B13" s="5" t="n">
        <v>1186145</v>
      </c>
      <c r="C13" s="4" t="inlineStr">
        <is>
          <t xml:space="preserve"> </t>
        </is>
      </c>
      <c r="D13" s="5" t="n">
        <v>251878</v>
      </c>
      <c r="E13" s="5" t="n">
        <v>1313185</v>
      </c>
      <c r="F13" s="5" t="n">
        <v>-5990</v>
      </c>
      <c r="G13" s="6" t="n">
        <v>-372928</v>
      </c>
    </row>
    <row r="14">
      <c r="A14" s="4" t="inlineStr">
        <is>
          <t>Balance, in shares at Dec. 31, 2022</t>
        </is>
      </c>
      <c r="B14" s="4" t="inlineStr">
        <is>
          <t xml:space="preserve"> </t>
        </is>
      </c>
      <c r="C14" s="5" t="n">
        <v>44327</v>
      </c>
      <c r="D14" s="4" t="inlineStr">
        <is>
          <t xml:space="preserve"> </t>
        </is>
      </c>
      <c r="E14" s="4" t="inlineStr">
        <is>
          <t xml:space="preserve"> </t>
        </is>
      </c>
      <c r="F14" s="4" t="inlineStr">
        <is>
          <t xml:space="preserve"> </t>
        </is>
      </c>
      <c r="G14" s="5" t="n">
        <v>-13106</v>
      </c>
    </row>
    <row r="15">
      <c r="A15" s="4" t="inlineStr">
        <is>
          <t>Stock-based compensation expense</t>
        </is>
      </c>
      <c r="B15" s="5" t="n">
        <v>26738</v>
      </c>
      <c r="C15" s="4" t="inlineStr">
        <is>
          <t xml:space="preserve"> </t>
        </is>
      </c>
      <c r="D15" s="5" t="n">
        <v>26738</v>
      </c>
      <c r="E15" s="4" t="inlineStr">
        <is>
          <t xml:space="preserve"> </t>
        </is>
      </c>
      <c r="F15" s="4" t="inlineStr">
        <is>
          <t xml:space="preserve"> </t>
        </is>
      </c>
      <c r="G15" s="4" t="inlineStr">
        <is>
          <t xml:space="preserve"> </t>
        </is>
      </c>
    </row>
    <row r="16">
      <c r="A16" s="4" t="inlineStr">
        <is>
          <t>Shares issued for vested RSUs, in shares</t>
        </is>
      </c>
      <c r="B16" s="4" t="inlineStr">
        <is>
          <t xml:space="preserve"> </t>
        </is>
      </c>
      <c r="C16" s="5" t="n">
        <v>624</v>
      </c>
      <c r="D16" s="4" t="inlineStr">
        <is>
          <t xml:space="preserve"> </t>
        </is>
      </c>
      <c r="E16" s="4" t="inlineStr">
        <is>
          <t xml:space="preserve"> </t>
        </is>
      </c>
      <c r="F16" s="4" t="inlineStr">
        <is>
          <t xml:space="preserve"> </t>
        </is>
      </c>
      <c r="G16" s="4" t="inlineStr">
        <is>
          <t xml:space="preserve"> </t>
        </is>
      </c>
    </row>
    <row r="17">
      <c r="A17" s="4" t="inlineStr">
        <is>
          <t>Shares issued for stock option exercises</t>
        </is>
      </c>
      <c r="B17" s="5" t="n">
        <v>5640</v>
      </c>
      <c r="C17" s="4" t="inlineStr">
        <is>
          <t xml:space="preserve"> </t>
        </is>
      </c>
      <c r="D17" s="5" t="n">
        <v>5640</v>
      </c>
      <c r="E17" s="4" t="inlineStr">
        <is>
          <t xml:space="preserve"> </t>
        </is>
      </c>
      <c r="F17" s="4" t="inlineStr">
        <is>
          <t xml:space="preserve"> </t>
        </is>
      </c>
      <c r="G17" s="4" t="inlineStr">
        <is>
          <t xml:space="preserve"> </t>
        </is>
      </c>
    </row>
    <row r="18">
      <c r="A18" s="4" t="inlineStr">
        <is>
          <t>Shares issued for stock option exercises, in shares</t>
        </is>
      </c>
      <c r="B18" s="4" t="inlineStr">
        <is>
          <t xml:space="preserve"> </t>
        </is>
      </c>
      <c r="C18" s="5" t="n">
        <v>389</v>
      </c>
      <c r="D18" s="4" t="inlineStr">
        <is>
          <t xml:space="preserve"> </t>
        </is>
      </c>
      <c r="E18" s="4" t="inlineStr">
        <is>
          <t xml:space="preserve"> </t>
        </is>
      </c>
      <c r="F18" s="4" t="inlineStr">
        <is>
          <t xml:space="preserve"> </t>
        </is>
      </c>
      <c r="G18" s="4" t="inlineStr">
        <is>
          <t xml:space="preserve"> </t>
        </is>
      </c>
    </row>
    <row r="19">
      <c r="A19" s="4" t="inlineStr">
        <is>
          <t>Net Income (Loss)</t>
        </is>
      </c>
      <c r="B19" s="5" t="n">
        <v>175121</v>
      </c>
      <c r="C19" s="4" t="inlineStr">
        <is>
          <t xml:space="preserve"> </t>
        </is>
      </c>
      <c r="D19" s="4" t="inlineStr">
        <is>
          <t xml:space="preserve"> </t>
        </is>
      </c>
      <c r="E19" s="5" t="n">
        <v>175121</v>
      </c>
      <c r="F19" s="4" t="inlineStr">
        <is>
          <t xml:space="preserve"> </t>
        </is>
      </c>
      <c r="G19" s="4" t="inlineStr">
        <is>
          <t xml:space="preserve"> </t>
        </is>
      </c>
    </row>
    <row r="20">
      <c r="A20" s="4" t="inlineStr">
        <is>
          <t>Unrealized gain (loss) on investments, net of tax</t>
        </is>
      </c>
      <c r="B20" s="5" t="n">
        <v>-2253</v>
      </c>
      <c r="C20" s="4" t="inlineStr">
        <is>
          <t xml:space="preserve"> </t>
        </is>
      </c>
      <c r="D20" s="4" t="inlineStr">
        <is>
          <t xml:space="preserve"> </t>
        </is>
      </c>
      <c r="E20" s="4" t="inlineStr">
        <is>
          <t xml:space="preserve"> </t>
        </is>
      </c>
      <c r="F20" s="5" t="n">
        <v>-2253</v>
      </c>
      <c r="G20" s="4" t="inlineStr">
        <is>
          <t xml:space="preserve"> </t>
        </is>
      </c>
    </row>
    <row r="21">
      <c r="A21" s="4" t="inlineStr">
        <is>
          <t>Foreign currency translation (loss) gain, net of tax</t>
        </is>
      </c>
      <c r="B21" s="5" t="n">
        <v>1979</v>
      </c>
      <c r="C21" s="4" t="inlineStr">
        <is>
          <t xml:space="preserve"> </t>
        </is>
      </c>
      <c r="D21" s="4" t="inlineStr">
        <is>
          <t xml:space="preserve"> </t>
        </is>
      </c>
      <c r="E21" s="4" t="inlineStr">
        <is>
          <t xml:space="preserve"> </t>
        </is>
      </c>
      <c r="F21" s="5" t="n">
        <v>1979</v>
      </c>
      <c r="G21" s="4" t="inlineStr">
        <is>
          <t xml:space="preserve"> </t>
        </is>
      </c>
    </row>
    <row r="22">
      <c r="A22" s="4" t="inlineStr">
        <is>
          <t>Purchases of treasury shares, at cost</t>
        </is>
      </c>
      <c r="B22" s="5" t="n">
        <v>-153187</v>
      </c>
      <c r="C22" s="4" t="inlineStr">
        <is>
          <t xml:space="preserve"> </t>
        </is>
      </c>
      <c r="D22" s="4" t="inlineStr">
        <is>
          <t xml:space="preserve"> </t>
        </is>
      </c>
      <c r="E22" s="4" t="inlineStr">
        <is>
          <t xml:space="preserve"> </t>
        </is>
      </c>
      <c r="F22" s="4" t="inlineStr">
        <is>
          <t xml:space="preserve"> </t>
        </is>
      </c>
      <c r="G22" s="6" t="n">
        <v>-153187</v>
      </c>
    </row>
    <row r="23">
      <c r="A23" s="4" t="inlineStr">
        <is>
          <t>Purchases of treasury shares, at cost,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3145000</v>
      </c>
    </row>
    <row r="24">
      <c r="A24" s="4" t="inlineStr">
        <is>
          <t>Balance at Dec. 31, 2023</t>
        </is>
      </c>
      <c r="B24" s="6" t="n">
        <v>1240183</v>
      </c>
      <c r="C24" s="4" t="inlineStr">
        <is>
          <t xml:space="preserve"> </t>
        </is>
      </c>
      <c r="D24" s="5" t="n">
        <v>284256</v>
      </c>
      <c r="E24" s="5" t="n">
        <v>1488306</v>
      </c>
      <c r="F24" s="5" t="n">
        <v>-6264</v>
      </c>
      <c r="G24" s="6" t="n">
        <v>-526115</v>
      </c>
    </row>
    <row r="25">
      <c r="A25" s="4" t="inlineStr">
        <is>
          <t>Balance, in shares at Dec. 31, 2023</t>
        </is>
      </c>
      <c r="B25" s="5" t="n">
        <v>45339814</v>
      </c>
      <c r="C25" s="5" t="n">
        <v>45340</v>
      </c>
      <c r="D25" s="4" t="inlineStr">
        <is>
          <t xml:space="preserve"> </t>
        </is>
      </c>
      <c r="E25" s="4" t="inlineStr">
        <is>
          <t xml:space="preserve"> </t>
        </is>
      </c>
      <c r="F25" s="4" t="inlineStr">
        <is>
          <t xml:space="preserve"> </t>
        </is>
      </c>
      <c r="G25" s="5" t="n">
        <v>-16251</v>
      </c>
    </row>
    <row r="26">
      <c r="A26" s="4" t="inlineStr">
        <is>
          <t>Stock-based compensation expense</t>
        </is>
      </c>
      <c r="B26" s="6" t="n">
        <v>31816</v>
      </c>
      <c r="C26" s="4" t="inlineStr">
        <is>
          <t xml:space="preserve"> </t>
        </is>
      </c>
      <c r="D26" s="5" t="n">
        <v>31816</v>
      </c>
      <c r="E26" s="4" t="inlineStr">
        <is>
          <t xml:space="preserve"> </t>
        </is>
      </c>
      <c r="F26" s="4" t="inlineStr">
        <is>
          <t xml:space="preserve"> </t>
        </is>
      </c>
      <c r="G26" s="4" t="inlineStr">
        <is>
          <t xml:space="preserve"> </t>
        </is>
      </c>
    </row>
    <row r="27">
      <c r="A27" s="4" t="inlineStr">
        <is>
          <t>Shares issued for vested RSUs, in shares</t>
        </is>
      </c>
      <c r="B27" s="4" t="inlineStr">
        <is>
          <t xml:space="preserve"> </t>
        </is>
      </c>
      <c r="C27" s="5" t="n">
        <v>617</v>
      </c>
      <c r="D27" s="4" t="inlineStr">
        <is>
          <t xml:space="preserve"> </t>
        </is>
      </c>
      <c r="E27" s="4" t="inlineStr">
        <is>
          <t xml:space="preserve"> </t>
        </is>
      </c>
      <c r="F27" s="4" t="inlineStr">
        <is>
          <t xml:space="preserve"> </t>
        </is>
      </c>
      <c r="G27" s="4" t="inlineStr">
        <is>
          <t xml:space="preserve"> </t>
        </is>
      </c>
    </row>
    <row r="28">
      <c r="A28" s="4" t="inlineStr">
        <is>
          <t>Shares issued for stock option exercises</t>
        </is>
      </c>
      <c r="B28" s="5" t="n">
        <v>12196</v>
      </c>
      <c r="C28" s="4" t="inlineStr">
        <is>
          <t xml:space="preserve"> </t>
        </is>
      </c>
      <c r="D28" s="5" t="n">
        <v>12196</v>
      </c>
      <c r="E28" s="4" t="inlineStr">
        <is>
          <t xml:space="preserve"> </t>
        </is>
      </c>
      <c r="F28" s="4" t="inlineStr">
        <is>
          <t xml:space="preserve"> </t>
        </is>
      </c>
      <c r="G28" s="4" t="inlineStr">
        <is>
          <t xml:space="preserve"> </t>
        </is>
      </c>
    </row>
    <row r="29">
      <c r="A29" s="4" t="inlineStr">
        <is>
          <t>Shares issued for stock option exercises, in shares</t>
        </is>
      </c>
      <c r="B29" s="4" t="inlineStr">
        <is>
          <t xml:space="preserve"> </t>
        </is>
      </c>
      <c r="C29" s="5" t="n">
        <v>564</v>
      </c>
      <c r="D29" s="4" t="inlineStr">
        <is>
          <t xml:space="preserve"> </t>
        </is>
      </c>
      <c r="E29" s="4" t="inlineStr">
        <is>
          <t xml:space="preserve"> </t>
        </is>
      </c>
      <c r="F29" s="4" t="inlineStr">
        <is>
          <t xml:space="preserve"> </t>
        </is>
      </c>
      <c r="G29" s="4" t="inlineStr">
        <is>
          <t xml:space="preserve"> </t>
        </is>
      </c>
    </row>
    <row r="30">
      <c r="A30" s="4" t="inlineStr">
        <is>
          <t>Net Income (Loss)</t>
        </is>
      </c>
      <c r="B30" s="5" t="n">
        <v>209448</v>
      </c>
      <c r="C30" s="4" t="inlineStr">
        <is>
          <t xml:space="preserve"> </t>
        </is>
      </c>
      <c r="D30" s="4" t="inlineStr">
        <is>
          <t xml:space="preserve"> </t>
        </is>
      </c>
      <c r="E30" s="5" t="n">
        <v>209448</v>
      </c>
      <c r="F30" s="4" t="inlineStr">
        <is>
          <t xml:space="preserve"> </t>
        </is>
      </c>
      <c r="G30" s="4" t="inlineStr">
        <is>
          <t xml:space="preserve"> </t>
        </is>
      </c>
    </row>
    <row r="31">
      <c r="A31" s="4" t="inlineStr">
        <is>
          <t>Unrealized gain (loss) on investments, net of tax</t>
        </is>
      </c>
      <c r="B31" s="5" t="n">
        <v>492</v>
      </c>
      <c r="C31" s="4" t="inlineStr">
        <is>
          <t xml:space="preserve"> </t>
        </is>
      </c>
      <c r="D31" s="4" t="inlineStr">
        <is>
          <t xml:space="preserve"> </t>
        </is>
      </c>
      <c r="E31" s="4" t="inlineStr">
        <is>
          <t xml:space="preserve"> </t>
        </is>
      </c>
      <c r="F31" s="5" t="n">
        <v>492</v>
      </c>
      <c r="G31" s="4" t="inlineStr">
        <is>
          <t xml:space="preserve"> </t>
        </is>
      </c>
    </row>
    <row r="32">
      <c r="A32" s="4" t="inlineStr">
        <is>
          <t>Foreign currency translation (loss) gain, net of tax</t>
        </is>
      </c>
      <c r="B32" s="5" t="n">
        <v>-7919</v>
      </c>
      <c r="C32" s="4" t="inlineStr">
        <is>
          <t xml:space="preserve"> </t>
        </is>
      </c>
      <c r="D32" s="4" t="inlineStr">
        <is>
          <t xml:space="preserve"> </t>
        </is>
      </c>
      <c r="E32" s="4" t="inlineStr">
        <is>
          <t xml:space="preserve"> </t>
        </is>
      </c>
      <c r="F32" s="5" t="n">
        <v>-7919</v>
      </c>
      <c r="G32" s="4" t="inlineStr">
        <is>
          <t xml:space="preserve"> </t>
        </is>
      </c>
    </row>
    <row r="33">
      <c r="A33" s="4" t="inlineStr">
        <is>
          <t>Purchases of treasury shares, at cost</t>
        </is>
      </c>
      <c r="B33" s="5" t="n">
        <v>-289292</v>
      </c>
      <c r="C33" s="4" t="inlineStr">
        <is>
          <t xml:space="preserve"> </t>
        </is>
      </c>
      <c r="D33" s="4" t="inlineStr">
        <is>
          <t xml:space="preserve"> </t>
        </is>
      </c>
      <c r="E33" s="4" t="inlineStr">
        <is>
          <t xml:space="preserve"> </t>
        </is>
      </c>
      <c r="F33" s="4" t="inlineStr">
        <is>
          <t xml:space="preserve"> </t>
        </is>
      </c>
      <c r="G33" s="6" t="n">
        <v>-289292</v>
      </c>
    </row>
    <row r="34">
      <c r="A34" s="4" t="inlineStr">
        <is>
          <t>Purchases of treasury shares, at cost,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462000</v>
      </c>
    </row>
    <row r="35">
      <c r="A35" s="4" t="inlineStr">
        <is>
          <t>Net income attributable to noncontrolling interest</t>
        </is>
      </c>
      <c r="B35" s="5" t="n">
        <v>20944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 31, 2024</t>
        </is>
      </c>
      <c r="B36" s="6" t="n">
        <v>1196924</v>
      </c>
      <c r="C36" s="4" t="inlineStr">
        <is>
          <t xml:space="preserve"> </t>
        </is>
      </c>
      <c r="D36" s="6" t="n">
        <v>328268</v>
      </c>
      <c r="E36" s="6" t="n">
        <v>1697754</v>
      </c>
      <c r="F36" s="6" t="n">
        <v>-13691</v>
      </c>
      <c r="G36" s="6" t="n">
        <v>-815407</v>
      </c>
    </row>
    <row r="37">
      <c r="A37" s="4" t="inlineStr">
        <is>
          <t>Balance, in shares at Dec. 31, 2024</t>
        </is>
      </c>
      <c r="B37" s="5" t="n">
        <v>46520916</v>
      </c>
      <c r="C37" s="5" t="n">
        <v>46521</v>
      </c>
      <c r="D37" s="4" t="inlineStr">
        <is>
          <t xml:space="preserve"> </t>
        </is>
      </c>
      <c r="E37" s="4" t="inlineStr">
        <is>
          <t xml:space="preserve"> </t>
        </is>
      </c>
      <c r="F37" s="4" t="inlineStr">
        <is>
          <t xml:space="preserve"> </t>
        </is>
      </c>
      <c r="G37" s="5" t="n">
        <v>-2071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Nov. 15, 2023</t>
        </is>
      </c>
      <c r="C1" s="2" t="inlineStr">
        <is>
          <t>Dec. 31,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Active consumer loans owned by third-party lenders</t>
        </is>
      </c>
      <c r="B3" s="4" t="inlineStr">
        <is>
          <t xml:space="preserve"> </t>
        </is>
      </c>
      <c r="C3" s="10" t="n">
        <v>23.8</v>
      </c>
      <c r="D3" s="10" t="n">
        <v>16.4</v>
      </c>
    </row>
    <row r="4">
      <c r="A4" s="4" t="inlineStr">
        <is>
          <t>Accrual for losses on consumer loan guaranty obligations</t>
        </is>
      </c>
      <c r="B4" s="4" t="inlineStr">
        <is>
          <t xml:space="preserve"> </t>
        </is>
      </c>
      <c r="C4" s="11" t="n">
        <v>28.4</v>
      </c>
      <c r="D4" s="11" t="n">
        <v>18.5</v>
      </c>
    </row>
    <row r="5">
      <c r="A5" s="4" t="inlineStr">
        <is>
          <t>Accrual for third party lender owned consumer loans, outstanding principal amount</t>
        </is>
      </c>
      <c r="B5" s="4" t="inlineStr">
        <is>
          <t xml:space="preserve"> </t>
        </is>
      </c>
      <c r="C5" s="10" t="n">
        <v>19.9</v>
      </c>
      <c r="D5" s="10" t="n">
        <v>13.5</v>
      </c>
    </row>
    <row r="6">
      <c r="A6" s="4" t="inlineStr">
        <is>
          <t>General and Administrative Expense</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ivil money penalty expense</t>
        </is>
      </c>
      <c r="B8" s="6" t="n">
        <v>15</v>
      </c>
      <c r="C8" s="4" t="inlineStr">
        <is>
          <t xml:space="preserve"> </t>
        </is>
      </c>
      <c r="D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dditional Information (Detail) - USD ($) $ in Millions</t>
        </is>
      </c>
      <c r="B1" s="2" t="inlineStr">
        <is>
          <t>12 Months Ended</t>
        </is>
      </c>
    </row>
    <row r="2">
      <c r="B2" s="2" t="inlineStr">
        <is>
          <t>Dec. 31, 2024</t>
        </is>
      </c>
      <c r="C2" s="2" t="inlineStr">
        <is>
          <t>Dec. 31, 2023</t>
        </is>
      </c>
      <c r="D2" s="2" t="inlineStr">
        <is>
          <t>Dec. 31, 2022</t>
        </is>
      </c>
      <c r="E2" s="2" t="inlineStr">
        <is>
          <t>Dec. 31, 2015</t>
        </is>
      </c>
    </row>
    <row r="3">
      <c r="A3" s="4" t="inlineStr">
        <is>
          <t>SERP</t>
        </is>
      </c>
      <c r="B3" s="4" t="inlineStr">
        <is>
          <t xml:space="preserve"> </t>
        </is>
      </c>
      <c r="C3" s="4" t="inlineStr">
        <is>
          <t xml:space="preserve"> </t>
        </is>
      </c>
      <c r="D3" s="4" t="inlineStr">
        <is>
          <t xml:space="preserve"> </t>
        </is>
      </c>
      <c r="E3" s="4" t="inlineStr">
        <is>
          <t xml:space="preserve"> </t>
        </is>
      </c>
    </row>
    <row r="4">
      <c r="A4" s="3" t="inlineStr">
        <is>
          <t>Deferred Compensation Arrangement With Individual Excluding Share Based Payments And Postretirement Benefits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10" t="n">
        <v>0.9</v>
      </c>
      <c r="C5" s="10" t="n">
        <v>0.5</v>
      </c>
      <c r="D5" s="10" t="n">
        <v>0.8</v>
      </c>
      <c r="E5" s="4" t="inlineStr">
        <is>
          <t xml:space="preserve"> </t>
        </is>
      </c>
    </row>
    <row r="6">
      <c r="A6" s="4" t="inlineStr">
        <is>
          <t>401(k) Savings Plan | Nonqualified Savings Plan</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 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Percentage of matching contribution by employer</t>
        </is>
      </c>
      <c r="B8" s="4" t="inlineStr">
        <is>
          <t xml:space="preserve"> </t>
        </is>
      </c>
      <c r="C8" s="4" t="inlineStr">
        <is>
          <t xml:space="preserve"> </t>
        </is>
      </c>
      <c r="D8" s="4" t="inlineStr">
        <is>
          <t xml:space="preserve"> </t>
        </is>
      </c>
      <c r="E8" s="9" t="n">
        <v>1</v>
      </c>
    </row>
    <row r="9">
      <c r="A9" s="4" t="inlineStr">
        <is>
          <t>Percentage of matching contribution by employee</t>
        </is>
      </c>
      <c r="B9" s="4" t="inlineStr">
        <is>
          <t xml:space="preserve"> </t>
        </is>
      </c>
      <c r="C9" s="4" t="inlineStr">
        <is>
          <t xml:space="preserve"> </t>
        </is>
      </c>
      <c r="D9" s="4" t="inlineStr">
        <is>
          <t xml:space="preserve"> </t>
        </is>
      </c>
      <c r="E9" s="9" t="n">
        <v>0.01</v>
      </c>
    </row>
    <row r="10">
      <c r="A10" s="4" t="inlineStr">
        <is>
          <t>Percentage of matching contribution by employer on the next part of pay</t>
        </is>
      </c>
      <c r="B10" s="4" t="inlineStr">
        <is>
          <t xml:space="preserve"> </t>
        </is>
      </c>
      <c r="C10" s="4" t="inlineStr">
        <is>
          <t xml:space="preserve"> </t>
        </is>
      </c>
      <c r="D10" s="4" t="inlineStr">
        <is>
          <t xml:space="preserve"> </t>
        </is>
      </c>
      <c r="E10" s="9" t="n">
        <v>0.5</v>
      </c>
    </row>
    <row r="11">
      <c r="A11" s="4" t="inlineStr">
        <is>
          <t>Percentage of the next part of employee pay for matching contribution</t>
        </is>
      </c>
      <c r="B11" s="4" t="inlineStr">
        <is>
          <t xml:space="preserve"> </t>
        </is>
      </c>
      <c r="C11" s="4" t="inlineStr">
        <is>
          <t xml:space="preserve"> </t>
        </is>
      </c>
      <c r="D11" s="4" t="inlineStr">
        <is>
          <t xml:space="preserve"> </t>
        </is>
      </c>
      <c r="E11" s="9" t="n">
        <v>0.05</v>
      </c>
    </row>
    <row r="12">
      <c r="A12" s="4" t="inlineStr">
        <is>
          <t>Compensation expense for combined contributions</t>
        </is>
      </c>
      <c r="B12" s="10" t="n">
        <v>4.6</v>
      </c>
      <c r="C12" s="10" t="n">
        <v>4.1</v>
      </c>
      <c r="D12" s="10" t="n">
        <v>2.7</v>
      </c>
      <c r="E12"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Schedule of Amounts Included in Consolidated Balance Sheets Relating to NQSP and SERP (Detail) - USD ($) $ in Thousands</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Other Receivables And Prepaid Expenses</t>
        </is>
      </c>
      <c r="B3" s="4" t="inlineStr">
        <is>
          <t>[1]</t>
        </is>
      </c>
      <c r="C3" s="6" t="n">
        <v>63752</v>
      </c>
      <c r="D3" s="6" t="n">
        <v>71982</v>
      </c>
    </row>
    <row r="4">
      <c r="A4" s="4" t="inlineStr">
        <is>
          <t>SERP | Nonqualified Savings Plan</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Other Receivables And Prepaid Expenses</t>
        </is>
      </c>
      <c r="C6" s="5" t="n">
        <v>10712</v>
      </c>
      <c r="D6" s="5" t="n">
        <v>8045</v>
      </c>
    </row>
    <row r="7">
      <c r="A7" s="4" t="inlineStr">
        <is>
          <t>Accounts payable and accrued expenses</t>
        </is>
      </c>
      <c r="C7" s="6" t="n">
        <v>11251</v>
      </c>
      <c r="D7" s="6" t="n">
        <v>8531</v>
      </c>
    </row>
    <row r="8"/>
    <row r="9">
      <c r="A9" s="4" t="inlineStr">
        <is>
          <t>[1] Includes amounts in consolidated variable interest entities (“VIEs”) presented separately in the table below.</t>
        </is>
      </c>
    </row>
  </sheetData>
  <mergeCells count="3">
    <mergeCell ref="A1:B1"/>
    <mergeCell ref="A8:C8"/>
    <mergeCell ref="A9:C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 / shares in Units,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share received value</t>
        </is>
      </c>
      <c r="B4" s="6" t="n">
        <v>289292</v>
      </c>
      <c r="C4" s="6" t="n">
        <v>153187</v>
      </c>
      <c r="D4" s="6" t="n">
        <v>143070</v>
      </c>
    </row>
    <row r="5">
      <c r="A5" s="4" t="inlineStr">
        <is>
          <t>Restricted Stock Uni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mmon stock shares received</t>
        </is>
      </c>
      <c r="B7" s="5" t="n">
        <v>225582</v>
      </c>
      <c r="C7" s="4" t="inlineStr">
        <is>
          <t xml:space="preserve"> </t>
        </is>
      </c>
      <c r="D7" s="4" t="inlineStr">
        <is>
          <t xml:space="preserve"> </t>
        </is>
      </c>
    </row>
    <row r="8">
      <c r="A8" s="4" t="inlineStr">
        <is>
          <t>Common stock share received value</t>
        </is>
      </c>
      <c r="B8" s="6" t="n">
        <v>12600</v>
      </c>
      <c r="C8" s="4" t="inlineStr">
        <is>
          <t xml:space="preserve"> </t>
        </is>
      </c>
      <c r="D8" s="4" t="inlineStr">
        <is>
          <t xml:space="preserve"> </t>
        </is>
      </c>
    </row>
    <row r="9">
      <c r="A9" s="4" t="inlineStr">
        <is>
          <t>Restricted Stock Units | Officers and Certain Employee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 based compensation units vesting period</t>
        </is>
      </c>
      <c r="B11" s="4" t="inlineStr">
        <is>
          <t>4 years</t>
        </is>
      </c>
      <c r="C11" s="4" t="inlineStr">
        <is>
          <t xml:space="preserve"> </t>
        </is>
      </c>
      <c r="D11" s="4" t="inlineStr">
        <is>
          <t xml:space="preserve"> </t>
        </is>
      </c>
    </row>
    <row r="12">
      <c r="A12" s="4" t="inlineStr">
        <is>
          <t>Enova LTIP</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shares authorized</t>
        </is>
      </c>
      <c r="B14" s="5" t="n">
        <v>16500000</v>
      </c>
      <c r="C14" s="4" t="inlineStr">
        <is>
          <t xml:space="preserve"> </t>
        </is>
      </c>
      <c r="D14" s="4" t="inlineStr">
        <is>
          <t xml:space="preserve"> </t>
        </is>
      </c>
    </row>
    <row r="15">
      <c r="A15" s="4" t="inlineStr">
        <is>
          <t>Shares available for future grants</t>
        </is>
      </c>
      <c r="B15" s="5" t="n">
        <v>3329266</v>
      </c>
      <c r="C15" s="4" t="inlineStr">
        <is>
          <t xml:space="preserve"> </t>
        </is>
      </c>
      <c r="D15" s="4" t="inlineStr">
        <is>
          <t xml:space="preserve"> </t>
        </is>
      </c>
    </row>
    <row r="16">
      <c r="A16" s="4" t="inlineStr">
        <is>
          <t>Enova LTIP | Restricted Stock Unit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Compensation expense</t>
        </is>
      </c>
      <c r="B18" s="6" t="n">
        <v>25000</v>
      </c>
      <c r="C18" s="5" t="n">
        <v>22200</v>
      </c>
      <c r="D18" s="5" t="n">
        <v>17800</v>
      </c>
    </row>
    <row r="19">
      <c r="A19" s="4" t="inlineStr">
        <is>
          <t>Compensation expenses net of tax</t>
        </is>
      </c>
      <c r="B19" s="5" t="n">
        <v>18800</v>
      </c>
      <c r="C19" s="5" t="n">
        <v>16600</v>
      </c>
      <c r="D19" s="5" t="n">
        <v>13400</v>
      </c>
    </row>
    <row r="20">
      <c r="A20" s="4" t="inlineStr">
        <is>
          <t>Unrecognized compensation cost</t>
        </is>
      </c>
      <c r="B20" s="6" t="n">
        <v>39600</v>
      </c>
      <c r="C20" s="4" t="inlineStr">
        <is>
          <t xml:space="preserve"> </t>
        </is>
      </c>
      <c r="D20" s="4" t="inlineStr">
        <is>
          <t xml:space="preserve"> </t>
        </is>
      </c>
    </row>
    <row r="21">
      <c r="A21" s="4" t="inlineStr">
        <is>
          <t>Unrecognized compensation expense recognition period</t>
        </is>
      </c>
      <c r="B21" s="4" t="inlineStr">
        <is>
          <t>2 years 4 months 24 days</t>
        </is>
      </c>
      <c r="C21" s="4" t="inlineStr">
        <is>
          <t xml:space="preserve"> </t>
        </is>
      </c>
      <c r="D21" s="4" t="inlineStr">
        <is>
          <t xml:space="preserve"> </t>
        </is>
      </c>
    </row>
    <row r="22">
      <c r="A22" s="4" t="inlineStr">
        <is>
          <t>Outstanding RSUs aggregate intrinsic value</t>
        </is>
      </c>
      <c r="B22" s="6" t="n">
        <v>120000</v>
      </c>
      <c r="C22" s="4" t="inlineStr">
        <is>
          <t xml:space="preserve"> </t>
        </is>
      </c>
      <c r="D22" s="4" t="inlineStr">
        <is>
          <t xml:space="preserve"> </t>
        </is>
      </c>
    </row>
    <row r="23">
      <c r="A23" s="4" t="inlineStr">
        <is>
          <t>Enova LTIP | Stock option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Compensation expense</t>
        </is>
      </c>
      <c r="B25" s="5" t="n">
        <v>6800</v>
      </c>
      <c r="C25" s="5" t="n">
        <v>4600</v>
      </c>
      <c r="D25" s="5" t="n">
        <v>4100</v>
      </c>
    </row>
    <row r="26">
      <c r="A26" s="4" t="inlineStr">
        <is>
          <t>Compensation expenses net of tax</t>
        </is>
      </c>
      <c r="B26" s="5" t="n">
        <v>5100</v>
      </c>
      <c r="C26" s="6" t="n">
        <v>3400</v>
      </c>
      <c r="D26" s="6" t="n">
        <v>3100</v>
      </c>
    </row>
    <row r="27">
      <c r="A27" s="4" t="inlineStr">
        <is>
          <t>Unrecognized compensation cost</t>
        </is>
      </c>
      <c r="B27" s="6" t="n">
        <v>11500</v>
      </c>
      <c r="C27" s="4" t="inlineStr">
        <is>
          <t xml:space="preserve"> </t>
        </is>
      </c>
      <c r="D27" s="4" t="inlineStr">
        <is>
          <t xml:space="preserve"> </t>
        </is>
      </c>
    </row>
    <row r="28">
      <c r="A28" s="4" t="inlineStr">
        <is>
          <t>Unrecognized compensation expense recognition period</t>
        </is>
      </c>
      <c r="B28" s="4" t="inlineStr">
        <is>
          <t>2 years</t>
        </is>
      </c>
      <c r="C28" s="4" t="inlineStr">
        <is>
          <t xml:space="preserve"> </t>
        </is>
      </c>
      <c r="D28" s="4" t="inlineStr">
        <is>
          <t xml:space="preserve"> </t>
        </is>
      </c>
    </row>
    <row r="29">
      <c r="A29" s="4" t="inlineStr">
        <is>
          <t>Risk-free interest rate</t>
        </is>
      </c>
      <c r="B29" s="12" t="n">
        <v>0.041</v>
      </c>
      <c r="C29" s="4" t="inlineStr">
        <is>
          <t xml:space="preserve"> </t>
        </is>
      </c>
      <c r="D29" s="4" t="inlineStr">
        <is>
          <t xml:space="preserve"> </t>
        </is>
      </c>
    </row>
    <row r="30">
      <c r="A30" s="4" t="inlineStr">
        <is>
          <t>Expected life (years)</t>
        </is>
      </c>
      <c r="B30" s="4" t="inlineStr">
        <is>
          <t>4 years 6 months</t>
        </is>
      </c>
      <c r="C30" s="4" t="inlineStr">
        <is>
          <t xml:space="preserve"> </t>
        </is>
      </c>
      <c r="D30" s="4" t="inlineStr">
        <is>
          <t xml:space="preserve"> </t>
        </is>
      </c>
    </row>
    <row r="31">
      <c r="A31" s="4" t="inlineStr">
        <is>
          <t>Expected volatility</t>
        </is>
      </c>
      <c r="B31" s="12" t="n">
        <v>0.5590000000000001</v>
      </c>
      <c r="C31" s="4" t="inlineStr">
        <is>
          <t xml:space="preserve"> </t>
        </is>
      </c>
      <c r="D31" s="4" t="inlineStr">
        <is>
          <t xml:space="preserve"> </t>
        </is>
      </c>
    </row>
    <row r="32">
      <c r="A32" s="4" t="inlineStr">
        <is>
          <t>Expected dividend yield</t>
        </is>
      </c>
      <c r="B32" s="9" t="n">
        <v>0</v>
      </c>
      <c r="C32" s="4" t="inlineStr">
        <is>
          <t xml:space="preserve"> </t>
        </is>
      </c>
      <c r="D32" s="4" t="inlineStr">
        <is>
          <t xml:space="preserve"> </t>
        </is>
      </c>
    </row>
    <row r="33">
      <c r="A33" s="4" t="inlineStr">
        <is>
          <t>Weighted average fair value of options granted</t>
        </is>
      </c>
      <c r="B33" s="8" t="n">
        <v>34.01</v>
      </c>
      <c r="C33" s="4" t="inlineStr">
        <is>
          <t xml:space="preserve"> </t>
        </is>
      </c>
      <c r="D33" s="4" t="inlineStr">
        <is>
          <t xml:space="preserve"> </t>
        </is>
      </c>
    </row>
    <row r="34">
      <c r="A34" s="4" t="inlineStr">
        <is>
          <t>Outstanding stock options aggregate intrinsic value</t>
        </is>
      </c>
      <c r="B34" s="6" t="n">
        <v>106400</v>
      </c>
      <c r="C34" s="4" t="inlineStr">
        <is>
          <t xml:space="preserve"> </t>
        </is>
      </c>
      <c r="D34" s="4" t="inlineStr">
        <is>
          <t xml:space="preserve"> </t>
        </is>
      </c>
    </row>
    <row r="35">
      <c r="A35" s="4" t="inlineStr">
        <is>
          <t>Exercisable stock options intrinsic value</t>
        </is>
      </c>
      <c r="B35" s="6" t="n">
        <v>793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 - Enova LTIP - Restricted Stock Unit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at beginning of year, Units</t>
        </is>
      </c>
      <c r="B4" s="5" t="n">
        <v>1489809</v>
      </c>
      <c r="C4" s="5" t="n">
        <v>1540579</v>
      </c>
      <c r="D4" s="5" t="n">
        <v>1745481</v>
      </c>
    </row>
    <row r="5">
      <c r="A5" s="4" t="inlineStr">
        <is>
          <t>Units granted, Units</t>
        </is>
      </c>
      <c r="B5" s="5" t="n">
        <v>478537</v>
      </c>
      <c r="C5" s="5" t="n">
        <v>638419</v>
      </c>
      <c r="D5" s="5" t="n">
        <v>593916</v>
      </c>
    </row>
    <row r="6">
      <c r="A6" s="4" t="inlineStr">
        <is>
          <t>Shares issued, Units</t>
        </is>
      </c>
      <c r="B6" s="5" t="n">
        <v>-617291</v>
      </c>
      <c r="C6" s="5" t="n">
        <v>-624264</v>
      </c>
      <c r="D6" s="5" t="n">
        <v>-640337</v>
      </c>
    </row>
    <row r="7">
      <c r="A7" s="4" t="inlineStr">
        <is>
          <t>Units forfeited, Units</t>
        </is>
      </c>
      <c r="B7" s="5" t="n">
        <v>-99245</v>
      </c>
      <c r="C7" s="5" t="n">
        <v>-64925</v>
      </c>
      <c r="D7" s="5" t="n">
        <v>-158481</v>
      </c>
    </row>
    <row r="8">
      <c r="A8" s="4" t="inlineStr">
        <is>
          <t>Outstanding at end of year, Units</t>
        </is>
      </c>
      <c r="B8" s="5" t="n">
        <v>1251810</v>
      </c>
      <c r="C8" s="5" t="n">
        <v>1489809</v>
      </c>
      <c r="D8" s="5" t="n">
        <v>1540579</v>
      </c>
    </row>
    <row r="9">
      <c r="A9" s="4" t="inlineStr">
        <is>
          <t>Outstanding at beginning of year, Weighted Average Fair Value at Date of Grant</t>
        </is>
      </c>
      <c r="B9" s="8" t="n">
        <v>41.4</v>
      </c>
      <c r="C9" s="8" t="n">
        <v>32.06</v>
      </c>
      <c r="D9" s="8" t="n">
        <v>25.8</v>
      </c>
    </row>
    <row r="10">
      <c r="A10" s="4" t="inlineStr">
        <is>
          <t>Units granted, Weighted Average Fair Value at Date of Grant</t>
        </is>
      </c>
      <c r="B10" s="14" t="n">
        <v>54.79</v>
      </c>
      <c r="C10" s="14" t="n">
        <v>51.94</v>
      </c>
      <c r="D10" s="14" t="n">
        <v>43.15</v>
      </c>
    </row>
    <row r="11">
      <c r="A11" s="4" t="inlineStr">
        <is>
          <t>Shares issued, Weighted Average Fair Value at Date of Grant</t>
        </is>
      </c>
      <c r="B11" s="14" t="n">
        <v>36.36</v>
      </c>
      <c r="C11" s="11" t="n">
        <v>29.1</v>
      </c>
      <c r="D11" s="14" t="n">
        <v>24.87</v>
      </c>
    </row>
    <row r="12">
      <c r="A12" s="4" t="inlineStr">
        <is>
          <t>Units forfeited, Weighted Average Fair Value at Date of Grant</t>
        </is>
      </c>
      <c r="B12" s="14" t="n">
        <v>49.75</v>
      </c>
      <c r="C12" s="14" t="n">
        <v>41.71</v>
      </c>
      <c r="D12" s="14" t="n">
        <v>32.74</v>
      </c>
    </row>
    <row r="13">
      <c r="A13" s="4" t="inlineStr">
        <is>
          <t>Outstanding at end of year, Weighted Average Fair Value at Date of Grant</t>
        </is>
      </c>
      <c r="B13" s="8" t="n">
        <v>48.34</v>
      </c>
      <c r="C13" s="8" t="n">
        <v>41.4</v>
      </c>
      <c r="D13" s="8" t="n">
        <v>32.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 - Enova LTIP - Stock option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at beginning of year, Units</t>
        </is>
      </c>
      <c r="B4" s="5" t="n">
        <v>2120241</v>
      </c>
      <c r="C4" s="5" t="n">
        <v>2202687</v>
      </c>
      <c r="D4" s="5" t="n">
        <v>2104013</v>
      </c>
    </row>
    <row r="5">
      <c r="A5" s="4" t="inlineStr">
        <is>
          <t>Options granted, Units</t>
        </is>
      </c>
      <c r="B5" s="5" t="n">
        <v>237157</v>
      </c>
      <c r="C5" s="5" t="n">
        <v>306105</v>
      </c>
      <c r="D5" s="5" t="n">
        <v>378725</v>
      </c>
    </row>
    <row r="6">
      <c r="A6" s="4" t="inlineStr">
        <is>
          <t>Options exercised, Units</t>
        </is>
      </c>
      <c r="B6" s="5" t="n">
        <v>-563811</v>
      </c>
      <c r="C6" s="5" t="n">
        <v>-388551</v>
      </c>
      <c r="D6" s="5" t="n">
        <v>-263090</v>
      </c>
    </row>
    <row r="7">
      <c r="A7" s="4" t="inlineStr">
        <is>
          <t>Options forfeited, Units</t>
        </is>
      </c>
      <c r="B7" s="4" t="inlineStr">
        <is>
          <t xml:space="preserve"> </t>
        </is>
      </c>
      <c r="C7" s="4" t="inlineStr">
        <is>
          <t xml:space="preserve"> </t>
        </is>
      </c>
      <c r="D7" s="5" t="n">
        <v>-16961</v>
      </c>
    </row>
    <row r="8">
      <c r="A8" s="4" t="inlineStr">
        <is>
          <t>Outstanding at end of year, Units</t>
        </is>
      </c>
      <c r="B8" s="5" t="n">
        <v>1793587</v>
      </c>
      <c r="C8" s="5" t="n">
        <v>2120241</v>
      </c>
      <c r="D8" s="5" t="n">
        <v>2202687</v>
      </c>
    </row>
    <row r="9">
      <c r="A9" s="4" t="inlineStr">
        <is>
          <t>Exercisable options at end of year, Units</t>
        </is>
      </c>
      <c r="B9" s="5" t="n">
        <v>1170738</v>
      </c>
      <c r="C9" s="5" t="n">
        <v>1450841</v>
      </c>
      <c r="D9" s="5" t="n">
        <v>1471971</v>
      </c>
    </row>
    <row r="10">
      <c r="A10" s="4" t="inlineStr">
        <is>
          <t>Outstanding at beginning of year, Weighted Average Exercise Price</t>
        </is>
      </c>
      <c r="B10" s="8" t="n">
        <v>28.98</v>
      </c>
      <c r="C10" s="8" t="n">
        <v>23.8</v>
      </c>
      <c r="D10" s="8" t="n">
        <v>20.65</v>
      </c>
    </row>
    <row r="11">
      <c r="A11" s="4" t="inlineStr">
        <is>
          <t>Options granted, Weighted Average Exercise Price</t>
        </is>
      </c>
      <c r="B11" s="14" t="n">
        <v>68.97</v>
      </c>
      <c r="C11" s="14" t="n">
        <v>47.89</v>
      </c>
      <c r="D11" s="5" t="n">
        <v>37</v>
      </c>
    </row>
    <row r="12">
      <c r="A12" s="4" t="inlineStr">
        <is>
          <t>Options exercised, Weighted Average Exercise Price</t>
        </is>
      </c>
      <c r="B12" s="14" t="n">
        <v>21.63</v>
      </c>
      <c r="C12" s="14" t="n">
        <v>14.52</v>
      </c>
      <c r="D12" s="11" t="n">
        <v>15.8</v>
      </c>
    </row>
    <row r="13">
      <c r="A13" s="4" t="inlineStr">
        <is>
          <t>Options forfeited, Weighted Average Exercise Price</t>
        </is>
      </c>
      <c r="B13" s="4" t="inlineStr">
        <is>
          <t xml:space="preserve"> </t>
        </is>
      </c>
      <c r="C13" s="4" t="inlineStr">
        <is>
          <t xml:space="preserve"> </t>
        </is>
      </c>
      <c r="D13" s="14" t="n">
        <v>30.46</v>
      </c>
    </row>
    <row r="14">
      <c r="A14" s="4" t="inlineStr">
        <is>
          <t>Outstanding at end of year, Weighted Average Exercise Price</t>
        </is>
      </c>
      <c r="B14" s="14" t="n">
        <v>36.58</v>
      </c>
      <c r="C14" s="14" t="n">
        <v>28.98</v>
      </c>
      <c r="D14" s="14" t="n">
        <v>23.8</v>
      </c>
    </row>
    <row r="15">
      <c r="A15" s="4" t="inlineStr">
        <is>
          <t>Exercisable options at end of year, Weighted Average Exercise Price</t>
        </is>
      </c>
      <c r="B15" s="8" t="n">
        <v>28.14</v>
      </c>
      <c r="C15" s="8" t="n">
        <v>23.24</v>
      </c>
      <c r="D15" s="8" t="n">
        <v>19.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USD ($)</t>
        </is>
      </c>
      <c r="B1" s="2" t="inlineStr">
        <is>
          <t>Dec. 31, 2024</t>
        </is>
      </c>
      <c r="C1" s="2" t="inlineStr">
        <is>
          <t>Dec. 31, 2023</t>
        </is>
      </c>
    </row>
    <row r="2">
      <c r="A2" s="4" t="inlineStr">
        <is>
          <t>OnDeck Australia</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affiliate balance</t>
        </is>
      </c>
      <c r="B4" s="6" t="n">
        <v>0</v>
      </c>
      <c r="C4" s="6" t="n">
        <v>1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chedule of Cash and Non-Cash Activities (Detail) - USD ($) $ in Thousands</t>
        </is>
      </c>
      <c r="B1" s="2" t="inlineStr">
        <is>
          <t>12 Months Ended</t>
        </is>
      </c>
    </row>
    <row r="2">
      <c r="B2" s="2" t="inlineStr">
        <is>
          <t>Dec. 31, 2024</t>
        </is>
      </c>
      <c r="C2" s="2" t="inlineStr">
        <is>
          <t>Dec. 31, 2023</t>
        </is>
      </c>
      <c r="D2" s="2" t="inlineStr">
        <is>
          <t>Dec. 31, 2022</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6" t="n">
        <v>274117</v>
      </c>
      <c r="C4" s="6" t="n">
        <v>182407</v>
      </c>
      <c r="D4" s="6" t="n">
        <v>108006</v>
      </c>
    </row>
    <row r="5">
      <c r="A5" s="4" t="inlineStr">
        <is>
          <t>Income taxes recovered</t>
        </is>
      </c>
      <c r="B5" s="5" t="n">
        <v>-1517</v>
      </c>
      <c r="C5" s="5" t="n">
        <v>-3105</v>
      </c>
      <c r="D5" s="5" t="n">
        <v>-2354</v>
      </c>
    </row>
    <row r="6">
      <c r="A6" s="3" t="inlineStr">
        <is>
          <t>Non-cash investing and financing activities:</t>
        </is>
      </c>
      <c r="B6" s="4" t="inlineStr">
        <is>
          <t xml:space="preserve"> </t>
        </is>
      </c>
      <c r="C6" s="4" t="inlineStr">
        <is>
          <t xml:space="preserve"> </t>
        </is>
      </c>
      <c r="D6" s="4" t="inlineStr">
        <is>
          <t xml:space="preserve"> </t>
        </is>
      </c>
    </row>
    <row r="7">
      <c r="A7" s="4" t="inlineStr">
        <is>
          <t>Loans and finance receivables renewed</t>
        </is>
      </c>
      <c r="B7" s="6" t="n">
        <v>414138</v>
      </c>
      <c r="C7" s="6" t="n">
        <v>491291</v>
      </c>
      <c r="D7" s="6" t="n">
        <v>3207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Operating Segment Information - Additional Information (Detail)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t>
        </is>
      </c>
      <c r="B4" s="5" t="n">
        <v>1</v>
      </c>
      <c r="C4" s="4" t="inlineStr">
        <is>
          <t xml:space="preserve"> </t>
        </is>
      </c>
    </row>
    <row r="5">
      <c r="A5" s="4" t="inlineStr">
        <is>
          <t>Number of operating segment</t>
        </is>
      </c>
      <c r="B5" s="5" t="n">
        <v>1</v>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CODM, Profit (Loss) Measure, How Used, Description</t>
        </is>
      </c>
      <c r="B7" s="4" t="inlineStr">
        <is>
          <t>The Company's Chief Operating Decision Maker, its Chief Executive Officer, is regularly provided with significant segment expenses at a similar level and category as is disclosed in the Consolidated Statements of Income; as such, separate presentation is not provided in this Note.</t>
        </is>
      </c>
      <c r="C7" s="4" t="inlineStr">
        <is>
          <t xml:space="preserve"> </t>
        </is>
      </c>
    </row>
    <row r="8">
      <c r="A8" s="4" t="inlineStr">
        <is>
          <t>Property and equipment, net | $</t>
        </is>
      </c>
      <c r="B8" s="6" t="n">
        <v>119956</v>
      </c>
      <c r="C8" s="6" t="n">
        <v>1087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Summary of Company's Revenue by Geographical Region (Detail) - USD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t>
        </is>
      </c>
      <c r="B4" s="6" t="n">
        <v>2657800</v>
      </c>
      <c r="C4" s="6" t="n">
        <v>2117639</v>
      </c>
      <c r="D4" s="6" t="n">
        <v>1736085</v>
      </c>
    </row>
    <row r="5">
      <c r="A5" s="4" t="inlineStr">
        <is>
          <t>United States</t>
        </is>
      </c>
      <c r="B5" s="4" t="inlineStr">
        <is>
          <t xml:space="preserve"> </t>
        </is>
      </c>
      <c r="C5" s="4" t="inlineStr">
        <is>
          <t xml:space="preserve"> </t>
        </is>
      </c>
      <c r="D5" s="4" t="inlineStr">
        <is>
          <t xml:space="preserve"> </t>
        </is>
      </c>
    </row>
    <row r="6">
      <c r="A6" s="3" t="inlineStr">
        <is>
          <t>Revenue [Abstract]</t>
        </is>
      </c>
      <c r="B6" s="4" t="inlineStr">
        <is>
          <t xml:space="preserve"> </t>
        </is>
      </c>
      <c r="C6" s="4" t="inlineStr">
        <is>
          <t xml:space="preserve"> </t>
        </is>
      </c>
      <c r="D6" s="4" t="inlineStr">
        <is>
          <t xml:space="preserve"> </t>
        </is>
      </c>
    </row>
    <row r="7">
      <c r="A7" s="4" t="inlineStr">
        <is>
          <t>Revenue</t>
        </is>
      </c>
      <c r="B7" s="5" t="n">
        <v>2604460</v>
      </c>
      <c r="C7" s="5" t="n">
        <v>2087519</v>
      </c>
      <c r="D7" s="5" t="n">
        <v>1722927</v>
      </c>
    </row>
    <row r="8">
      <c r="A8" s="4" t="inlineStr">
        <is>
          <t>Other International Countries</t>
        </is>
      </c>
      <c r="B8" s="4" t="inlineStr">
        <is>
          <t xml:space="preserve"> </t>
        </is>
      </c>
      <c r="C8" s="4" t="inlineStr">
        <is>
          <t xml:space="preserve"> </t>
        </is>
      </c>
      <c r="D8" s="4" t="inlineStr">
        <is>
          <t xml:space="preserve"> </t>
        </is>
      </c>
    </row>
    <row r="9">
      <c r="A9" s="3" t="inlineStr">
        <is>
          <t>Revenue [Abstract]</t>
        </is>
      </c>
      <c r="B9" s="4" t="inlineStr">
        <is>
          <t xml:space="preserve"> </t>
        </is>
      </c>
      <c r="C9" s="4" t="inlineStr">
        <is>
          <t xml:space="preserve"> </t>
        </is>
      </c>
      <c r="D9" s="4" t="inlineStr">
        <is>
          <t xml:space="preserve"> </t>
        </is>
      </c>
    </row>
    <row r="10">
      <c r="A10" s="4" t="inlineStr">
        <is>
          <t>Revenue</t>
        </is>
      </c>
      <c r="B10" s="6" t="n">
        <v>53340</v>
      </c>
      <c r="C10" s="6" t="n">
        <v>30120</v>
      </c>
      <c r="D10" s="6" t="n">
        <v>131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09448</v>
      </c>
      <c r="C4" s="6" t="n">
        <v>175121</v>
      </c>
      <c r="D4" s="6" t="n">
        <v>2074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0207</v>
      </c>
      <c r="C6" s="5" t="n">
        <v>38157</v>
      </c>
      <c r="D6" s="5" t="n">
        <v>36867</v>
      </c>
    </row>
    <row r="7">
      <c r="A7" s="4" t="inlineStr">
        <is>
          <t>Amortization of deferred loan costs and debt discount</t>
        </is>
      </c>
      <c r="B7" s="5" t="n">
        <v>15787</v>
      </c>
      <c r="C7" s="5" t="n">
        <v>10123</v>
      </c>
      <c r="D7" s="5" t="n">
        <v>5698</v>
      </c>
    </row>
    <row r="8">
      <c r="A8" s="4" t="inlineStr">
        <is>
          <t>Change in fair value</t>
        </is>
      </c>
      <c r="B8" s="5" t="n">
        <v>1119214</v>
      </c>
      <c r="C8" s="5" t="n">
        <v>879351</v>
      </c>
      <c r="D8" s="5" t="n">
        <v>612154</v>
      </c>
    </row>
    <row r="9">
      <c r="A9" s="4" t="inlineStr">
        <is>
          <t>Stock-based compensation expense</t>
        </is>
      </c>
      <c r="B9" s="5" t="n">
        <v>31816</v>
      </c>
      <c r="C9" s="5" t="n">
        <v>26738</v>
      </c>
      <c r="D9" s="5" t="n">
        <v>21950</v>
      </c>
    </row>
    <row r="10">
      <c r="A10" s="4" t="inlineStr">
        <is>
          <t>Write-down of equity method investment</t>
        </is>
      </c>
      <c r="B10" s="5" t="n">
        <v>16552</v>
      </c>
      <c r="C10" s="4" t="inlineStr">
        <is>
          <t xml:space="preserve"> </t>
        </is>
      </c>
      <c r="D10" s="4" t="inlineStr">
        <is>
          <t xml:space="preserve"> </t>
        </is>
      </c>
    </row>
    <row r="11">
      <c r="A11" s="4" t="inlineStr">
        <is>
          <t>Loss on sale of subsidiary</t>
        </is>
      </c>
      <c r="B11" s="4" t="inlineStr">
        <is>
          <t xml:space="preserve"> </t>
        </is>
      </c>
      <c r="C11" s="4" t="inlineStr">
        <is>
          <t xml:space="preserve"> </t>
        </is>
      </c>
      <c r="D11" s="5" t="n">
        <v>4388</v>
      </c>
    </row>
    <row r="12">
      <c r="A12" s="4" t="inlineStr">
        <is>
          <t>Incomplete transaction costs</t>
        </is>
      </c>
      <c r="B12" s="4" t="inlineStr">
        <is>
          <t xml:space="preserve"> </t>
        </is>
      </c>
      <c r="C12" s="4" t="inlineStr">
        <is>
          <t xml:space="preserve"> </t>
        </is>
      </c>
      <c r="D12" s="5" t="n">
        <v>710</v>
      </c>
    </row>
    <row r="13">
      <c r="A13" s="4" t="inlineStr">
        <is>
          <t>Loss on early extinguishment of debt</t>
        </is>
      </c>
      <c r="B13" s="5" t="n">
        <v>5690</v>
      </c>
      <c r="C13" s="5" t="n">
        <v>282</v>
      </c>
      <c r="D13" s="4" t="inlineStr">
        <is>
          <t xml:space="preserve"> </t>
        </is>
      </c>
    </row>
    <row r="14">
      <c r="A14" s="4" t="inlineStr">
        <is>
          <t>Operating leases, net</t>
        </is>
      </c>
      <c r="B14" s="5" t="n">
        <v>1173</v>
      </c>
      <c r="C14" s="5" t="n">
        <v>-1457</v>
      </c>
      <c r="D14" s="5" t="n">
        <v>-3637</v>
      </c>
    </row>
    <row r="15">
      <c r="A15" s="4" t="inlineStr">
        <is>
          <t>Deferred income taxes, net</t>
        </is>
      </c>
      <c r="B15" s="5" t="n">
        <v>112722</v>
      </c>
      <c r="C15" s="5" t="n">
        <v>8545</v>
      </c>
      <c r="D15" s="5" t="n">
        <v>17034</v>
      </c>
    </row>
    <row r="16">
      <c r="A16" s="3" t="inlineStr">
        <is>
          <t>Changes in operating assets and liabilities:</t>
        </is>
      </c>
      <c r="B16" s="4" t="inlineStr">
        <is>
          <t xml:space="preserve"> </t>
        </is>
      </c>
      <c r="C16" s="4" t="inlineStr">
        <is>
          <t xml:space="preserve"> </t>
        </is>
      </c>
      <c r="D16" s="4" t="inlineStr">
        <is>
          <t xml:space="preserve"> </t>
        </is>
      </c>
    </row>
    <row r="17">
      <c r="A17" s="4" t="inlineStr">
        <is>
          <t>Finance and service charges on loans and finance receivables</t>
        </is>
      </c>
      <c r="B17" s="5" t="n">
        <v>-12513</v>
      </c>
      <c r="C17" s="5" t="n">
        <v>-44169</v>
      </c>
      <c r="D17" s="5" t="n">
        <v>-32317</v>
      </c>
    </row>
    <row r="18">
      <c r="A18" s="4" t="inlineStr">
        <is>
          <t>Other receivables, prepaid expenses and other assets</t>
        </is>
      </c>
      <c r="B18" s="5" t="n">
        <v>12754</v>
      </c>
      <c r="C18" s="5" t="n">
        <v>8879</v>
      </c>
      <c r="D18" s="5" t="n">
        <v>-24335</v>
      </c>
    </row>
    <row r="19">
      <c r="A19" s="4" t="inlineStr">
        <is>
          <t>Accounts payable and accrued expenses</t>
        </is>
      </c>
      <c r="B19" s="5" t="n">
        <v>35053</v>
      </c>
      <c r="C19" s="5" t="n">
        <v>18137</v>
      </c>
      <c r="D19" s="5" t="n">
        <v>-2843</v>
      </c>
    </row>
    <row r="20">
      <c r="A20" s="4" t="inlineStr">
        <is>
          <t>Current income taxes receivable/payable</t>
        </is>
      </c>
      <c r="B20" s="5" t="n">
        <v>-49327</v>
      </c>
      <c r="C20" s="5" t="n">
        <v>47162</v>
      </c>
      <c r="D20" s="5" t="n">
        <v>50905</v>
      </c>
    </row>
    <row r="21">
      <c r="A21" s="4" t="inlineStr">
        <is>
          <t>Net cash provided by operating activities</t>
        </is>
      </c>
      <c r="B21" s="5" t="n">
        <v>1538576</v>
      </c>
      <c r="C21" s="5" t="n">
        <v>1166869</v>
      </c>
      <c r="D21" s="5" t="n">
        <v>893998</v>
      </c>
    </row>
    <row r="22">
      <c r="A22" s="3" t="inlineStr">
        <is>
          <t>Cash Flows from Investing Activities</t>
        </is>
      </c>
      <c r="B22" s="4" t="inlineStr">
        <is>
          <t xml:space="preserve"> </t>
        </is>
      </c>
      <c r="C22" s="4" t="inlineStr">
        <is>
          <t xml:space="preserve"> </t>
        </is>
      </c>
      <c r="D22" s="4" t="inlineStr">
        <is>
          <t xml:space="preserve"> </t>
        </is>
      </c>
    </row>
    <row r="23">
      <c r="A23" s="4" t="inlineStr">
        <is>
          <t>Loans and finance receivables originated or acquired</t>
        </is>
      </c>
      <c r="B23" s="5" t="n">
        <v>-5640183</v>
      </c>
      <c r="C23" s="5" t="n">
        <v>-4315483</v>
      </c>
      <c r="D23" s="5" t="n">
        <v>-4103939</v>
      </c>
    </row>
    <row r="24">
      <c r="A24" s="4" t="inlineStr">
        <is>
          <t>Loans and finance receivables repaid</t>
        </is>
      </c>
      <c r="B24" s="5" t="n">
        <v>3772410</v>
      </c>
      <c r="C24" s="5" t="n">
        <v>2866066</v>
      </c>
      <c r="D24" s="5" t="n">
        <v>2472585</v>
      </c>
    </row>
    <row r="25">
      <c r="A25" s="4" t="inlineStr">
        <is>
          <t>Capitalization of software development costs and purchases of fixed assets</t>
        </is>
      </c>
      <c r="B25" s="5" t="n">
        <v>-43422</v>
      </c>
      <c r="C25" s="5" t="n">
        <v>-45241</v>
      </c>
      <c r="D25" s="5" t="n">
        <v>-43629</v>
      </c>
    </row>
    <row r="26">
      <c r="A26" s="4" t="inlineStr">
        <is>
          <t>Sale of subsidiary</t>
        </is>
      </c>
      <c r="B26" s="4" t="inlineStr">
        <is>
          <t xml:space="preserve"> </t>
        </is>
      </c>
      <c r="C26" s="4" t="inlineStr">
        <is>
          <t xml:space="preserve"> </t>
        </is>
      </c>
      <c r="D26" s="5" t="n">
        <v>8713</v>
      </c>
    </row>
    <row r="27">
      <c r="A27" s="4" t="inlineStr">
        <is>
          <t>Net cash used in investing activities</t>
        </is>
      </c>
      <c r="B27" s="5" t="n">
        <v>-1911195</v>
      </c>
      <c r="C27" s="5" t="n">
        <v>-1494658</v>
      </c>
      <c r="D27" s="5" t="n">
        <v>-1666270</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revolving line of credit</t>
        </is>
      </c>
      <c r="B29" s="5" t="n">
        <v>852000</v>
      </c>
      <c r="C29" s="5" t="n">
        <v>423000</v>
      </c>
      <c r="D29" s="5" t="n">
        <v>139000</v>
      </c>
    </row>
    <row r="30">
      <c r="A30" s="4" t="inlineStr">
        <is>
          <t>Repayments under revolving line of credit</t>
        </is>
      </c>
      <c r="B30" s="5" t="n">
        <v>-755000</v>
      </c>
      <c r="C30" s="5" t="n">
        <v>-376000</v>
      </c>
      <c r="D30" s="5" t="n">
        <v>-30000</v>
      </c>
    </row>
    <row r="31">
      <c r="A31" s="4" t="inlineStr">
        <is>
          <t>Borrowings under securitization facilities</t>
        </is>
      </c>
      <c r="B31" s="5" t="n">
        <v>1617861</v>
      </c>
      <c r="C31" s="5" t="n">
        <v>1013591</v>
      </c>
      <c r="D31" s="5" t="n">
        <v>827657</v>
      </c>
    </row>
    <row r="32">
      <c r="A32" s="4" t="inlineStr">
        <is>
          <t>Repayments under securitization facilities</t>
        </is>
      </c>
      <c r="B32" s="5" t="n">
        <v>-1046424</v>
      </c>
      <c r="C32" s="5" t="n">
        <v>-679190</v>
      </c>
      <c r="D32" s="5" t="n">
        <v>-65487</v>
      </c>
    </row>
    <row r="33">
      <c r="A33" s="4" t="inlineStr">
        <is>
          <t>Issuance of senior notes</t>
        </is>
      </c>
      <c r="B33" s="5" t="n">
        <v>500000</v>
      </c>
      <c r="C33" s="5" t="n">
        <v>396232</v>
      </c>
      <c r="D33" s="4" t="inlineStr">
        <is>
          <t xml:space="preserve"> </t>
        </is>
      </c>
    </row>
    <row r="34">
      <c r="A34" s="4" t="inlineStr">
        <is>
          <t>Repayments of senior notes</t>
        </is>
      </c>
      <c r="B34" s="5" t="n">
        <v>-544393</v>
      </c>
      <c r="C34" s="5" t="n">
        <v>-81123</v>
      </c>
      <c r="D34" s="4" t="inlineStr">
        <is>
          <t xml:space="preserve"> </t>
        </is>
      </c>
    </row>
    <row r="35">
      <c r="A35" s="4" t="inlineStr">
        <is>
          <t>Debt issuance costs paid</t>
        </is>
      </c>
      <c r="B35" s="5" t="n">
        <v>-28066</v>
      </c>
      <c r="C35" s="5" t="n">
        <v>-22422</v>
      </c>
      <c r="D35" s="5" t="n">
        <v>-7473</v>
      </c>
    </row>
    <row r="36">
      <c r="A36" s="4" t="inlineStr">
        <is>
          <t>Proceeds from exercise of stock options</t>
        </is>
      </c>
      <c r="B36" s="5" t="n">
        <v>12196</v>
      </c>
      <c r="C36" s="5" t="n">
        <v>5640</v>
      </c>
      <c r="D36" s="5" t="n">
        <v>4239</v>
      </c>
    </row>
    <row r="37">
      <c r="A37" s="4" t="inlineStr">
        <is>
          <t>Treasury shares purchased</t>
        </is>
      </c>
      <c r="B37" s="5" t="n">
        <v>-289292</v>
      </c>
      <c r="C37" s="5" t="n">
        <v>-153187</v>
      </c>
      <c r="D37" s="5" t="n">
        <v>-143070</v>
      </c>
    </row>
    <row r="38">
      <c r="A38" s="4" t="inlineStr">
        <is>
          <t>Net cash provided by financing activities</t>
        </is>
      </c>
      <c r="B38" s="5" t="n">
        <v>318882</v>
      </c>
      <c r="C38" s="5" t="n">
        <v>526541</v>
      </c>
      <c r="D38" s="5" t="n">
        <v>724866</v>
      </c>
    </row>
    <row r="39">
      <c r="A39" s="4" t="inlineStr">
        <is>
          <t>Effect of exchange rates on cash</t>
        </is>
      </c>
      <c r="B39" s="5" t="n">
        <v>-1034</v>
      </c>
      <c r="C39" s="5" t="n">
        <v>287</v>
      </c>
      <c r="D39" s="5" t="n">
        <v>-77</v>
      </c>
    </row>
    <row r="40">
      <c r="A40" s="4" t="inlineStr">
        <is>
          <t>Net (decrease) increase in cash, cash equivalents and restricted cash</t>
        </is>
      </c>
      <c r="B40" s="5" t="n">
        <v>-54771</v>
      </c>
      <c r="C40" s="5" t="n">
        <v>199039</v>
      </c>
      <c r="D40" s="5" t="n">
        <v>-47483</v>
      </c>
    </row>
    <row r="41">
      <c r="A41" s="4" t="inlineStr">
        <is>
          <t>Cash, cash equivalents and restricted cash at beginning of year</t>
        </is>
      </c>
      <c r="B41" s="5" t="n">
        <v>377439</v>
      </c>
      <c r="C41" s="5" t="n">
        <v>178400</v>
      </c>
      <c r="D41" s="5" t="n">
        <v>225883</v>
      </c>
    </row>
    <row r="42">
      <c r="A42" s="4" t="inlineStr">
        <is>
          <t>Cash, cash equivalents and restricted cash at end of year</t>
        </is>
      </c>
      <c r="B42" s="6" t="n">
        <v>322668</v>
      </c>
      <c r="C42" s="6" t="n">
        <v>377439</v>
      </c>
      <c r="D42" s="6" t="n">
        <v>1784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 of liabilities, amount</t>
        </is>
      </c>
      <c r="B4" s="6" t="n">
        <v>0</v>
      </c>
      <c r="C4" s="6" t="n">
        <v>0</v>
      </c>
    </row>
    <row r="5">
      <c r="A5" s="4" t="inlineStr">
        <is>
          <t>Transfer of assets, amount</t>
        </is>
      </c>
      <c r="B5" s="6" t="n">
        <v>0</v>
      </c>
      <c r="C5" s="5" t="n">
        <v>0</v>
      </c>
    </row>
    <row r="6">
      <c r="A6" s="4" t="inlineStr">
        <is>
          <t>Max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 maturity period</t>
        </is>
      </c>
      <c r="B8" s="4" t="inlineStr">
        <is>
          <t>90 days</t>
        </is>
      </c>
      <c r="C8" s="4" t="inlineStr">
        <is>
          <t xml:space="preserve"> </t>
        </is>
      </c>
    </row>
    <row r="9">
      <c r="A9" s="4" t="inlineStr">
        <is>
          <t>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ies fair value recurring</t>
        </is>
      </c>
      <c r="B11" s="6" t="n">
        <v>0</v>
      </c>
      <c r="C11" s="5" t="n">
        <v>0</v>
      </c>
    </row>
    <row r="12">
      <c r="A12" s="4" t="inlineStr">
        <is>
          <t>Fair Value Measurements Non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ies fair value recurring</t>
        </is>
      </c>
      <c r="B14" s="5" t="n">
        <v>0</v>
      </c>
      <c r="C14" s="5" t="n">
        <v>0</v>
      </c>
    </row>
    <row r="15">
      <c r="A15" s="4" t="inlineStr">
        <is>
          <t>Assets fair value non-recurring</t>
        </is>
      </c>
      <c r="B15" s="6" t="n">
        <v>0</v>
      </c>
      <c r="C1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Assets Measured on Recurring Basis (Detail) - Fair Value, Measurements, Recurring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onsumer loans and finance receivables</t>
        </is>
      </c>
      <c r="B3" s="4" t="inlineStr">
        <is>
          <t>[1]</t>
        </is>
      </c>
      <c r="C3" s="6" t="n">
        <v>1639307</v>
      </c>
      <c r="D3" s="6" t="n">
        <v>1380784</v>
      </c>
    </row>
    <row r="4">
      <c r="A4" s="4" t="inlineStr">
        <is>
          <t>Small business loans and finance receivables</t>
        </is>
      </c>
      <c r="B4" s="4" t="inlineStr">
        <is>
          <t>[1]</t>
        </is>
      </c>
      <c r="C4" s="5" t="n">
        <v>2747137</v>
      </c>
      <c r="D4" s="5" t="n">
        <v>2248383</v>
      </c>
    </row>
    <row r="5">
      <c r="A5" s="4" t="inlineStr">
        <is>
          <t>Non-qualified savings plan assets</t>
        </is>
      </c>
      <c r="B5" s="4" t="inlineStr">
        <is>
          <t>[2]</t>
        </is>
      </c>
      <c r="C5" s="5" t="n">
        <v>10712</v>
      </c>
      <c r="D5" s="5" t="n">
        <v>8045</v>
      </c>
    </row>
    <row r="6">
      <c r="A6" s="4" t="inlineStr">
        <is>
          <t>Investment in trading security</t>
        </is>
      </c>
      <c r="B6" s="4" t="inlineStr">
        <is>
          <t>[3]</t>
        </is>
      </c>
      <c r="C6" s="5" t="n">
        <v>3636</v>
      </c>
      <c r="D6" s="5" t="n">
        <v>7169</v>
      </c>
    </row>
    <row r="7">
      <c r="A7" s="4" t="inlineStr">
        <is>
          <t>Total</t>
        </is>
      </c>
      <c r="C7" s="5" t="n">
        <v>4400792</v>
      </c>
      <c r="D7" s="5" t="n">
        <v>3644381</v>
      </c>
    </row>
    <row r="8">
      <c r="A8" s="4" t="inlineStr">
        <is>
          <t>Level 1</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Non-qualified savings plan assets</t>
        </is>
      </c>
      <c r="B10" s="4" t="inlineStr">
        <is>
          <t>[2]</t>
        </is>
      </c>
      <c r="C10" s="5" t="n">
        <v>10712</v>
      </c>
      <c r="D10" s="5" t="n">
        <v>8045</v>
      </c>
    </row>
    <row r="11">
      <c r="A11" s="4" t="inlineStr">
        <is>
          <t>Investment in trading security</t>
        </is>
      </c>
      <c r="B11" s="4" t="inlineStr">
        <is>
          <t>[3]</t>
        </is>
      </c>
      <c r="C11" s="5" t="n">
        <v>3636</v>
      </c>
      <c r="D11" s="5" t="n">
        <v>7169</v>
      </c>
    </row>
    <row r="12">
      <c r="A12" s="4" t="inlineStr">
        <is>
          <t>Total</t>
        </is>
      </c>
      <c r="C12" s="5" t="n">
        <v>14348</v>
      </c>
      <c r="D12" s="5" t="n">
        <v>15214</v>
      </c>
    </row>
    <row r="13">
      <c r="A13" s="4" t="inlineStr">
        <is>
          <t>Level 3</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Consumer loans and finance receivables</t>
        </is>
      </c>
      <c r="B15" s="4" t="inlineStr">
        <is>
          <t>[1]</t>
        </is>
      </c>
      <c r="C15" s="5" t="n">
        <v>1639307</v>
      </c>
      <c r="D15" s="5" t="n">
        <v>1380784</v>
      </c>
    </row>
    <row r="16">
      <c r="A16" s="4" t="inlineStr">
        <is>
          <t>Small business loans and finance receivables</t>
        </is>
      </c>
      <c r="B16" s="4" t="inlineStr">
        <is>
          <t>[1]</t>
        </is>
      </c>
      <c r="C16" s="5" t="n">
        <v>2747137</v>
      </c>
      <c r="D16" s="5" t="n">
        <v>2248383</v>
      </c>
    </row>
    <row r="17">
      <c r="A17" s="4" t="inlineStr">
        <is>
          <t>Total</t>
        </is>
      </c>
      <c r="C17" s="6" t="n">
        <v>4386444</v>
      </c>
      <c r="D17" s="6" t="n">
        <v>3629167</v>
      </c>
    </row>
    <row r="18"/>
    <row r="19">
      <c r="A19" s="4" t="inlineStr">
        <is>
          <t>[1] Consumer loans and finance receivables and small business loans and finance receivables are included in “Loans and finance receivable at fair value” in the Company’s consolidated balance sheets. The non-qualified savings plan assets are included in “Other receivables and prepaid expenses” in the Company’s consolidated balance sheets and have an offsetting liability, which is included in “Accounts payable and accrued expenses” in the Company’s consolidated balance sheets. Investment in trading security is included in “Other assets” in the Company’s consolidated balance sheets.</t>
        </is>
      </c>
    </row>
  </sheetData>
  <mergeCells count="3">
    <mergeCell ref="A1:B1"/>
    <mergeCell ref="A18:C18"/>
    <mergeCell ref="A19:C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and Liabilities Not Measured at Fair Value (Detail) - USD ($) $ in Thousands</t>
        </is>
      </c>
      <c r="C1" s="2" t="inlineStr">
        <is>
          <t>Dec. 31, 2024</t>
        </is>
      </c>
      <c r="D1" s="2" t="inlineStr">
        <is>
          <t>Dec. 31, 2023</t>
        </is>
      </c>
    </row>
    <row r="2">
      <c r="A2" s="4" t="inlineStr">
        <is>
          <t>Carrying Value</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Cash and cash equivalents</t>
        </is>
      </c>
      <c r="C4" s="6" t="n">
        <v>73910</v>
      </c>
      <c r="D4" s="6" t="n">
        <v>54357</v>
      </c>
    </row>
    <row r="5">
      <c r="A5" s="4" t="inlineStr">
        <is>
          <t>Restricted cash</t>
        </is>
      </c>
      <c r="B5" s="4" t="inlineStr">
        <is>
          <t>[1]</t>
        </is>
      </c>
      <c r="C5" s="5" t="n">
        <v>248758</v>
      </c>
      <c r="D5" s="5" t="n">
        <v>323082</v>
      </c>
    </row>
    <row r="6">
      <c r="A6" s="4" t="inlineStr">
        <is>
          <t>Investment in unconsolidated investee</t>
        </is>
      </c>
      <c r="B6" s="4" t="inlineStr">
        <is>
          <t>[2]</t>
        </is>
      </c>
      <c r="C6" s="5" t="n">
        <v>6918</v>
      </c>
      <c r="D6" s="5" t="n">
        <v>6918</v>
      </c>
    </row>
    <row r="7">
      <c r="A7" s="4" t="inlineStr">
        <is>
          <t>Total</t>
        </is>
      </c>
      <c r="C7" s="5" t="n">
        <v>329586</v>
      </c>
      <c r="D7" s="5" t="n">
        <v>384357</v>
      </c>
    </row>
    <row r="8">
      <c r="A8" s="3" t="inlineStr">
        <is>
          <t>Financial liabilities:</t>
        </is>
      </c>
      <c r="C8" s="4" t="inlineStr">
        <is>
          <t xml:space="preserve"> </t>
        </is>
      </c>
      <c r="D8" s="4" t="inlineStr">
        <is>
          <t xml:space="preserve"> </t>
        </is>
      </c>
    </row>
    <row r="9">
      <c r="A9" s="4" t="inlineStr">
        <is>
          <t>Revolving line of credit</t>
        </is>
      </c>
      <c r="C9" s="5" t="n">
        <v>453000</v>
      </c>
      <c r="D9" s="5" t="n">
        <v>356000</v>
      </c>
    </row>
    <row r="10">
      <c r="A10" s="4" t="inlineStr">
        <is>
          <t>Securitization facilities</t>
        </is>
      </c>
      <c r="C10" s="5" t="n">
        <v>2238279</v>
      </c>
      <c r="D10" s="5" t="n">
        <v>1665785</v>
      </c>
    </row>
    <row r="11">
      <c r="A11" s="4" t="inlineStr">
        <is>
          <t>Total</t>
        </is>
      </c>
      <c r="C11" s="5" t="n">
        <v>3588312</v>
      </c>
      <c r="D11" s="5" t="n">
        <v>2961771</v>
      </c>
    </row>
    <row r="12">
      <c r="A12" s="4" t="inlineStr">
        <is>
          <t>Carrying Value | 8.50% Senior Notes Due 2024</t>
        </is>
      </c>
      <c r="C12" s="4" t="inlineStr">
        <is>
          <t xml:space="preserve"> </t>
        </is>
      </c>
      <c r="D12" s="4" t="inlineStr">
        <is>
          <t xml:space="preserve"> </t>
        </is>
      </c>
    </row>
    <row r="13">
      <c r="A13" s="3" t="inlineStr">
        <is>
          <t>Financial liabilities:</t>
        </is>
      </c>
      <c r="C13" s="4" t="inlineStr">
        <is>
          <t xml:space="preserve"> </t>
        </is>
      </c>
      <c r="D13" s="4" t="inlineStr">
        <is>
          <t xml:space="preserve"> </t>
        </is>
      </c>
    </row>
    <row r="14">
      <c r="A14" s="4" t="inlineStr">
        <is>
          <t>Senior notes</t>
        </is>
      </c>
      <c r="C14" s="4" t="inlineStr">
        <is>
          <t xml:space="preserve"> </t>
        </is>
      </c>
      <c r="D14" s="5" t="n">
        <v>168702</v>
      </c>
    </row>
    <row r="15">
      <c r="A15" s="4" t="inlineStr">
        <is>
          <t>Carrying Value | 8.50% Senior Notes Due 2025</t>
        </is>
      </c>
      <c r="C15" s="4" t="inlineStr">
        <is>
          <t xml:space="preserve"> </t>
        </is>
      </c>
      <c r="D15" s="4" t="inlineStr">
        <is>
          <t xml:space="preserve"> </t>
        </is>
      </c>
    </row>
    <row r="16">
      <c r="A16" s="3" t="inlineStr">
        <is>
          <t>Financial liabilities:</t>
        </is>
      </c>
      <c r="C16" s="4" t="inlineStr">
        <is>
          <t xml:space="preserve"> </t>
        </is>
      </c>
      <c r="D16" s="4" t="inlineStr">
        <is>
          <t xml:space="preserve"> </t>
        </is>
      </c>
    </row>
    <row r="17">
      <c r="A17" s="4" t="inlineStr">
        <is>
          <t>Senior notes</t>
        </is>
      </c>
      <c r="C17" s="4" t="inlineStr">
        <is>
          <t xml:space="preserve"> </t>
        </is>
      </c>
      <c r="D17" s="5" t="n">
        <v>375000</v>
      </c>
    </row>
    <row r="18">
      <c r="A18" s="4" t="inlineStr">
        <is>
          <t>Carrying Value | 11.25% Senior Unsecured Notes Due 2028</t>
        </is>
      </c>
      <c r="C18" s="4" t="inlineStr">
        <is>
          <t xml:space="preserve"> </t>
        </is>
      </c>
      <c r="D18" s="4" t="inlineStr">
        <is>
          <t xml:space="preserve"> </t>
        </is>
      </c>
    </row>
    <row r="19">
      <c r="A19" s="3" t="inlineStr">
        <is>
          <t>Financial liabilities:</t>
        </is>
      </c>
      <c r="C19" s="4" t="inlineStr">
        <is>
          <t xml:space="preserve"> </t>
        </is>
      </c>
      <c r="D19" s="4" t="inlineStr">
        <is>
          <t xml:space="preserve"> </t>
        </is>
      </c>
    </row>
    <row r="20">
      <c r="A20" s="4" t="inlineStr">
        <is>
          <t>Senior notes</t>
        </is>
      </c>
      <c r="C20" s="5" t="n">
        <v>397033</v>
      </c>
      <c r="D20" s="5" t="n">
        <v>396284</v>
      </c>
    </row>
    <row r="21">
      <c r="A21" s="4" t="inlineStr">
        <is>
          <t>Carrying Value | 9.125% Senior Notes Due 2029</t>
        </is>
      </c>
      <c r="C21" s="4" t="inlineStr">
        <is>
          <t xml:space="preserve"> </t>
        </is>
      </c>
      <c r="D21" s="4" t="inlineStr">
        <is>
          <t xml:space="preserve"> </t>
        </is>
      </c>
    </row>
    <row r="22">
      <c r="A22" s="3" t="inlineStr">
        <is>
          <t>Financial liabilities:</t>
        </is>
      </c>
      <c r="C22" s="4" t="inlineStr">
        <is>
          <t xml:space="preserve"> </t>
        </is>
      </c>
      <c r="D22" s="4" t="inlineStr">
        <is>
          <t xml:space="preserve"> </t>
        </is>
      </c>
    </row>
    <row r="23">
      <c r="A23" s="4" t="inlineStr">
        <is>
          <t>Senior notes</t>
        </is>
      </c>
      <c r="C23" s="5" t="n">
        <v>500000</v>
      </c>
      <c r="D23" s="4" t="inlineStr">
        <is>
          <t xml:space="preserve"> </t>
        </is>
      </c>
    </row>
    <row r="24">
      <c r="A24" s="4" t="inlineStr">
        <is>
          <t>Level 1 | Estimated Fair Value</t>
        </is>
      </c>
      <c r="C24" s="4" t="inlineStr">
        <is>
          <t xml:space="preserve"> </t>
        </is>
      </c>
      <c r="D24" s="4" t="inlineStr">
        <is>
          <t xml:space="preserve"> </t>
        </is>
      </c>
    </row>
    <row r="25">
      <c r="A25" s="3" t="inlineStr">
        <is>
          <t>Financial assets:</t>
        </is>
      </c>
      <c r="C25" s="4" t="inlineStr">
        <is>
          <t xml:space="preserve"> </t>
        </is>
      </c>
      <c r="D25" s="4" t="inlineStr">
        <is>
          <t xml:space="preserve"> </t>
        </is>
      </c>
    </row>
    <row r="26">
      <c r="A26" s="4" t="inlineStr">
        <is>
          <t>Cash and cash equivalents</t>
        </is>
      </c>
      <c r="C26" s="5" t="n">
        <v>73910</v>
      </c>
      <c r="D26" s="5" t="n">
        <v>54357</v>
      </c>
    </row>
    <row r="27">
      <c r="A27" s="4" t="inlineStr">
        <is>
          <t>Restricted cash</t>
        </is>
      </c>
      <c r="B27" s="4" t="inlineStr">
        <is>
          <t>[1]</t>
        </is>
      </c>
      <c r="C27" s="5" t="n">
        <v>248758</v>
      </c>
      <c r="D27" s="5" t="n">
        <v>323082</v>
      </c>
    </row>
    <row r="28">
      <c r="A28" s="4" t="inlineStr">
        <is>
          <t>Total</t>
        </is>
      </c>
      <c r="C28" s="5" t="n">
        <v>322668</v>
      </c>
      <c r="D28" s="5" t="n">
        <v>377439</v>
      </c>
    </row>
    <row r="29">
      <c r="A29" s="4" t="inlineStr">
        <is>
          <t>Level 2 | Estimated Fair Value</t>
        </is>
      </c>
      <c r="C29" s="4" t="inlineStr">
        <is>
          <t xml:space="preserve"> </t>
        </is>
      </c>
      <c r="D29" s="4" t="inlineStr">
        <is>
          <t xml:space="preserve"> </t>
        </is>
      </c>
    </row>
    <row r="30">
      <c r="A30" s="3" t="inlineStr">
        <is>
          <t>Financial liabilities:</t>
        </is>
      </c>
      <c r="C30" s="4" t="inlineStr">
        <is>
          <t xml:space="preserve"> </t>
        </is>
      </c>
      <c r="D30" s="4" t="inlineStr">
        <is>
          <t xml:space="preserve"> </t>
        </is>
      </c>
    </row>
    <row r="31">
      <c r="A31" s="4" t="inlineStr">
        <is>
          <t>Securitization facilities</t>
        </is>
      </c>
      <c r="C31" s="5" t="n">
        <v>2246406</v>
      </c>
      <c r="D31" s="5" t="n">
        <v>1660596</v>
      </c>
    </row>
    <row r="32">
      <c r="A32" s="4" t="inlineStr">
        <is>
          <t>Total</t>
        </is>
      </c>
      <c r="C32" s="5" t="n">
        <v>3198878</v>
      </c>
      <c r="D32" s="5" t="n">
        <v>2612615</v>
      </c>
    </row>
    <row r="33">
      <c r="A33" s="4" t="inlineStr">
        <is>
          <t>Level 2 | Estimated Fair Value | 8.50% Senior Notes Due 2024</t>
        </is>
      </c>
      <c r="C33" s="4" t="inlineStr">
        <is>
          <t xml:space="preserve"> </t>
        </is>
      </c>
      <c r="D33" s="4" t="inlineStr">
        <is>
          <t xml:space="preserve"> </t>
        </is>
      </c>
    </row>
    <row r="34">
      <c r="A34" s="3" t="inlineStr">
        <is>
          <t>Financial liabilities:</t>
        </is>
      </c>
      <c r="C34" s="4" t="inlineStr">
        <is>
          <t xml:space="preserve"> </t>
        </is>
      </c>
      <c r="D34" s="4" t="inlineStr">
        <is>
          <t xml:space="preserve"> </t>
        </is>
      </c>
    </row>
    <row r="35">
      <c r="A35" s="4" t="inlineStr">
        <is>
          <t>Senior notes</t>
        </is>
      </c>
      <c r="C35" s="4" t="inlineStr">
        <is>
          <t xml:space="preserve"> </t>
        </is>
      </c>
      <c r="D35" s="5" t="n">
        <v>168702</v>
      </c>
    </row>
    <row r="36">
      <c r="A36" s="4" t="inlineStr">
        <is>
          <t>Level 2 | Estimated Fair Value | 8.50% Senior Notes Due 2025</t>
        </is>
      </c>
      <c r="C36" s="4" t="inlineStr">
        <is>
          <t xml:space="preserve"> </t>
        </is>
      </c>
      <c r="D36" s="4" t="inlineStr">
        <is>
          <t xml:space="preserve"> </t>
        </is>
      </c>
    </row>
    <row r="37">
      <c r="A37" s="3" t="inlineStr">
        <is>
          <t>Financial liabilities:</t>
        </is>
      </c>
      <c r="C37" s="4" t="inlineStr">
        <is>
          <t xml:space="preserve"> </t>
        </is>
      </c>
      <c r="D37" s="4" t="inlineStr">
        <is>
          <t xml:space="preserve"> </t>
        </is>
      </c>
    </row>
    <row r="38">
      <c r="A38" s="4" t="inlineStr">
        <is>
          <t>Senior notes</t>
        </is>
      </c>
      <c r="C38" s="4" t="inlineStr">
        <is>
          <t xml:space="preserve"> </t>
        </is>
      </c>
      <c r="D38" s="5" t="n">
        <v>370729</v>
      </c>
    </row>
    <row r="39">
      <c r="A39" s="4" t="inlineStr">
        <is>
          <t>Level 2 | Estimated Fair Value | 11.25% Senior Unsecured Notes Due 2028</t>
        </is>
      </c>
      <c r="C39" s="4" t="inlineStr">
        <is>
          <t xml:space="preserve"> </t>
        </is>
      </c>
      <c r="D39" s="4" t="inlineStr">
        <is>
          <t xml:space="preserve"> </t>
        </is>
      </c>
    </row>
    <row r="40">
      <c r="A40" s="3" t="inlineStr">
        <is>
          <t>Financial liabilities:</t>
        </is>
      </c>
      <c r="C40" s="4" t="inlineStr">
        <is>
          <t xml:space="preserve"> </t>
        </is>
      </c>
      <c r="D40" s="4" t="inlineStr">
        <is>
          <t xml:space="preserve"> </t>
        </is>
      </c>
    </row>
    <row r="41">
      <c r="A41" s="4" t="inlineStr">
        <is>
          <t>Senior notes</t>
        </is>
      </c>
      <c r="C41" s="5" t="n">
        <v>433112</v>
      </c>
      <c r="D41" s="5" t="n">
        <v>412588</v>
      </c>
    </row>
    <row r="42">
      <c r="A42" s="4" t="inlineStr">
        <is>
          <t>Level 2 | Estimated Fair Value | 9.125% Senior Notes Due 2029</t>
        </is>
      </c>
      <c r="C42" s="4" t="inlineStr">
        <is>
          <t xml:space="preserve"> </t>
        </is>
      </c>
      <c r="D42" s="4" t="inlineStr">
        <is>
          <t xml:space="preserve"> </t>
        </is>
      </c>
    </row>
    <row r="43">
      <c r="A43" s="3" t="inlineStr">
        <is>
          <t>Financial liabilities:</t>
        </is>
      </c>
      <c r="C43" s="4" t="inlineStr">
        <is>
          <t xml:space="preserve"> </t>
        </is>
      </c>
      <c r="D43" s="4" t="inlineStr">
        <is>
          <t xml:space="preserve"> </t>
        </is>
      </c>
    </row>
    <row r="44">
      <c r="A44" s="4" t="inlineStr">
        <is>
          <t>Senior notes</t>
        </is>
      </c>
      <c r="C44" s="5" t="n">
        <v>519360</v>
      </c>
      <c r="D44" s="4" t="inlineStr">
        <is>
          <t xml:space="preserve"> </t>
        </is>
      </c>
    </row>
    <row r="45">
      <c r="A45" s="4" t="inlineStr">
        <is>
          <t>Level 3 | Estimated Fair Value</t>
        </is>
      </c>
      <c r="C45" s="4" t="inlineStr">
        <is>
          <t xml:space="preserve"> </t>
        </is>
      </c>
      <c r="D45" s="4" t="inlineStr">
        <is>
          <t xml:space="preserve"> </t>
        </is>
      </c>
    </row>
    <row r="46">
      <c r="A46" s="3" t="inlineStr">
        <is>
          <t>Financial assets:</t>
        </is>
      </c>
      <c r="C46" s="4" t="inlineStr">
        <is>
          <t xml:space="preserve"> </t>
        </is>
      </c>
      <c r="D46" s="4" t="inlineStr">
        <is>
          <t xml:space="preserve"> </t>
        </is>
      </c>
    </row>
    <row r="47">
      <c r="A47" s="4" t="inlineStr">
        <is>
          <t>Investment in unconsolidated investee</t>
        </is>
      </c>
      <c r="B47" s="4" t="inlineStr">
        <is>
          <t>[2]</t>
        </is>
      </c>
      <c r="C47" s="5" t="n">
        <v>6918</v>
      </c>
      <c r="D47" s="5" t="n">
        <v>6918</v>
      </c>
    </row>
    <row r="48">
      <c r="A48" s="4" t="inlineStr">
        <is>
          <t>Total</t>
        </is>
      </c>
      <c r="C48" s="5" t="n">
        <v>6918</v>
      </c>
      <c r="D48" s="5" t="n">
        <v>6918</v>
      </c>
    </row>
    <row r="49">
      <c r="A49" s="3" t="inlineStr">
        <is>
          <t>Financial liabilities:</t>
        </is>
      </c>
      <c r="C49" s="4" t="inlineStr">
        <is>
          <t xml:space="preserve"> </t>
        </is>
      </c>
      <c r="D49" s="4" t="inlineStr">
        <is>
          <t xml:space="preserve"> </t>
        </is>
      </c>
    </row>
    <row r="50">
      <c r="A50" s="4" t="inlineStr">
        <is>
          <t>Revolving line of credit</t>
        </is>
      </c>
      <c r="C50" s="5" t="n">
        <v>453000</v>
      </c>
      <c r="D50" s="5" t="n">
        <v>356000</v>
      </c>
    </row>
    <row r="51">
      <c r="A51" s="4" t="inlineStr">
        <is>
          <t>Total</t>
        </is>
      </c>
      <c r="C51" s="6" t="n">
        <v>453000</v>
      </c>
      <c r="D51" s="6" t="n">
        <v>356000</v>
      </c>
    </row>
    <row r="52"/>
    <row r="53">
      <c r="A53" s="4" t="inlineStr">
        <is>
          <t>[1] Restricted cash includes $ 217.3 million and $ 136.0 million in assets of consolidated VIEs as of December 31, 2024 and 2023 , respectively. Investment in unconsolidated investee is included in “Other assets” in the consolidated balance sheets.</t>
        </is>
      </c>
    </row>
  </sheetData>
  <mergeCells count="3">
    <mergeCell ref="A1:B1"/>
    <mergeCell ref="A52:C52"/>
    <mergeCell ref="A53:C5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Financial Assets and Liabilities Not Measured at Fair Value (Parenthetical) (Detail) - USD ($) $ in Millions</t>
        </is>
      </c>
      <c r="B1" s="2" t="inlineStr">
        <is>
          <t>12 Months Ended</t>
        </is>
      </c>
    </row>
    <row r="2">
      <c r="B2" s="2" t="inlineStr">
        <is>
          <t>Dec. 31, 2024</t>
        </is>
      </c>
      <c r="C2" s="2" t="inlineStr">
        <is>
          <t>Dec. 31, 2023</t>
        </is>
      </c>
      <c r="D2" s="2" t="inlineStr">
        <is>
          <t>Dec. 06, 2023</t>
        </is>
      </c>
      <c r="E2" s="2" t="inlineStr">
        <is>
          <t>Sep. 19, 2018</t>
        </is>
      </c>
      <c r="F2" s="2" t="inlineStr">
        <is>
          <t>Sep. 01, 2017</t>
        </is>
      </c>
    </row>
    <row r="3">
      <c r="A3" s="4" t="inlineStr">
        <is>
          <t>Variable Interest Entity, Primary Beneficiar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cash</t>
        </is>
      </c>
      <c r="B5" s="10" t="n">
        <v>217.3</v>
      </c>
      <c r="C5" s="6" t="n">
        <v>136</v>
      </c>
      <c r="D5" s="4" t="inlineStr">
        <is>
          <t xml:space="preserve"> </t>
        </is>
      </c>
      <c r="E5" s="4" t="inlineStr">
        <is>
          <t xml:space="preserve"> </t>
        </is>
      </c>
      <c r="F5" s="4" t="inlineStr">
        <is>
          <t xml:space="preserve"> </t>
        </is>
      </c>
    </row>
    <row r="6">
      <c r="A6" s="4" t="inlineStr">
        <is>
          <t>8.50% Senior Notes Due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t>
        </is>
      </c>
      <c r="B8" s="12" t="n">
        <v>0.08500000000000001</v>
      </c>
      <c r="C8" s="12" t="n">
        <v>0.08500000000000001</v>
      </c>
      <c r="D8" s="4" t="inlineStr">
        <is>
          <t xml:space="preserve"> </t>
        </is>
      </c>
      <c r="E8" s="4" t="inlineStr">
        <is>
          <t xml:space="preserve"> </t>
        </is>
      </c>
      <c r="F8" s="12" t="n">
        <v>0.08500000000000001</v>
      </c>
    </row>
    <row r="9">
      <c r="A9" s="4" t="inlineStr">
        <is>
          <t>Debt instrument, maturity period</t>
        </is>
      </c>
      <c r="B9" s="4" t="inlineStr">
        <is>
          <t>2024</t>
        </is>
      </c>
      <c r="C9" s="4" t="inlineStr">
        <is>
          <t>2024</t>
        </is>
      </c>
      <c r="D9" s="4" t="inlineStr">
        <is>
          <t xml:space="preserve"> </t>
        </is>
      </c>
      <c r="E9" s="4" t="inlineStr">
        <is>
          <t xml:space="preserve"> </t>
        </is>
      </c>
      <c r="F9" s="4" t="inlineStr">
        <is>
          <t xml:space="preserve"> </t>
        </is>
      </c>
    </row>
    <row r="10">
      <c r="A10" s="4" t="inlineStr">
        <is>
          <t>8.50% Senior Notes Due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t>
        </is>
      </c>
      <c r="B12" s="12" t="n">
        <v>0.08500000000000001</v>
      </c>
      <c r="C12" s="12" t="n">
        <v>0.08500000000000001</v>
      </c>
      <c r="D12" s="4" t="inlineStr">
        <is>
          <t xml:space="preserve"> </t>
        </is>
      </c>
      <c r="E12" s="12" t="n">
        <v>0.08500000000000001</v>
      </c>
      <c r="F12" s="4" t="inlineStr">
        <is>
          <t xml:space="preserve"> </t>
        </is>
      </c>
    </row>
    <row r="13">
      <c r="A13" s="4" t="inlineStr">
        <is>
          <t>Debt instrument, maturity period</t>
        </is>
      </c>
      <c r="B13" s="4" t="inlineStr">
        <is>
          <t>2025</t>
        </is>
      </c>
      <c r="C13" s="4" t="inlineStr">
        <is>
          <t>2025</t>
        </is>
      </c>
      <c r="D13" s="4" t="inlineStr">
        <is>
          <t xml:space="preserve"> </t>
        </is>
      </c>
      <c r="E13" s="4" t="inlineStr">
        <is>
          <t xml:space="preserve"> </t>
        </is>
      </c>
      <c r="F13" s="4" t="inlineStr">
        <is>
          <t xml:space="preserve"> </t>
        </is>
      </c>
    </row>
    <row r="14">
      <c r="A14" s="4" t="inlineStr">
        <is>
          <t>11.25% Senior Unsecured Notes Due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12" t="n">
        <v>0.1125</v>
      </c>
      <c r="C16" s="12" t="n">
        <v>0.1125</v>
      </c>
      <c r="D16" s="12" t="n">
        <v>0.1125</v>
      </c>
      <c r="E16" s="4" t="inlineStr">
        <is>
          <t xml:space="preserve"> </t>
        </is>
      </c>
      <c r="F16" s="4" t="inlineStr">
        <is>
          <t xml:space="preserve"> </t>
        </is>
      </c>
    </row>
    <row r="17">
      <c r="A17" s="4" t="inlineStr">
        <is>
          <t>Debt instrument, maturity period</t>
        </is>
      </c>
      <c r="B17" s="4" t="inlineStr">
        <is>
          <t>2028</t>
        </is>
      </c>
      <c r="C17" s="4" t="inlineStr">
        <is>
          <t>2028</t>
        </is>
      </c>
      <c r="D17" s="4" t="inlineStr">
        <is>
          <t xml:space="preserve"> </t>
        </is>
      </c>
      <c r="E17" s="4" t="inlineStr">
        <is>
          <t xml:space="preserve"> </t>
        </is>
      </c>
      <c r="F17" s="4" t="inlineStr">
        <is>
          <t xml:space="preserve"> </t>
        </is>
      </c>
    </row>
    <row r="18">
      <c r="A18" s="4" t="inlineStr">
        <is>
          <t>9.125% Senior Notes Due 202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t>
        </is>
      </c>
      <c r="B20" s="13" t="n">
        <v>0.09125</v>
      </c>
      <c r="C20" s="4" t="inlineStr">
        <is>
          <t xml:space="preserve"> </t>
        </is>
      </c>
      <c r="D20" s="4" t="inlineStr">
        <is>
          <t xml:space="preserve"> </t>
        </is>
      </c>
      <c r="E20" s="4" t="inlineStr">
        <is>
          <t xml:space="preserve"> </t>
        </is>
      </c>
      <c r="F20" s="4" t="inlineStr">
        <is>
          <t xml:space="preserve"> </t>
        </is>
      </c>
    </row>
    <row r="21">
      <c r="A21" s="4" t="inlineStr">
        <is>
          <t>Debt instrument, maturity period</t>
        </is>
      </c>
      <c r="B21" s="4" t="inlineStr">
        <is>
          <t>2029</t>
        </is>
      </c>
      <c r="C21" s="4" t="inlineStr">
        <is>
          <t xml:space="preserve"> </t>
        </is>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5:12Z</dcterms:created>
  <dcterms:modified xmlns:dcterms="http://purl.org/dc/terms/" xmlns:xsi="http://www.w3.org/2001/XMLSchema-instance" xsi:type="dcterms:W3CDTF">2025-02-18T21:15:12Z</dcterms:modified>
</cp:coreProperties>
</file>